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Nature of Opera" sheetId="7" state="visible" r:id="rId7"/>
    <sheet xmlns:r="http://schemas.openxmlformats.org/officeDocument/2006/relationships" name="Basis of Presentation and Signi" sheetId="8" state="visible" r:id="rId8"/>
    <sheet xmlns:r="http://schemas.openxmlformats.org/officeDocument/2006/relationships" name="Restructuring and Related Costs"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Net Income Per Common Share" sheetId="12" state="visible" r:id="rId12"/>
    <sheet xmlns:r="http://schemas.openxmlformats.org/officeDocument/2006/relationships" name="Fair Value of Financial Instrum" sheetId="13" state="visible" r:id="rId13"/>
    <sheet xmlns:r="http://schemas.openxmlformats.org/officeDocument/2006/relationships" name="Auction Rate Securit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Insurance" sheetId="17" state="visible" r:id="rId17"/>
    <sheet xmlns:r="http://schemas.openxmlformats.org/officeDocument/2006/relationships" name="Credit Facility"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Preferred and Common Stock" sheetId="21" state="visible" r:id="rId21"/>
    <sheet xmlns:r="http://schemas.openxmlformats.org/officeDocument/2006/relationships" name="Share-Based Compensation Plans" sheetId="22" state="visible" r:id="rId22"/>
    <sheet xmlns:r="http://schemas.openxmlformats.org/officeDocument/2006/relationships" name="Income Taxes" sheetId="23" state="visible" r:id="rId23"/>
    <sheet xmlns:r="http://schemas.openxmlformats.org/officeDocument/2006/relationships" name="Segment and Geographic Informat"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chedule II-Valuation and Quali"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Restructuring and Related Cos30" sheetId="30" state="visible" r:id="rId30"/>
    <sheet xmlns:r="http://schemas.openxmlformats.org/officeDocument/2006/relationships" name="Acquisitions (Tables)" sheetId="31" state="visible" r:id="rId31"/>
    <sheet xmlns:r="http://schemas.openxmlformats.org/officeDocument/2006/relationships" name="Net Income Per Common Share (Ta" sheetId="32" state="visible" r:id="rId32"/>
    <sheet xmlns:r="http://schemas.openxmlformats.org/officeDocument/2006/relationships" name="Fair Value of Financial Instr33" sheetId="33" state="visible" r:id="rId33"/>
    <sheet xmlns:r="http://schemas.openxmlformats.org/officeDocument/2006/relationships" name="Auction Rate Securit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36" sheetId="36" state="visible" r:id="rId36"/>
    <sheet xmlns:r="http://schemas.openxmlformats.org/officeDocument/2006/relationships" name="Insurance (Tables)" sheetId="37" state="visible" r:id="rId37"/>
    <sheet xmlns:r="http://schemas.openxmlformats.org/officeDocument/2006/relationships" name="Credit Facility (Tables)" sheetId="38" state="visible" r:id="rId38"/>
    <sheet xmlns:r="http://schemas.openxmlformats.org/officeDocument/2006/relationships" name="Employee Benefit Plans (Tables)" sheetId="39" state="visible" r:id="rId39"/>
    <sheet xmlns:r="http://schemas.openxmlformats.org/officeDocument/2006/relationships" name="Commitments and Contingencies (" sheetId="40" state="visible" r:id="rId40"/>
    <sheet xmlns:r="http://schemas.openxmlformats.org/officeDocument/2006/relationships" name="Preferred and Common Stock (Tab" sheetId="41" state="visible" r:id="rId41"/>
    <sheet xmlns:r="http://schemas.openxmlformats.org/officeDocument/2006/relationships" name="Share-Based Compensation Plans " sheetId="42" state="visible" r:id="rId42"/>
    <sheet xmlns:r="http://schemas.openxmlformats.org/officeDocument/2006/relationships" name="Income Taxes (Tables)" sheetId="43" state="visible" r:id="rId43"/>
    <sheet xmlns:r="http://schemas.openxmlformats.org/officeDocument/2006/relationships" name="Segment and Geographic Inform44" sheetId="44" state="visible" r:id="rId44"/>
    <sheet xmlns:r="http://schemas.openxmlformats.org/officeDocument/2006/relationships" name="Selected Quarterly Financial 45" sheetId="45" state="visible" r:id="rId45"/>
    <sheet xmlns:r="http://schemas.openxmlformats.org/officeDocument/2006/relationships" name="The Company and Nature of Ope46" sheetId="46" state="visible" r:id="rId46"/>
    <sheet xmlns:r="http://schemas.openxmlformats.org/officeDocument/2006/relationships" name="Basis of Presentation and Sig47" sheetId="47" state="visible" r:id="rId47"/>
    <sheet xmlns:r="http://schemas.openxmlformats.org/officeDocument/2006/relationships" name="Basis of Presentation and Sig48" sheetId="48" state="visible" r:id="rId48"/>
    <sheet xmlns:r="http://schemas.openxmlformats.org/officeDocument/2006/relationships" name="Basis of Presentation and Sig49" sheetId="49" state="visible" r:id="rId49"/>
    <sheet xmlns:r="http://schemas.openxmlformats.org/officeDocument/2006/relationships" name="Basis of Presentation and Sig50" sheetId="50" state="visible" r:id="rId50"/>
    <sheet xmlns:r="http://schemas.openxmlformats.org/officeDocument/2006/relationships" name="Basis of Presentation and Sig51" sheetId="51" state="visible" r:id="rId51"/>
    <sheet xmlns:r="http://schemas.openxmlformats.org/officeDocument/2006/relationships" name="Restructuring and Related Cos52" sheetId="52" state="visible" r:id="rId52"/>
    <sheet xmlns:r="http://schemas.openxmlformats.org/officeDocument/2006/relationships" name="Acquisitions - GCA Consideratio" sheetId="53" state="visible" r:id="rId53"/>
    <sheet xmlns:r="http://schemas.openxmlformats.org/officeDocument/2006/relationships" name="Acquisitions - GCA Preliminary " sheetId="54" state="visible" r:id="rId54"/>
    <sheet xmlns:r="http://schemas.openxmlformats.org/officeDocument/2006/relationships" name="Acquisitions - GCA Pro Forma Fi" sheetId="55" state="visible" r:id="rId55"/>
    <sheet xmlns:r="http://schemas.openxmlformats.org/officeDocument/2006/relationships" name="Acquisitions - Other Acquisitio" sheetId="56" state="visible" r:id="rId56"/>
    <sheet xmlns:r="http://schemas.openxmlformats.org/officeDocument/2006/relationships" name="Discontinued Operations - Narra" sheetId="57" state="visible" r:id="rId57"/>
    <sheet xmlns:r="http://schemas.openxmlformats.org/officeDocument/2006/relationships" name="Net Income Per Common Share - B" sheetId="58" state="visible" r:id="rId58"/>
    <sheet xmlns:r="http://schemas.openxmlformats.org/officeDocument/2006/relationships" name="Net Income Per Common Share - A"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Auction Rate Securities - Narra" sheetId="62" state="visible" r:id="rId62"/>
    <sheet xmlns:r="http://schemas.openxmlformats.org/officeDocument/2006/relationships" name="Auction Rate Securities - Signi" sheetId="63" state="visible" r:id="rId63"/>
    <sheet xmlns:r="http://schemas.openxmlformats.org/officeDocument/2006/relationships" name="Property, Plant and Equipment -" sheetId="64" state="visible" r:id="rId64"/>
    <sheet xmlns:r="http://schemas.openxmlformats.org/officeDocument/2006/relationships" name="Property, Plant and Equipment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Insurance - Narrative (Details)" sheetId="69" state="visible" r:id="rId69"/>
    <sheet xmlns:r="http://schemas.openxmlformats.org/officeDocument/2006/relationships" name="Insurance - Insurance Related B" sheetId="70" state="visible" r:id="rId70"/>
    <sheet xmlns:r="http://schemas.openxmlformats.org/officeDocument/2006/relationships" name="Insurance - Causalty Program In" sheetId="71" state="visible" r:id="rId71"/>
    <sheet xmlns:r="http://schemas.openxmlformats.org/officeDocument/2006/relationships" name="Insurance - Instruments Used to" sheetId="72" state="visible" r:id="rId72"/>
    <sheet xmlns:r="http://schemas.openxmlformats.org/officeDocument/2006/relationships" name="Credit Facility - Narrative (De" sheetId="73" state="visible" r:id="rId73"/>
    <sheet xmlns:r="http://schemas.openxmlformats.org/officeDocument/2006/relationships" name="Credit Facility - Credit Facili" sheetId="74" state="visible" r:id="rId74"/>
    <sheet xmlns:r="http://schemas.openxmlformats.org/officeDocument/2006/relationships" name="Credit Facility - Facility Info" sheetId="75" state="visible" r:id="rId75"/>
    <sheet xmlns:r="http://schemas.openxmlformats.org/officeDocument/2006/relationships" name="Credit Facility - Term Loan Mat" sheetId="76" state="visible" r:id="rId76"/>
    <sheet xmlns:r="http://schemas.openxmlformats.org/officeDocument/2006/relationships" name="Credit Facility - Interest Rate" sheetId="77" state="visible" r:id="rId77"/>
    <sheet xmlns:r="http://schemas.openxmlformats.org/officeDocument/2006/relationships" name="Employee Benefit Plans - Define" sheetId="78" state="visible" r:id="rId78"/>
    <sheet xmlns:r="http://schemas.openxmlformats.org/officeDocument/2006/relationships" name="Employee Benefit Plans - Deferr" sheetId="79" state="visible" r:id="rId79"/>
    <sheet xmlns:r="http://schemas.openxmlformats.org/officeDocument/2006/relationships" name="Employee Benefit Plans - Defi80" sheetId="80" state="visible" r:id="rId80"/>
    <sheet xmlns:r="http://schemas.openxmlformats.org/officeDocument/2006/relationships" name="Employee Benefit Plans - Multie" sheetId="81" state="visible" r:id="rId81"/>
    <sheet xmlns:r="http://schemas.openxmlformats.org/officeDocument/2006/relationships" name="Employee Benefit Plans - Mult82"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Preferred and Common Stock - Na" sheetId="86" state="visible" r:id="rId86"/>
    <sheet xmlns:r="http://schemas.openxmlformats.org/officeDocument/2006/relationships" name="Preferred and Common Stock - Re" sheetId="87" state="visible" r:id="rId87"/>
    <sheet xmlns:r="http://schemas.openxmlformats.org/officeDocument/2006/relationships" name="Share-Based Compensation Plan88" sheetId="88" state="visible" r:id="rId88"/>
    <sheet xmlns:r="http://schemas.openxmlformats.org/officeDocument/2006/relationships" name="Share-Based Compensation Plan89" sheetId="89" state="visible" r:id="rId89"/>
    <sheet xmlns:r="http://schemas.openxmlformats.org/officeDocument/2006/relationships" name="Share-Based Compensation Plan90" sheetId="90" state="visible" r:id="rId90"/>
    <sheet xmlns:r="http://schemas.openxmlformats.org/officeDocument/2006/relationships" name="Share-Based Compensation Plan91" sheetId="91" state="visible" r:id="rId91"/>
    <sheet xmlns:r="http://schemas.openxmlformats.org/officeDocument/2006/relationships" name="Share-Based Compensation Plan92" sheetId="92" state="visible" r:id="rId92"/>
    <sheet xmlns:r="http://schemas.openxmlformats.org/officeDocument/2006/relationships" name="Share-Based Compensation Plan93" sheetId="93" state="visible" r:id="rId93"/>
    <sheet xmlns:r="http://schemas.openxmlformats.org/officeDocument/2006/relationships" name="Share-Based Compensation Plan94" sheetId="94" state="visible" r:id="rId94"/>
    <sheet xmlns:r="http://schemas.openxmlformats.org/officeDocument/2006/relationships" name="Share-Based Compensation Plan95" sheetId="95" state="visible" r:id="rId95"/>
    <sheet xmlns:r="http://schemas.openxmlformats.org/officeDocument/2006/relationships" name="Share-Based Compensation Plan96" sheetId="96" state="visible" r:id="rId96"/>
    <sheet xmlns:r="http://schemas.openxmlformats.org/officeDocument/2006/relationships" name="Share-Based Compensation Plan97" sheetId="97" state="visible" r:id="rId97"/>
    <sheet xmlns:r="http://schemas.openxmlformats.org/officeDocument/2006/relationships" name="Income Taxes - Components of In" sheetId="98" state="visible" r:id="rId98"/>
    <sheet xmlns:r="http://schemas.openxmlformats.org/officeDocument/2006/relationships" name="Income Taxes - Reconciliation o" sheetId="99" state="visible" r:id="rId99"/>
    <sheet xmlns:r="http://schemas.openxmlformats.org/officeDocument/2006/relationships" name="Income Taxes - Narrative (Detai" sheetId="100" state="visible" r:id="rId100"/>
    <sheet xmlns:r="http://schemas.openxmlformats.org/officeDocument/2006/relationships" name="Income Taxes - Components of De" sheetId="101" state="visible" r:id="rId101"/>
    <sheet xmlns:r="http://schemas.openxmlformats.org/officeDocument/2006/relationships" name="Income Taxes - Changes to Defer" sheetId="102" state="visible" r:id="rId102"/>
    <sheet xmlns:r="http://schemas.openxmlformats.org/officeDocument/2006/relationships" name="Income Taxes - Reconciliatio103" sheetId="103" state="visible" r:id="rId103"/>
    <sheet xmlns:r="http://schemas.openxmlformats.org/officeDocument/2006/relationships" name="Segment and Geographic Infor104" sheetId="104" state="visible" r:id="rId104"/>
    <sheet xmlns:r="http://schemas.openxmlformats.org/officeDocument/2006/relationships" name="Segment and Geographic Infor105" sheetId="105" state="visible" r:id="rId105"/>
    <sheet xmlns:r="http://schemas.openxmlformats.org/officeDocument/2006/relationships" name="Selected Quarterly Financial106" sheetId="106" state="visible" r:id="rId106"/>
    <sheet xmlns:r="http://schemas.openxmlformats.org/officeDocument/2006/relationships" name="Selected Quarterly Financial107" sheetId="107" state="visible" r:id="rId107"/>
    <sheet xmlns:r="http://schemas.openxmlformats.org/officeDocument/2006/relationships" name="Subsequent Events - Narrative (" sheetId="108" state="visible" r:id="rId108"/>
    <sheet xmlns:r="http://schemas.openxmlformats.org/officeDocument/2006/relationships" name="Schedule II-Valuation and Qu109" sheetId="109" state="visible" r:id="rId109"/>
  </sheets>
  <definedNames/>
  <calcPr calcId="124519" fullCalcOnLoad="1"/>
</workbook>
</file>

<file path=xl/sharedStrings.xml><?xml version="1.0" encoding="utf-8"?>
<sst xmlns="http://schemas.openxmlformats.org/spreadsheetml/2006/main" uniqueCount="1139">
  <si>
    <t>Document and Entity Information - USD ($)</t>
  </si>
  <si>
    <t>12 Months Ended</t>
  </si>
  <si>
    <t>Oct. 31, 2017</t>
  </si>
  <si>
    <t>Dec. 08, 2017</t>
  </si>
  <si>
    <t>Apr. 30, 2017</t>
  </si>
  <si>
    <t>Document And Entity Information [Abstract]</t>
  </si>
  <si>
    <t>Entity Registrant Name</t>
  </si>
  <si>
    <t>ABM INDUSTRIES INC /DE/</t>
  </si>
  <si>
    <t>Entity Central Index Key</t>
  </si>
  <si>
    <t>Current Fiscal Year End Date</t>
  </si>
  <si>
    <t>--10-31</t>
  </si>
  <si>
    <t>Entity Filer Category</t>
  </si>
  <si>
    <t>Large Accelerated Filer</t>
  </si>
  <si>
    <t>Document Type</t>
  </si>
  <si>
    <t>10-K</t>
  </si>
  <si>
    <t>Document Period End Date</t>
  </si>
  <si>
    <t>Oct. 31,
		2017</t>
  </si>
  <si>
    <t>Document Fiscal Year Focus</t>
  </si>
  <si>
    <t>Document Fiscal Period Focus</t>
  </si>
  <si>
    <t>FY</t>
  </si>
  <si>
    <t>Trading Symbol</t>
  </si>
  <si>
    <t>ABM</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Oct. 31, 2016</t>
  </si>
  <si>
    <t>Current assets</t>
  </si>
  <si>
    <t>Cash and cash equivalents</t>
  </si>
  <si>
    <t>Trade accounts receivable, net of allowances of $25.5 and $15.9 at October 31, 2017 and 2016, respectively</t>
  </si>
  <si>
    <t>Prepaid expenses</t>
  </si>
  <si>
    <t>Other current assets</t>
  </si>
  <si>
    <t>Assets held for sale</t>
  </si>
  <si>
    <t>Total current assets</t>
  </si>
  <si>
    <t>Other investments</t>
  </si>
  <si>
    <t>Property, plant and equipment, net of accumulated depreciation of $136.4 and $163.4 at October 31, 2017 and 2016, respectively</t>
  </si>
  <si>
    <t>Other intangible assets, net of accumulated amortization of $189.1 and $157.0 at October 31, 2017 and 2016, respectively</t>
  </si>
  <si>
    <t>[1]</t>
  </si>
  <si>
    <t>Goodwill</t>
  </si>
  <si>
    <t>Deferred income taxes, net</t>
  </si>
  <si>
    <t>Other noncurrent assets</t>
  </si>
  <si>
    <t>Total assets</t>
  </si>
  <si>
    <t>Current liabilities</t>
  </si>
  <si>
    <t>Current portion of long-term debt, net</t>
  </si>
  <si>
    <t>Trade accounts payable</t>
  </si>
  <si>
    <t>Accrued compensation</t>
  </si>
  <si>
    <t>Accrued taxes—other than income</t>
  </si>
  <si>
    <t>Insurance claims</t>
  </si>
  <si>
    <t>Income taxes payable</t>
  </si>
  <si>
    <t>Other accrued liabilities</t>
  </si>
  <si>
    <t>Liabilities held for sale</t>
  </si>
  <si>
    <t>Total current liabilities</t>
  </si>
  <si>
    <t>Long-term debt, net</t>
  </si>
  <si>
    <t>Deferred income tax liability, net</t>
  </si>
  <si>
    <t>Noncurrent insurance claims</t>
  </si>
  <si>
    <t>Other noncurrent liabilities</t>
  </si>
  <si>
    <t>Noncurrent income taxes payable</t>
  </si>
  <si>
    <t>Total liabilities</t>
  </si>
  <si>
    <t>Commitments and contingencies</t>
  </si>
  <si>
    <t xml:space="preserve"> </t>
  </si>
  <si>
    <t>Stockholders’ Equity</t>
  </si>
  <si>
    <t>Preferred stock, $0.01 par value; 500,000 shares authorized; none issued</t>
  </si>
  <si>
    <t>Common stock, $0.01 par value; 100,000,000 shares authorized; 65,502,568 and 55,599,322 shares issued and outstanding at October 31, 2017 and 2016, respectively</t>
  </si>
  <si>
    <t>Additional paid-in capital</t>
  </si>
  <si>
    <t>Accumulated other comprehensive loss, net of taxes</t>
  </si>
  <si>
    <t>Retained earnings</t>
  </si>
  <si>
    <t>Total stockholders’ equity</t>
  </si>
  <si>
    <t>Total liabilities and stockholders’ equity</t>
  </si>
  <si>
    <t>These intangible assets are being amortized over the expected period of benefit, with a weighted average life of approximately 13 years.</t>
  </si>
  <si>
    <t>Consolidated Balance Sheets (Parenthetical) - USD ($) $ in Millions</t>
  </si>
  <si>
    <t>Statement of Financial Position [Abstract]</t>
  </si>
  <si>
    <t>Trade accounts receivable, allowance</t>
  </si>
  <si>
    <t>Property, plant and equipment, accumulated depreciation</t>
  </si>
  <si>
    <t>Other intangible assets, accumulated amortization</t>
  </si>
  <si>
    <t>[2]</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For 2017, 2016, and 2015, depreciation expense was $38.5 million, $32.6 million, and $32.8 million, respectively.</t>
  </si>
  <si>
    <t>Consolidated Statements of Comprehensive Income - USD ($) shares in Millions, $ in Millions</t>
  </si>
  <si>
    <t>Oct. 31, 2015</t>
  </si>
  <si>
    <t>Income Statement [Abstract]</t>
  </si>
  <si>
    <t>Revenues</t>
  </si>
  <si>
    <t>Operating expenses</t>
  </si>
  <si>
    <t>Selling, general and administrative expenses</t>
  </si>
  <si>
    <t>Restructuring and related expenses</t>
  </si>
  <si>
    <t>Amortization of intangible assets</t>
  </si>
  <si>
    <t>Impairment (recovery) loss</t>
  </si>
  <si>
    <t>Operating profit</t>
  </si>
  <si>
    <t>Income from unconsolidated affiliates, net</t>
  </si>
  <si>
    <t>Interest expense</t>
  </si>
  <si>
    <t>Income from continuing operations before income taxes</t>
  </si>
  <si>
    <t>Income tax (provision) benefit</t>
  </si>
  <si>
    <t>Income from continuing operations</t>
  </si>
  <si>
    <t>(Loss) income from discontinued operations, net of taxes</t>
  </si>
  <si>
    <t>Net income</t>
  </si>
  <si>
    <t>Other comprehensive income (loss)</t>
  </si>
  <si>
    <t>Foreign currency translation</t>
  </si>
  <si>
    <t>Other, net of taxes</t>
  </si>
  <si>
    <t>Comprehensive income</t>
  </si>
  <si>
    <t>Net income per common share — Basic</t>
  </si>
  <si>
    <t>Income from continuing operations (usd per share)</t>
  </si>
  <si>
    <t>(Loss) income from discontinued operations (usd per share)</t>
  </si>
  <si>
    <t>Net income (usd per share)</t>
  </si>
  <si>
    <t>Net income per common share — Diluted</t>
  </si>
  <si>
    <t>Weighted-average common and common equivalent shares outstanding</t>
  </si>
  <si>
    <t>Basic (in shares)</t>
  </si>
  <si>
    <t>Diluted (in shares)</t>
  </si>
  <si>
    <t>Dividends declared per common share (usd per share)</t>
  </si>
  <si>
    <t>Substantially all of our long-lived assets are related to United States operations.</t>
  </si>
  <si>
    <t>Consolidated Statements of Stockholders' Equity - USD ($) shares in Millions, $ in Millions</t>
  </si>
  <si>
    <t>Total</t>
  </si>
  <si>
    <t>Common Stock</t>
  </si>
  <si>
    <t>Additional Paid-in Capital</t>
  </si>
  <si>
    <t>Accumulated Other Comprehensive Loss, Net of Taxes</t>
  </si>
  <si>
    <t>Retained Earnings</t>
  </si>
  <si>
    <t>Balance, beginning of year (in shares) at Oct. 31, 2014</t>
  </si>
  <si>
    <t>Balance, beginning of year at Oct. 31, 2014</t>
  </si>
  <si>
    <t>Increase (Decrease) in Stockholders' Equity [Roll Forward]</t>
  </si>
  <si>
    <t>Stock issued in GCA Services acquisition, net of shares withheld for taxes (in shares)</t>
  </si>
  <si>
    <t>Stock issued in GCA Services acquisition, net of shares withheld for taxes</t>
  </si>
  <si>
    <t>Stock issued under employee stock purchase and share-based compensation plans (in shares)</t>
  </si>
  <si>
    <t>Stock issued (taxes withheld) under employee stock purchase and share-based compensation plans</t>
  </si>
  <si>
    <t>Repurchase of common stock (in shares)</t>
  </si>
  <si>
    <t>Repurchase of common stock</t>
  </si>
  <si>
    <t>Share-based compensation expense</t>
  </si>
  <si>
    <t>Dividends</t>
  </si>
  <si>
    <t>Common stock</t>
  </si>
  <si>
    <t>Stock issued under share-based compensation plans</t>
  </si>
  <si>
    <t>Balance, end of year (in shares) at Oct. 31, 2015</t>
  </si>
  <si>
    <t>Balance, end of year at Oct. 31, 2015</t>
  </si>
  <si>
    <t>Balance, end of year (in shares) at Oct. 31, 2016</t>
  </si>
  <si>
    <t>Balance, end of year at Oct. 31, 2016</t>
  </si>
  <si>
    <t>Balance, end of year (in shares) at Oct. 31, 2017</t>
  </si>
  <si>
    <t>Balance, end of year at Oct. 31, 2017</t>
  </si>
  <si>
    <t>Consolidated Statements of Cash Flows - USD ($) $ in Millions</t>
  </si>
  <si>
    <t>Cash flows from operating activities</t>
  </si>
  <si>
    <t>Loss (income) from discontinued operations, net of taxes</t>
  </si>
  <si>
    <t>Adjustments to reconcile income from continuing operations to net cash provided by operating activities of continuing operations</t>
  </si>
  <si>
    <t>Depreciation and amortization</t>
  </si>
  <si>
    <t>Deferred income taxes</t>
  </si>
  <si>
    <t>Provision for bad debt</t>
  </si>
  <si>
    <t>Discount accretion on insurance claims</t>
  </si>
  <si>
    <t>Gain on sale of assets</t>
  </si>
  <si>
    <t>Distributions from unconsolidated affiliates</t>
  </si>
  <si>
    <t>Changes in operating assets and liabilities, net of effects of acquisitions:</t>
  </si>
  <si>
    <t>Trade accounts receivable</t>
  </si>
  <si>
    <t>Prepaid expenses and other current assets</t>
  </si>
  <si>
    <t>Trade accounts payable and other accrued liabilities</t>
  </si>
  <si>
    <t>Total adjustments</t>
  </si>
  <si>
    <t>Net cash provided by operating activities of continuing operations</t>
  </si>
  <si>
    <t>Net cash (used in) provided by operating activities of discontinued operations</t>
  </si>
  <si>
    <t>Net cash provided by operating activities</t>
  </si>
  <si>
    <t>Cash flows from investing activities</t>
  </si>
  <si>
    <t>Additions to property, plant and equipment</t>
  </si>
  <si>
    <t>Proceeds from sale of assets</t>
  </si>
  <si>
    <t>Purchase of businesses, net of cash acquired</t>
  </si>
  <si>
    <t>Proceeds from sale of business</t>
  </si>
  <si>
    <t>Proceeds from redemption of auction rate security</t>
  </si>
  <si>
    <t>Investments in unconsolidated affiliates</t>
  </si>
  <si>
    <t>Net cash used in investing activities of continuing operations</t>
  </si>
  <si>
    <t>Net cash (used in) provided by investing activities of discontinued operations</t>
  </si>
  <si>
    <t>Net cash (used in) provided by investing activities</t>
  </si>
  <si>
    <t>Cash flows from financing activities</t>
  </si>
  <si>
    <t>(Taxes withheld) and proceeds from issuance of share-based compensation awards, net</t>
  </si>
  <si>
    <t>Incremental tax benefit from share-based compensation awards</t>
  </si>
  <si>
    <t>Repurchases of common stock</t>
  </si>
  <si>
    <t>Dividends paid</t>
  </si>
  <si>
    <t>Deferred financing costs paid</t>
  </si>
  <si>
    <t>Borrowings from credit facility</t>
  </si>
  <si>
    <t>Repayment of borrowings from credit facility</t>
  </si>
  <si>
    <t>Changes in book cash overdrafts</t>
  </si>
  <si>
    <t>Financing of energy savings performance contracts</t>
  </si>
  <si>
    <t>Repayment of capital lease obligations</t>
  </si>
  <si>
    <t>Payment of contingent consideration</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cash flow information</t>
  </si>
  <si>
    <t>Cash paid for income taxes, net of refunds received</t>
  </si>
  <si>
    <t>Interest paid on credit facility</t>
  </si>
  <si>
    <t>Non-cash investing and financing activities</t>
  </si>
  <si>
    <t>Excludes amortization related to income from unconsolidated affiliates.</t>
  </si>
  <si>
    <t>The Company and Nature of Operations</t>
  </si>
  <si>
    <t>Organization, Consolidation and Presentation of Financial Statements [Abstract]</t>
  </si>
  <si>
    <t>THE COMPANY AND NATURE OF OPERATIONS ABM Industries Incorporated, which operates through its subsidiaries (collectively referred to as “ABM,” “we,” “us,” “our,” or the “Company”), is a leading provider of integrated facility solutions with a mission to make a difference, every person, every day . We are organized into five industry groups and one Technical Solutions segment: Through these groups, we offer janitorial, facilities engineering, parking, and specialized mechanical and electrical technical solutions, on a standalone basis or in combination.</t>
  </si>
  <si>
    <t>Basis of Presentation and Significant Accounting Policies</t>
  </si>
  <si>
    <t>Accounting Policies [Abstract]</t>
  </si>
  <si>
    <t>BASIS OF PRESENTATION AND SIGNIFICANT ACCOUNTING POLICIES Basis of Presentation and Principles of Consolidation The consolidated financial statements and accompanying notes (the “Financial Statements”) have been prepared in accordance with United States generally accepted accounting principles (“U.S. GAAP”) and with the rules and regulations of the Securities and Exchange Commission (“SEC”), specifically Regulation S-X and the instructions to Form 10-K. Unless otherwise indicated, all references to years are to our fiscal year, which ends on October 31 . The Financial Statements include the accounts of ABM and all of our consolidated subsidiaries. We account for ABM’s investments in unconsolidated affiliates under the equity method of accounting. We include the results of acquired businesses in the consolidated statements of comprehensive income from their respective acquisition dates. All intercompany accounts and transactions have been eliminated in consolidation. The preparation of consolidated financial statements in accordance with U.S. GAAP requires our management to make certain estimates that affect the reported amounts. We base our estimates on historical experience, known or expected trends, independent valuations, and various other assumptions that we believe to be reasonable under the circumstances. As future events and their effects cannot be determined with precision, actual results could differ significantly from these estimates. We round amounts in the Financial Statements to millions and calculate all percentages and per-share data from the underlying whole-dollar amounts. Thus, certain amounts may not foot, crossfoot, or recalculate based on reported numbers due to rounding. Government Services At October 31, 2016 , the assets and liabilities of the Government Services business were classified as held-for-sale. As described in Note 7 , “Fair Value of Financial Instruments,” we measured the held-for-sale assets at fair value until sold. On May 31, 2017, we completed the sale of this business for $35.5 million and recorded a pre-tax gain of $1.2 million . The gain on sale is reflected in impairment (recovery) loss in the accompanying consolidated statements of comprehensive income. The reported results for this business are through the date of sale. Future results could include run-off costs associated with this former business. Prior Year Reclassifications Effective November 1, 2016, we reorganized our reportable segments to reflect how we now manage our business by industry group. We have revised our prior period segment information to reflect this reorganization and a related reclassification of certain Corporate expenses. See Note 18 , “Segment and Geographic Information,” for further details. Concurrent with the reorganization, we recategorized certain expenses that were historically included in operating expenses to selling, general and administrative expenses. To conform to the new categorization, we reclassified operating expenses of $20.0 million and $17.7 million for 2016 and 2015, respectively, to selling, general and administrative expenses. In addition, based on the terms of the agreement to sell the Government Services business, we reclassified certain of the prior year amounts in the accompanying consolidated balance sheets and statements of cash flows from held-for-sale to held-and-used. Cash and Cash Equivalents We consider all highly liquid securities with an original maturity of three months or less to be cash and cash equivalents. As part of our cash management system, we use “zero balance” accounts to fund our disbursements. Under this system, at the end of each day the bank balance is zero, while the book balance is usually a negative amount due to reconciling items, such as outstanding checks. We report the changes in these book cash overdrafts as cash flows from financing activities. Trade Accounts Receivable Trade accounts receivable arise from services provided to our clients and are usually due and payable on varying terms from receipt of the invoice to net ninety days, with the exception of certain Technical Solutions project receivables that may have longer collection periods. These receivables are recorded at the invoiced amount and normally do not bear interest. In addition, our trade accounts receivable include unbilled receivables that can include costs and estimated earnings in excess of billings on uncompleted contracts, as well as invoices for services that have been provided but are not yet billed. Allowance for Doubtful Accounts We determine the allowance for doubtful accounts based on historical write-offs, known or expected trends, and the identification of specific balances deemed uncollectible. For the specifically identified balances, we establish the reserve upon the earlier of a client’s inability to meet its financial obligations or after a period of twelve months, unless our management believes such amounts will ultimately be collectible. Sales Allowance In connection with our service contracts, we periodically issue credit memos to our clients that are recorded as a reduction in revenues and an increase to the allowance for billing adjustments. These credits can result from client vacancy discounts, job cancellations, property damage, and other items. We estimate our potential future losses on these client receivables based on an analysis of the historical rate of sales adjustments (credit memos, net of re-bills) and known or expected trends. Other Current Assets At October 31, 2017 and 2016 , other current assets primarily consisted of other receivables and short-term insurance recoverables. Other Investments At October 31, 2017 and 2016 , other investments primarily consisted of investments in unconsolidated affiliates and investments in auction rate securities. Investments in Unconsolidated Affiliates We own non-controlling interests (generally 20% to 50% ) in certain affiliated entities that predominantly provide facility solutions to governmental and commercial clients, primarily in the United States and the Middle East. We account for such investments under the equity method of accounting. We evaluate our equity method investments for impairment whenever events or changes in circumstances indicate that the carrying amounts of such investments may not be recoverable. An impairment loss is recognized to the extent that the estimated fair value of the investment is less than its carrying amount and we determine that the impairment is other-than-temporary. At October 31, 2017 and 2016 , our investments in unconsolidated affiliates were $9.3 million and $17.1 million , respectively. At October 31, 2016, a portion of these investments were classified as held for sale, as they related to our Government Services business. In connection with the held-for-sale classification, we recognized an impairment charge of $5.0 million to write down these investments to their estimated fair value in 2016, which we subsequently recovered in 2017. We did not recognize any impairment charges on these investments in 2017 or 2015. Investments in Auction Rate Securities Our investments in auction rate securities are classified as available-for-sale. Accordingly, auction rate securities are presented at fair value with unrealized gains and losses recorded in accumulated other comprehensive loss (“AOCL”). On a quarterly basis, we analyze all auction rate securities that have unrealized losses for impairment consideration and assess the intent to sell such securities. If such intent exists, impaired securities are considered other-than-temporarily impaired and we recognize the entire difference between the auction rate security’s amortized cost and its fair value in earnings. We also consider if we may be required to sell the securities prior to the recovery of amortized cost, which may trigger an impairment charge. If these securities are considered impaired, we assess whether the amortized costs of the securities can be recovered by reviewing several factors, including credit risks associated with the issuer. If we do not expect to recover the entire amortized cost of the security, we consider the security to be other-than-temporarily impaired, and record the difference between the security’s amortized costs and its recoverable amount in earnings and the difference between the security’s amortized cost and fair value in AOCL. Property, Plant and Equipment We record property, plant and equipment at cost. Repairs and maintenance expenditures are expensed as incurred. In contrast, we capitalize major renewals or replacements that substantially extend the useful life of an asset. We determine depreciation for financial reporting purposes using the straight-line method over the following estimated useful lives: Category Years Computer equipment and software 3–5 Machinery and other equipment 3–5 Transportation equipment 1.5–10 Buildings 10–40 Furniture and fixtures 5 In addition, we depreciate assets under capital leases and leasehold improvements over the shorter of their estimated useful lives or the remaining lease term. Upon retirement or sale of an asset, we remove the cost and accumulated depreciation from our consolidated balance sheets. When applicable, we record corresponding gains or losses within the accompanying consolidated statements of comprehensive income. Leases We enter into various noncancelable lease agreements for premises and equipment used in the normal course of business. We evaluate the lease agreement at the inception of the lease to determine whether the lease is an operating or capital lease. We account for rent expense under noncancelable operating leases with escalation clauses on a straight-line basis over the initial lease term. A deferred liability is recorded for the amount of the excess of straight-line rent expense over scheduled payments. We do not assume renewals in our determination of the lease term unless the renewals are deemed to be reasonably assured at lease inception. We may also be required to make additional payments to reimburse the lessors for operating expenses such as real estate taxes, maintenance, utilities, and insurance, which are expensed as incurred. We enter into leases of parking lots and garages that contain contingent payment provisions. Under these provisions, we pay contingent amounts in addition to base rent, primarily based on percentages of the gross receipts or other financial parameters attributable to the related facilities. We record contingent rent as it becomes probable that specified targets will be met. We record each capital lease as an asset and an obligation at an amount that is equal to the present value of the minimum lease payments over the lease term. Other Intangible Assets Other intangible assets primarily consist of acquired customer contracts and relationships that are amortized using the sum-of-the-years-digits method over their useful lives, consistent with the estimated useful life considerations used in the determination of their fair values. This accelerated method of amortization reflects the pattern in which the economic benefits from the intangible assets of customer contracts and relationships are expected to be realized. We amortize other non-customer acquired intangibles using a straight-line method of amortization. Impairment of Long-Lived Assets We evaluate our long-lived assets for impairment whenever events or changes in circumstances indicate that the carrying amount of such assets may not be recoverable. When this occurs, a recoverability test is performed that compares the projected undiscounted cash flows from the use and eventual disposition of an asset or asset group to its carrying amount. If the projected undiscounted cash flows are less than the carrying amount, we calculate an impairment loss. The impairment loss calculation compares the fair value, which is based on projected discounted cash flows, to the carrying value. We record an impairment loss if the carrying value exceeds the fair value. In 2016, we classified the long-lived assets of our Government Services business as held for sale. See Note 7 , “Fair Value of Financial Instruments,” regarding the valuation of the held-for-sale long-lived assets of the former Government Services business in 2016 and 2017. Goodwill Goodwill represents the excess purchase price of acquired businesses over the fair values of the assets acquired and liabilities assumed. We have elected to make the first day of our fourth quarter, August 1st, the annual impairment assessment date for goodwill. However, we could be required to evaluate the recoverability of goodwill more often if impairment indicators exist. We test the carrying value of goodwill for impairment at a “reporting unit” level. In 2017, we adopted Accounting Standards Update 2017-04, which allows us to test goodwill for impairment by comparing the fair value of a reporting unit to its carrying amount. If the fair value of a reporting unit is less than its carrying value, an impairment charge will be recorded for the difference between the fair value and carrying value, but it is limited to the carrying value of the reporting unit’s goodwill. In 2016, in connection with the held-for-sale classification of the former Government Services business, we recognized a goodwill impairment charge of $6.0 million . In accordance with the held for sale accounting guidance, we subsequently recovered this amount when we received an offer from a strategic buyer in 2017. We did not recognize any goodwill impairment charges in 2017 or 2015. Other Noncurrent Assets At October 31, 2017 and 2016 , other noncurrent assets primarily consisted of long-term insurance recoverables, insurance and other long-term deposits, deferred charges, prepayments to carriers for future insurance claims, and federal energy savings performance contract receivables. Federal Energy Savings Performance Contract Receivables As part of our Technical Solutions business, we enter into Energy Savings Performance Contracts (“ESPCs”) with the federal government pursuant to which we agree to develop, design, engineer, and construct a project and guarantee that the project will satisfy agreed-upon performance standards. ESPC receivables represent the amount to be paid by various federal government agencies for work we have satisfactorily performed under specific ESPCs. We assign certain of our rights to receive those payments to unaffiliated third parties that provide construction financing, which we record as a liability, for such contracts. This construction financing is recorded as cash flows from financing activities, while the use of the cash received under these arrangements to pay project costs is classified as operating cash flows. The ESPC receivable is recognized as revenue as each project is constructed. Upon completion and acceptance of the project by the government and upon satisfaction of true sale criteria, the assigned ESPC receivable from the government and corresponding ESPC liability are eliminated from our consolidated financial statements. Fair Value of Financial Instrument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We evaluate assets and liabilities subject to fair value measurements on a recurring and non-recurring basis to determine the appropriate level at which to classify them for each reporting period. Some non-financial assets are measured at fair value on a non-recurring basis only in certain circumstances, including the event of impairment. See Note 7 , “Fair Value of Financial Instruments,” for the fair value hierarchy table and for details on how we measure fair value for our assets and liabilities. Acquisitions We expense acquisition-related costs as incurred. On the date of the acquisition, we allocate the purchase price to the assets acquired and liabilities assumed at their estimated fair values. Goodwill on the acquisition date is measured as the excess of the purchase price over the fair values of assets acquired and liabilities assumed. While we use our best estimates and assumptions to accurately value assets acquired and liabilities assumed at the acquisition date as well as contingent consideration, where applicable, our estimates are subject to refinement. As a result, during the measurement period, which may be up to one year from the acquisition date, we record adjustments to the assets acquired and liabilities assumed with corresponding adjustments to goodwill. We recognize subsequent changes in the estimate of the amount to be paid under contingent consideration arrangements in the accompanying consolidated statements of comprehensive income. Discontinued Operations In order to be reported within discontinued operations, our disposal of a component or a group of components must represent a strategic shift that will have a major effect on our operations and financial results. We aggregate the results of operations for discontinued operations within a single line item on the income statement. General corporate overhead is not allocated to discontinued operations. We disclose any gain or loss that is recognized upon the disposition of a discontinued operation. Prior to disposition, we aggregate the assets and liabilities of discontinued operations and report the amounts on separate line items within the balance sheet. Assets and Liabilities Held for Sale Upon a business being classified as held for sale, we cease all depreciation and amortization related to the assets and record them at the lower of their carrying amount or fair value less estimated costs to sell. The assets and related liabilities of the business are separately presented on the consolidated balance sheets. We review all assets held for sale each reporting period to determine whether the existing carrying amounts are fully recoverable in comparison to estimated fair values. Insurance Reserves We use a combination of insured and self-insurance programs to cover workers’ compensation, general liability, automobile liability, property damage, and other insurable risks. Insurance claim liabilities represent our estimate of retained risks without regard to insurance coverage. We retain a substantial portion of the risk related to certain workers’ compensation and medical claims. Liabilities associated with these losses include estimates of both claims filed and claims incurred but not reported (“IBNR Claims”). With the assistance of third-party actuaries, we periodically review our estimate of ultimate losses for IBNR Claims and adjust our required self-insurance reserves as appropriate. As part of this evaluation, we review the status of existing and new claim reserves as established by third-party claims administrators. The third-party claims administrators establish the case reserves based upon known factors related to the type and severity of the claims, demographic factors, legislative matters, and case law, as appropriate. We compare actual trends to expected trends and monitor claims developments. The specific case reserves estimated by the third-party administrators are provided to an actuary who assists us in projecting an actuarial estimate of the overall ultimate losses for our self-insured or high deductible programs, which includes the case reserves plus an actuarial estimate of reserves required for additional developments, such as IBNR Claims. We utilize the results of actuarial studies to estimate our insurance rates and insurance reserves for future periods and to adjust reserves, if appropriate, for prior years. In general, our insurance reserves are recorded on an undiscounted basis. We allocate current-year insurance expense to our operating segments based upon their underlying exposures, while actuarial adjustments related to prior year claims are recorded within Corporate expenses. We classify claims as current or long-term based on the expected settlement date. Estimated insurance recoveries related to recorded liabilities are reflected as assets in our consolidated balance sheets when we believe that the receipt of such amounts is probable. Other Accrued Liabilities At October 31, 2017 and 2016 , other accrued liabilities primarily consisted of employee benefits, deferred revenue, legal fees and settlements, progress billings in excess of costs, dividends payable, interest, rent payable, severance, insurance claims, current capital leases, and other accrued expenses. Other Noncurrent Liabilities At October 31, 2017 and 2016 , other noncurrent liabilities primarily consisted of deferred rent, retirement plan liabilities, deferred compensation, long-term capital leases, and ESPC liabilities. Revenue Recognition We earn revenue under various types of service contracts. In all forms of service we provide, revenue is recognized when persuasive evidence of an arrangement exists, services have been rendered, the fee is fixed or determinable, and collectability is reasonably assured. The various types of service contracts are described below. Contract Type Description Monthly Fixed-Price These arrangements are contracts in which the client agrees to pay a fixed fee every month over a specified contract term. A variation of a fixed-price arrangement is a square-foot arrangement, under which monthly billings are based on the actual square footage serviced. Cost-Plus These arrangements are contracts in which the clients reimburse us for the agreed-upon amount of wages and benefits, payroll taxes, insurance charges, and other expenses associated with the contracted work, plus a profit margin. Tag Services Tag work generally consists of supplemental services requested by clients outside of the standard service specification and includes cleanup after tenant moves, construction cleanup, flood cleanup, and snow removal. Transaction-Price These are agreements in which the clients are billed for each transaction performed on a monthly basis (e.g., wheelchair passengers served or aircrafts cleaned). Hourly These arrangements are contracts in which the client is billed a set hourly rate for each labor hour provided. Management Reimbursement Under these parking arrangements, we manage a parking facility for a management fee and pass through the revenue and expenses associated with the facility to the owner. These revenues and expenses are reported in equal amounts as costs reimbursed from our managed locations. Leased Location Under these parking arrangements, we generally pay to the property owner a fixed amount of rent, plus a percentage of revenues derived from monthly and transient parkers. We retain all revenues and we are responsible for most operating expenses incurred. Allowance Under these parking arrangements, we are paid a fixed or hourly fee to provide parking services, and we are responsible for certain operating expenses, as specified in the contract. Energy Savings Contracts and Fixed-Price Repair and Refurbishment Under these arrangements, we agree to develop, design, engineer, and construct a project and guarantee that the project will satisfy agreed-upon performance standards. We recognize revenue under certain of these contracts using the percentage-of-completion method of accounting, most often based on the cost-to-cost method, under which revenues are recognized as the work progresses. Franchise We franchise certain engineering services through individual and area franchises under the Linc Service and TEGG brands, which are part of ABM Technical Solutions. Management Reimbursement Revenue by Segment Years Ended October 31, (in millions) 2017 2016 2015 Business &amp; Industry $ 234.2 $ 227.8 $ 216.6 Aviation 80.4 78.2 71.7 Emerging Industries Group 18.5 17.5 17.7 Total $ 333.2 $ 323.4 $ 305.9 Restructuring and Related Expenses Restructuring and related expenses include employee severance, lease exit costs, external support fees, and other costs. Our methodology to record these costs is described below: Severance As we do not have a past history of consistently providing severance benefits, we recognize severance costs for employees who do not have formal employment agreements when management has committed to a restructuring plan and communicated those actions to impacted employees, such that the employee is able to determine the type and amount of benefits that they will receive upon termination. In addition, if the employees are required to render service beyond the minimum retention period until they are terminated in order to receive the benefits, a liability is recognized ratably over the future service period. For employees with employment agreements, we accrue for these separation liabilities when it is probable that the impacted executives will be entitled to the benefits and the amount can be reasonably estimated. Noncancelable Leases and Contractual Obligations We record liabilities when we terminate a contract in accordance with the contract terms or when we exit the leased space. The expense for noncancelable leases is determined based on the fair value of remaining lease payments reduced by the fair value of estimated sublease income that could reasonably be obtained for the property, estimated using a present value technique. Other For other costs associated with exit and disposal activities, we recognize an expense at fair value in the period in which the liability is incurred. Advertising Advertising costs are expensed as incurred. During 2017 , 2016 , and 2015 , advertising expense was $2.2 million , $2.1 million , and $2.8 million , respectively. Share-Based Compensation Our current share-based awards principally consist of restricted stock units (“RSUs”) and various performance share awards. We recognize compensation costs associated with these awards in selling, general and administrative expenses. For RSUs and certain performance share awards, the amount of compensation cost is measured based on the grant-date fair value of the equity instruments issued. Since our total shareholder return (“TSR”) performance share awards are performance awards with a market condition, the compensation costs associated with these awards are determined using a Monte Carlo simulation valuation model. For RSUs and TSR awards, compensation cost is recognized over the period that an employee provides service in exchange for the award. We recognize compensation cost associated with other performance share awards over the requisite service period based on the probability of achievement of performance criteria. Taxes Collected from Clients and Remitted to Governmental Agencies We record taxes on client transactions due to governmental agencies as receivables and liabilities on the consolidated balance sheets. Net Income Per Common Share Basic net income per common share is net income divided by the weighted-average number of common shares outstanding during the period. Diluted net income per common share is based on the weighted-average number of common shares outstanding during the period, adjusted to include the potential dilution from the conversion of RSUs, vesting of performance shares, and exercise of stock options. Contingencies and Litigation We are a party to a number of lawsuits, claims, and proceedings incident to the operation of our business, including those pertaining to labor and employment, contracts, personal injury, and other matters, some of which allege substantial monetary damages. Some of these actions may be brought as class actions on behalf of a class or purported class of employees. We accrue for loss contingencies when losses become probable and are reasonably estimable. If the reasonable estimate of the loss is a range and no amount within the range is a better estimate, the minimum amount of the range is recorded as a liability. We recognize legal costs as an expense in the period incurred. Income Taxes We account for income taxes using the asset and liability method. Deferred tax assets and liabilities are recognized for the future tax consequences attributable to temporary differences between the financial statement carrying amount of existing assets and liabilities and their respective tax bases. We measure deferred tax assets and liabilities using enacted tax rates expected to be applied to taxable income in the years in which those temporary differences are expected to be recovered. Deferred tax assets are reviewed for recoverability on a quarterly basis. A valuation allowance is recorded to reduce the carrying amount of a deferred tax asset to its realizable value unless it is more likely than not that such asset will be realized. We recognize accrued interest and penalties related to unrecognized tax benefits in income tax expense in our consolidated statements of comprehensive income.</t>
  </si>
  <si>
    <t>Restructuring and Related Costs</t>
  </si>
  <si>
    <t>Restructuring and Related Activities [Abstract]</t>
  </si>
  <si>
    <t>RESTRUCTURING AND RELATED COSTS During the fourth quarter of 2015, our Board of Directors approved a comprehensive strategy intended to have a positive transformative effect on ABM (the “ 2020 Vision ”). As part of the 2020 Vision , we identified key priorities to differentiate ABM in the marketplace, accelerate revenue growth for certain industry groups, and improve our margin profile. We do not expect to incur significant 2020 Vision restructuring and related expenses in the future. As described in Note 18 , “Segment and Geographic Information,” we include restructuring and related costs within corporate expenses. Rollforward of Restructuring and Related Liabilities (in millions) External Support Fees Employee Severance Other Project Fees Lease Exit Asset Impairment Total Balance, October 31, 2014 $ — $ — $ — $ — $ — $ — Costs recognized 4.6 4.7 0.8 — 2.6 12.7 Payments (2.5 ) (0.4 ) (0.4 ) — — (3.3 ) Non-cash items — — (0.2 ) — (2.6 ) (2.8 ) Balance, October 31, 2015 $ 2.1 $ 4.3 $ 0.2 $ — $ — $ 6.6 Costs recognized 11.3 8.6 3.9 3.2 2.1 29.0 Payments (12.2 ) (9.1 ) (3.6 ) (0.3 ) — (25.2 ) Non-cash items — — — (0.4 ) (2.1 ) (2.5 ) Balance, October 31, 2016 $ 1.2 $ 3.8 $ 0.5 $ 2.5 $ — $ 8.0 Costs recognized 12.1 0.5 5.7 2.6 — 20.9 Payments (10.8 ) (3.3 ) (5.8 ) (3.1 ) — (23.0 ) Non-cash items — — — 0.9 — 0.9 Balance, October 31, 2017 $ 2.5 $ 1.0 $ 0.4 $ 2.8 $ — $ 6.7 We have incurred cumulative 2020 Vision restructuring and related charges of $62.5 million , including external support fees of $28.0 million , employee severance costs of $13.8 million , other project fees of $10.4 million , lease exit costs of $5.7 million , and asset impairment costs of $4.7 million .</t>
  </si>
  <si>
    <t>Acquisitions</t>
  </si>
  <si>
    <t>Business Combinations [Abstract]</t>
  </si>
  <si>
    <t>ACQUISITIONS Acquisition of GCA Services Group during 2017 On September 1, 2017, we acquired all of the outstanding stock of GCA Holding Corp., the indirect parent company of GCA Services Group (“GCA”), a provider of integrated facility services to educational institutions and commercial facilities, for a purchase price of approximately $1.3 billion . As a result of the acquisition, we are now a leading facility solutions provider in the Education market. As of September 1, 2017, the operations of GCA are included in our GCA Services segment. Consideration Transferred (in millions, except per share data) Shares of ABM common stock, net of shares withheld for taxes (1) 9.4 ABM common stock closing market price at acquisition date $ 44.63 Fair value of ABM common stock at closing 421.3 Cash consideration 839.9 Total consideration transferred $ 1,261.3 (1) Certain of these shares are subject to registration rights. Preliminary Purchase Price Allocation Our preliminary purchase price allocation is based on information that is currently available, and we are continuing to evaluate the underlying inputs and assumptions used in our valuations. Accordingly, consideration and purchase price allocations are subject to, among other items: working capital adjustments; further analysis of tax accounts, including deferred tax liabilities; and final valuation of identifiable intangible assets. (in millions) Cash and cash equivalents $ 2.5 Trade accounts receivable (1) 118.1 Prepaid expenses and other current assets 10.3 Property, plant and equipment 41.4 Customer relationships (2) 340.0 Trade name (2) 9.0 Goodwill (3) 933.9 Other assets 4.2 Trade accounts payable (9.1 ) Insurance reserves (35.5 ) Income taxes payable (16.5 ) Accrued liabilities (36.5 ) Deferred income tax liability, net (92.6 ) Other liabilities (8.1 ) Net assets acquired $ 1,261.3 (1) The gross amount of trade accounts receivable was $122.0 million , of which $3.9 million is expected to be uncollectible. (2) The amortization periods for the acquired intangible assets are 15 years for customer contracts and 2 years for trade names. (3) Goodwill is largely attributable to value we expect to obtain from long-term business growth, the established workforce, and buyer-specific synergies. This goodwill is not deductible for income tax purposes. Pro Forma Financial Information The following table presents our unaudited pro forma results for 2017 and 2016 as though the GCA acquisition occurred on November 1, 2015 . The pro forma results include adjustments for the estimated amortization of intangible assets, interest expense, and the income tax impact of the pro forma adjustments at the statutory rate of 41% . These unaudited pro forma results do not reflect the cost of integration activities or benefits from expected revenue enhancements and synergies. Accordingly, the unaudited pro forma information is not necessarily indicative of the results that would have been achieved if the acquisition had been effective on November 1, 2015 . Years Ended October 31, (in millions) 2017 2016 Revenue $ 6,293.0 $ 6,153.6 Net income (loss) from continuing operations 90.4 (0.6 ) These unaudited pro forma results were adjusted to exclude $24.2 million of acquisition-related costs incurred during 2017, which are included in selling, general and administrative expenses in the accompanying consolidated statements of comprehensive income. Other 2017 Acquisitions Effective December 1, 2016, we acquired all of the outstanding stock of Mechanical Solutions, Inc. (“MSI”), a provider of specialized HVAC, chiller, and plumbing services, for a purchase price of $12.6 million . The purchase price includes up to $1.0 million of undiscounted contingent consideration that is based on the expected achievement of certain pre-established revenue goals. See Note 7 , “Fair Value of Financial Instruments,” regarding our valuation of contingent consideration liabilities. As of December 1, 2016, the operations of MSI are included in our Technical Solutions segment. Effective December 1, 2016, we also acquired all of the outstanding stock of OFJ Connections Ltd (“OFJ”), a provider of airport transportation services in the United Kingdom, for a purchase price of $6.3 million . As of December 1, 2016, the operations of OFJ are included in our Aviation segment. 2016 Acquisitions Effective September 30, 2016 , we acquired all of the outstanding stock of BRBIBR Limited, a company which held all of the outstanding shares of 8 Solutions Ltd. (“8 Solutions”), a provider of technical cleaning services to data centers in the United Kingdom and certain other locations, for a purchase price of $16.1 million . As of September 30, 2016, the operations of 8 Solutions are included in our Business &amp; Industry segment, and 8 Solutions has been renamed “ABM Critical Solutions Limited.” Effective December 1, 2015, we acquired all of the outstanding stock of Westway Services Holdings (2014) Ltd. (“Westway”), a provider of technical services to clients in the United Kingdom, for a purchase price of $81.0 million . This acquisition expanded the geographical reach of our technical solutions business to the United Kingdom, resulting in the allocation of a significant portion of the purchase price to goodwill. As such, we recorded goodwill and intangible assets of $53.8 million and $22.5 million , respectively. The goodwill associated with this acquisition is not deductible for tax purposes. As of December 1, 2015, the operations of Westway are included in our Technical Solutions segment. 2015 Acquisition Effective May 1, 2015 , we acquired certain assets and assumed certain liabilities of CTS Services/Facility Support Services (“CTS”), a provider of HVAC services and energy solutions in government, commercial, and industrial buildings, for a purchase price of $18.8 million . The purchase price included contingent consideration of $3.8 million that was based on the expected achievement of certain pre-established revenue goals. During 2017 the revenue-related target was achieved, resulting in payment to the seller. As of May 1, 2015, the operations of CTS are included in our Technical Solutions segment. Pro Forma and Other Financial Information Except for GCA, we do not present pro forma and other financial information for our other acquisitions, as they are not considered material business combinations individually or on a combined basis.</t>
  </si>
  <si>
    <t>Discontinued Operations</t>
  </si>
  <si>
    <t>Discontinued Operations and Disposal Groups [Abstract]</t>
  </si>
  <si>
    <t>DISCONTINUED OPERATIONS On October 26, 2015, in connection with our 2020 Vision , we sold substantially all of the assets of our Security business to Universal Protection Service, L.P. for cash proceeds of $131.0 million , subject to a working capital adjustment. In connection with the sale, we recorded a $23.6 million gain, which was subsequently reduced by a $3.1 million working capital adjustment in 2016. Following the sale, we record all costs associated with this former business in discontinued operations. Such costs generally relate to litigation we retained and insurance reserves. In 2017, we incurred a net loss from discontinued operations of $74.3 million (a pretax loss of $123.7 million ). As described in Note 14 , “Commitments and Contingencies,” this loss primarily relates to the settlements of the Augustus and Karapetyan cases.</t>
  </si>
  <si>
    <t>Net Income Per Common Share</t>
  </si>
  <si>
    <t>Earnings Per Share [Abstract]</t>
  </si>
  <si>
    <t>NET INCOME PER COMMON SHARE Basic and Diluted Net Income Per Common Share Calculations Years Ended October 31, (in millions, except per share amounts) 2017 2016 2015 Income from continuing operations $ 78.1 $ 62.3 $ 54.1 (Loss) income from discontinued operations, net of taxes (74.3 ) (5.1 ) 22.2 Net income $ 3.8 $ 57.2 $ 76.3 Weighted-average common and common equivalent shares outstanding — Basic 57.7 56.3 56.7 Effect of dilutive securities RSUs 0.3 0.3 0.3 Stock options 0.2 0.2 0.3 Performance shares 0.1 0.1 0.1 Weighted-average common and common equivalent shares outstanding — Diluted 58.3 56.9 57.4 Net income per common share — Basic Income from continuing operations $ 1.35 $ 1.11 $ 0.95 (Loss) income from discontinued operations (1.29 ) (0.09 ) 0.40 Net income $ 0.07 $ 1.02 $ 1.35 Net income per common share — Diluted Income from continuing operations $ 1.34 $ 1.09 $ 0.94 (Loss) income from discontinued operations (1.27 ) (0.09 ) 0.39 Net income $ 0.07 $ 1.01 $ 1.33 Anti-Dilutive Outstanding Stock Awards Issued Under Share-Based Compensation Plans Years Ended October 31, (in millions) 2017 2016 2015 Anti-dilutive — 0.1 0.2</t>
  </si>
  <si>
    <t>Fair Value of Financial Instruments</t>
  </si>
  <si>
    <t>Fair Value Disclosures [Abstract]</t>
  </si>
  <si>
    <t>FAIR VALUE OF FINANCIAL INSTRUMENTS Fair Value Hierarchy of Our Financial Instruments Financial Assets and Liabilities Measured at Fair Value on a Recurring Basis As of October 31, (in millions) Fair Value Hierarchy 2017 2016 Cash and cash equivalents (1) 1 $ 62.8 $ 53.5 Insurance deposits (2) 1 11.2 11.2 Assets held in funded deferred compensation plan (3) 1 4.6 4.9 Credit facility (4) 2 1,191.2 268.3 Interest rate swaps (5) 2 2.9 0.2 Investments in auction rate securities (6) 3 8.0 8.0 Contingent consideration liability (7) 3 0.9 3.8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consolidated balance sheets. See Note 11 , “Insurance,” for further information. (3) Represents investments held in a Rabbi trust associated with one of our deferred compensation plans, which we include in “Other noncurrent assets” on the accompanying consolidated balance sheets. The fair value of the assets held in the funded deferred compensation plan is based on quoted market prices. See Note 13 , “Employee Benefit Plans,” for further information. (4) Represents gross outstanding borrowings under our syndicated line of credit and term loan. Due to variable interest rates, the carrying value of outstanding borrowings under our line of credit and term loan approximates the fair value. See Note 12 , “ Credit Facility ,”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se interest rate swaps are included in “Other noncurrent assets” on the accompanying consolidated balance sheets. See Note 12 , “ Credit Facility ,” for further information. (6) The fair value of investments in auction rate securities i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These amounts are included in “Other investments” on the accompanying consolidated balance sheets. See Note 8 , “Auction Rate Securities,” for further information. (7) Certain of our acquisitions involve the payment of contingent consideration. The fair value of these liabilities is based on the expected achievement of certain pre-established revenue goals. At October 31, 2016, we had one contingent consideration liability included in “Other accrued liabilities” on the accompanying consolidated balance sheets. During 2017 the revenue-related target for that acquisition was achieved, resulting in the payment of $3.8 million to the seller. In connection with the MSI acquisition, we recorded one new contingent consideration liability during 2017, which is included in “Other noncurrent liabilities” on the accompanying consolidated balance sheets. During 2017 and 2016 , we had no transfers of assets or liabilities between any of the above hierarchy levels. Non-Financial Assets Measured at Fair Value on a Non-Recurring Basis During 2016, we recorded impairment charges of $22.5 million , including both long-lived asset and goodwill impairment charges associated with the classification of the former Government Services business as held for sale. During the second quarter of 2017, we received an offer from a strategic buyer to purchase the Government Services business for approximately $35.0 million , which was higher than our previous estimate of fair value less costs to sell. As a result, we recorded a $17.4 million impairment recovery to adjust the fair value of certain previously impaired assets to the valuation of the assets as implied by the agreed-upon sales price, less estimated costs to sell. The initial measurement of the impairment and subsequent recovery represented Level 3 inputs under the fair value hierarchy. In addition, on November 1, 2016, we reorganized our reportable segments and goodwill reporting units. In connection with this reorganization, we performed a goodwill impairment test immediately before and after the segment realignment. We estimated the fair value of goodwill using the income and market approaches, which utilize expected cash flows using Level 3 inputs. This analysis required the exercise of significant judgments, including the identification of reporting units as well as the evaluation of recent indicators of market activity, estimated future cash flows, discount rates, and other factors. As a result of this analysis, we concluded that the estimated fair value of each reporting unit substantially exceeded its carrying value and that no further evaluation of impairment was necessary.</t>
  </si>
  <si>
    <t>Auction Rate Securities</t>
  </si>
  <si>
    <t>Investments, Debt and Equity Securities [Abstract]</t>
  </si>
  <si>
    <t>AUCTION RATE SECURITIES At October 31, 2017 and 2016, we held investments in auction rate securities from two different issuers that had an aggregate original principal amount of $10.0 million and an amortized cost and fair value of $8.0 million . These two auction rate securities are debt instruments with stated maturities in 2036 and 2050 . The interest rates for these securities are designed to be reset through Dutch auctions approximately every thirty days, but auctions for these securities have not occurred since August 2007 . At October 31, 2017 and 2016 , there were no unrealized gains or losses o n our auction rate securities included in AOCL and the total amount of other-than-temporary impairment credit loss on our auction rate security investments included in our retained earnings was $2.0 million . Significant Assumptions Used to Determine the Fair Values of Our Auction Rate Securities Assumption October 31, 2017 October 31, 2016 Discount rates L + 0.42% and L + 0.79% L + 0.46% and L + 1.30% Yields 2.15%, L + 2.00% 2.15%, L + 2.00% Average expected lives 4 – 10 years 4 – 10 years L – One Month LIBOR</t>
  </si>
  <si>
    <t>Property, Plant and Equipment</t>
  </si>
  <si>
    <t>Property, Plant and Equipment [Abstract]</t>
  </si>
  <si>
    <t>PROPERTY, PLANT AND EQUIPMENT Property, Plant and Equipment As of October 31, (in millions) 2017 2016 Machinery and other equipment $ 89.5 $ 74.5 Computer equipment and software 70.2 92.5 Transportation equipment 48.0 23.5 Leasehold improvements 47.1 33.2 Furniture and fixtures 13.6 11.3 Buildings 10.0 9.3 Land 1.2 0.9 279.5 245.2 Less: Accumulated depreciation (1) 136.4 163.4 Total $ 143.1 $ 81.8 (1) For 2017 , 2016 , and 2015 , depreciation expense was $38.5 million , $32.6 million , and $32.8 million , respectively. Capital Leases Included in Property, Plant and Equipment As of October 31, (in millions) 2017 2016 Transportation equipment $ 19.4 $ 6.6 Machinery and other equipment 0.3 1.0 Furniture and fixtures 0.2 0.5 Computer equipment and software 0.1 0.2 20.0 8.2 Less: Accumulated depreciation 7.6 6.9 Total $ 12.4 $ 1.3</t>
  </si>
  <si>
    <t>Goodwill and Other Intangible Assets</t>
  </si>
  <si>
    <t>Goodwill and Intangible Assets Disclosure [Abstract]</t>
  </si>
  <si>
    <t>GOODWILL AND OTHER INTANGIBLE ASSETS Goodwill (in millions) Business &amp; Industry Aviation Emerging Industries Group Technical Solutions GCA Services Government Services Total Balance at October 31, 2015 $ 463.0 $ 119.5 $ 152.8 $ 126.1 $ — $ 6.0 $ 867.5 Acquisitions (1) 10.1 1.0 — — 53.7 — — 64.8 Foreign currency translation (2.9 ) (0.6 ) — — (10.1 ) — — (13.6 ) Impairment loss — — — — — (6.0 ) (6.0 ) Balance at October 31, 2016 $ 470.2 $ 120.0 $ 152.8 $ 169.8 $ — $ — $ 912.8 Acquisitions (2) 0.9 3.8 — — 6.4 933.9 — 945.0 Foreign currency translation 2.2 0.4 — — 3.8 — — 6.4 Balance at October 31, 2017 $ 473.3 $ 124.2 $ 152.8 $ 180.0 $ 933.9 $ — $ 1,864.2 (1) During 2016, goodwill primarily increased as a result of the acquisitions of Westway and 8 Solutions. See Note 4 , “Acquisitions,” for additional information. (2) During 2017, goodwill primarily increased as a result of the GCA acquisition. See Note 4 , “Acquisitions,” for additional information. Other Intangible Assets October 31, 2017 October 31, 2016 (in millions) Gross Carrying Amount Accumulated Amortization Total Gross Carrying Amount Accumulated Amortization Total Customer contracts and relationships $ 607.9 $ (186.3 ) $ 421.6 $ 258.6 $ (155.1 ) $ 103.5 Trademarks and trade names 10.8 (2.4 ) 8.4 1.8 (1.5 ) 0.2 Contract rights and other 0.5 (0.4 ) 0.1 0.5 (0.4 ) 0.1 Total (1) $ 619.2 $ (189.1 ) $ 430.1 $ 260.9 $ (157.0 ) $ 103.8 (1) These intangible assets are being amortized over the expected period of benefit, with a weighted average life of approximately 13 years. Estimated Annual Amortization Expense For Each of the Next Five Years (in millions) 2018 2019 2020 2021 2022 Estimated amortization expense (1) $ 68.2 $ 61.3 $ 51.4 $ 45.2 $ 39.3 (1) These amounts could vary as acquisitions of additional intangible assets occur in the future and as purchase price allocations are finalized for existing acquisitions.</t>
  </si>
  <si>
    <t>Insurance</t>
  </si>
  <si>
    <t>Insurance [Abstract]</t>
  </si>
  <si>
    <t>INSURANCE We use a combination of insured and self-insurance programs to cover workers’ compensation, general liability, automobile liability, property damage, and other insurable risks. For the majority of these insurance programs, we retain the initial $1.0 million of exposure on a per-occurrence basis, either through deductibles or self-insured retentions. Beyond the retained exposures, we have varying primary policy limits ranging between $1.0 million and $5.0 million per occurrence. To cover general liability and automobile liability losses above these primary limits, we maintain commercial umbrella insurance policies that provide aggregate limits of $200.0 million . Our insurance policies generally cover workers’ compensation losses to the full extent of statutory requirements. Additionally, to cover property damage risks above our retained limits, we maintain policies that provide per occurrence limits of $75.0 million . We are also self-insured for certain employee medical and dental plans. We maintain stop-loss insurance for our self-insured medical plan under which we retain up to $0.4 million of exposure on a per-participant, per-year basis with respect to claims. As of September 1, 2017 , GCA’s workers’ compensation, general liability, automobile liability, and other insurable risks are covered under the ABM insurance policies. The adequacy of our reserves for workers’ compensation, general liability, automobile liability, and property damage insurance claims is based upon known trends and events and the actuarial estimates of required reserves considering the most recently completed actuarial reports. We use all available information to develop our best estimate of insurance claims reserves as information is obtained. The results of actuarial studies are used to estimate our insurance rates and insurance reserves for future periods and to adjust reserves, if appropriate, for prior years. During each of 2017 and 2016, we performed both an annual actuarial evaluation and an actuarial review. As a result of these studies, we increased our reserves for claims related to prior periods by $22.0 million and $32.9 million during 2017 and 2016, respectively. Insurance Reserve Adjustments Actuarial Studies Performed During 2017 During 2017, we performed actuarial studies of our casualty insurance programs that considered changes in claim developments and claim payment activity for the period commencing May 1, 2016 and ending April 30, 2017 for all policy years in which open claims existed. The actuarial studies indicated safety initiatives we have implemented have had a modest impact on our claim costs in the most recent years. However, there have been unfavorable developments in ultimate losses beyond our estimates for general liability and workers’ compensation claims related to prior years, as described below. The actuarial studies indicated a decrease over the most recent years in the total number of reported claims related to our general liability program, particularly with respect to bodily injury claims, in addition to property damage claims. However, in prior year claims we experienced adverse developments that are largely attributable to adjustments related to certain bodily injury claims and to losses for property damage. We are experiencing a reduced frequency of claims in our workers’ compensation program. However, due to increases in projected costs and severity of claims for a number of prior year claims in California and New York, we increased our estimate of ultimate losses for workers’ compensation. Statutory, regulatory, and legal developments have contributed to the increase in our estimated losses. Based on the results of the actuarial studies performed during 2017, which included analyzing recent loss development patterns, comparing the loss development patterns against benchmarks, and applying actuarial projection methods to estimate the ultimate losses, we increased our total reserves for known claims as well as our estimate of the loss amounts associated with IBNR Claims for years prior to 2017 by $22.0 million during 2017. This adjustment was $10.9 million lower than the total adjustment related to prior year claims of $32.9 million in 2016 . Actuarial Studies Performed During 2016 During 2016, our actuarial studies showed unfavorable developments in ultimate losses that we estimated for general liability, workers’ compensation, and automobile liability claims. These studies indicated our risk management programs were yielding improvements, however these improvements had a modest impact on prior years and the impact was not occurring at the pace originally forecasted by the actuaries. The average claim cost was also unfavorably impacted by increases in legal fees, medical costs, and other claim management expenses necessary to adjudicate the claims with dates of loss prior to 2016. As a result, we increased our reserves for known claims as well as our estimate of the loss amounts associated with IBNR Claims for years prior to 2016 by $32.9 million during 2016. Insurance Related Balances and Activity (in millions) October 31, 2017 October 31, 2016 Insurance claim reserves excluding medical and dental $ 485.6 $ 417.9 Medical and dental claim reserves 9.8 5.9 Insurance recoverables 73.1 69.7 At October 31, 2017 and 2016 , insurance recoverables are included in both “Other current assets” and “Other noncurrent assets” on the accompanying consolidated balance sheets. Casualty Program Insurance Reserves Rollforward Years Ended October 31, (in millions) 2017 2016 2015 Net balance at beginning of year $ 348.2 $ 312.7 $ 277.8 Change in case reserves plus IBNR Claims — current year 112.2 104.5 88.7 Change in case reserves plus IBNR Claims — prior years 23.1 35.8 40.1 Claims paid (105.2 ) (104.8 ) (93.9 ) GCA Services acquisition 34.1 — — Net balance, October 31 (1) 412.5 348.2 312.7 Recoverables 73.1 69.7 65.9 Gross balance, October 31 $ 485.6 $ 417.9 $ 378.6 (1) Includes reserves related to discontinued operations of approximately $10 million for 2017 and $12 million for both 2016 and 2015. Instruments Used to Collateralize Our Insurance Obligations As of October 31, (in millions) 2017 2016 Standby letters of credit $ 137.6 $ 118.3 Surety bonds 77.5 57.2 Restricted insurance deposits 11.2 11.2 Total $ 226.3 $ 186.7</t>
  </si>
  <si>
    <t>Credit Facility</t>
  </si>
  <si>
    <t>Debt Disclosure [Abstract]</t>
  </si>
  <si>
    <t>CREDIT FACILITY New Credit Facility On September 1, 2017, we refinanced and replaced our existing $800.0 million credit facility with a new senior, secured five-year syndicated credit facility (the “ Credit Facility ”), consisting of a $900.0 million revolving line of credit and an $800.0 million amortizing term loan, scheduled to mature on September 1, 2022. The line of credit reduces to $800.0 million after one year. The Credit Facility also provides for the issuance of up to $300.0 million for standby letters of credit and the issuance of up to $75.0 million in swingline advances. The obligations under the Credit Facility are secured on a first-priority basis by a lien on substantially all of our assets and properties, subject to certain exceptions. Borrowings under the Credit Facility bear interest at a rate equal to 1-month LIBOR plus a spread that is based upon our leverage ratio. The spread ranges from 1.00% to 2.25% for Eurocurrency loans and 0.00% to 1.25% for base rate loans. At October 31, 2017 , the weighted average interest rate on our outstanding borrowings was 3.49% . We also pay a commitment fee, based on our leverage ratio and payable quarterly in arrears, ranging from 0.200% to 0.350% on the average daily unused portion of the line of credit. For purposes of this calculation, irrevocable standby letters of credit, which are issued primarily in conjunction with our insurance programs, and cash borrowings are included as outstanding under the line of credit. The Credit Facility contains certain covenants, including a maximum leverage ratio of 4.75 to 1.0 , which steps down to 3.50 to 1.0 by July 2020, and a minimum fixed charge coverage ratio of 1.50 to 1.0 , as well as other financial and non-financial covenants. In the event of a material acquisition, as defined in the Credit Facility , we may elect to increase the leverage ratio to 3.75 to 1.0 for a total of four fiscal quarters, provided the leverage ratio had already been reduced to 3.50 to 1.0. The availability of our borrowing capacity is subject to, and limited by, compliance with the covenants described above. At October 31, 2017 , we were in compliance with these covenants. The Credit Facility also includes customary events of default, including failure to pay principal, interest, or fees when due, failure to comply with covenants, the occurrence of certain material judgments, or a change in control of the Company. If an event of default occurs, including certain cross-defaults, insolvency, change in control, or violation of specific covenants, the lenders can terminate or suspend our access to the Credit Facility and declare all amounts outstanding (including all accrued interest and unpaid fees) to be immediately due and payable, and require that we cash collateralize the outstanding standby letters of credit. Total deferred financing costs related to the Credit Facility were $18.7 million , consisting of $13.4 million related to the term loan and $5.2 million related to the line of credit, which are being amortized to interest expense over the term of the Credit Facility . Credit Facility Information (in millions) October 31, 2017 Current portion of long-term debt Gross term loan $ 20.0 Less: unamortized deferred financing costs (3.1 ) Current portion of term loan $ 16.9 Long-term debt Gross term loan $ 780.0 Less: unamortized deferred financing costs (9.9 ) Total noncurrent portion of term loan 770.1 Line of credit (1)(2) 391.2 Long-term debt $ 1,161.3 (1) Standby letters of credit amounted to $146.4 million at October 31, 2017 . (2) At October 31, 2017 , we had borrowing capacity of $350.8 million , however covenant restrictions limited our borrowing capacity to $282.0 million . Term Loan Maturities ($ in millions) 2018 2019 2020 2021 2022 Total Debt maturities $ 20.0 $ 40.0 $ 60.0 $ 120.0 $ 560.0 $ 800.0 Principal repayment 2.5 % 5.0 % 7.5 % 15.0 % 70.0 % Interest Rate Swaps We enter into interest rate swaps to manage the interest rate risk associated with our floating-rate, LIBOR-based borrowings under our Credit Facility . Under these arrangements, we typically pay a fixed interest rate in exchange for LIBOR-based variable interest throughout the life of the agreement. During 2016, we entered into three interest rate swap agreements with effective dates of April 7, 2016 and May 11, 2016 , an underlying aggregate notional amount of $105.0 million , and a fixed interest rate of 1.05% . These swaps were designated and accounted for as cash flow hedges from inception and mature on April 7, 2021 and May 11, 2021 . These interest rate swap agreements remain in effect with our new Credit Facility. See Note 7 , “Fair Value of Financial Instruments,” regarding the valuation of our interest rate swaps. In connection with our Credit Facility , in September 2017 we entered into three additional forward-starting interest rate swap agreements that became effective in November 2017. These swaps have an underlying aggregate notional amount of $500.0 million , fixed interest rates of 1.65% and 1.69% , mature on September 1, 2022, and were designated and accounted for as cash flow hedges from inception. We initially report the effective portion of a derivative’s mark-to-market gain or loss as a component of AOCL and subsequently reclassify the gain or loss into earnings when the hedged transactions occur and affect earnings. The ineffective portion of the gain or loss is reported in earnings immediately. Interest payables and receivables under the swap agreements are accrued and recorded as adjustments to interest expense. At October 31, 2017 and 2016 , the amounts recorded in AOCL were $1.7 million and $0.2 million , respectively, related to the interest rate swap agreements in effect on those dates. Additionally, at October 31, 2017 , the amount expected to be reclassified from AOCL to earnings for those interest rate swap agreements during the next twelve months was insignificant.</t>
  </si>
  <si>
    <t>Employee Benefit Plans</t>
  </si>
  <si>
    <t>Retirement Benefits [Abstract]</t>
  </si>
  <si>
    <t>EMPLOYEE BENEFIT PLANS Defined Benefit Plans We provide benefits to certain employees under various defined benefit and postretirement benefit plans (collectively, the “Plans”). The Plans were previously amended to preclude new participants. All but one of the Plans are unfunded. Information for the Plans As of October 31, (in millions) 2017 2016 Net obligations $ 7.5 $ 7.8 Projected benefit obligations 15.7 15.7 Fair value of assets 8.2 7.9 At October 31, 2017 , approximately 47% of the Plan assets were invested in equities, 43% in fixed income, and 10% in cash. The expected return on assets was $0.4 million during 2017 and $0.5 million for each of 2016 and 2015 . The aggregate net periodic benefit cost for all Plans was $0.2 million for each of 2017 , 2016 , and 2015 . Future benefit payments in the aggregate are expected to be $13.8 million . Deferred Compensation Plans We maintain deferred compensation plans that permit eligible employees and directors to defer a portion of their compensation. At October 31, 2017 and 2016 , the total liability of all deferred compensation was $17.6 million and $19.1 million , respectively, and these amounts are included in “Other accrued liabilities” and “Other noncurrent liabilities” on the accompanying consolidated balance sheets. Under one of our deferred compensation plans, a Rabbi trust was created to fund the obligations, and we are required to contribute a portion of the deferred compensation contributions for eligible participants. The assets held in the Rabbi trust are not available for general corporate purposes. At October 31, 2017 and 2016 , the fair value of these assets was $4.6 million and $4.9 million , respectively, and was included in “Other noncurrent assets” on the accompanying consolidated balance sheets. Aggregate expense recognized under these deferred compensation plans was $0.4 million for each of 2017 and 2016 and $0.5 million for 2015 . Defined Contribution Plans We sponsor four defined contribution plans covering certain employees that are subject to the applicable provisions of the Employee Retirement Income Security Act of 1974 and the Internal Revenue Code (“IRC”). Certain plans permit a company match of a portion of the participant’s contributions or a discretionary contribution after the participant has met the eligibility requirements set forth in the plan. During 2017 , 2016 , and 2015 , we made matching contributions required by the plans of $13.7 million , $11.7 million , and $12.1 million , respectively. Multiemployer Pension and Postretirement Plans We participate in various multiemployer pension plans under union and industry-wide agreements, which provide defined pension benefits to employees covered by collective bargaining agreements. Because of the nature of multiemployer plans, there are risks associated with participation in these plans that differ from single-employer plans. Assets contributed by an employer to a multiemployer plan are not segregated into a separate account and are not restricted to provide benefits only to employees of that contributing employer. In the event another participating employer in a multiemployer plan no longer contributes to the plan, the unfunded obligations of the plan may be borne by the remaining participating employers, including us. In the event of the termination of a multiemployer pension plan or a withdrawal from a multiemployer pension plan, we could incur material liabilities under applicable law. Key Information for Individually Significant Multiemployer Defined Benefit Pension Plans (1) (in millions) Pension Protection Act Zone Status (3) FIP/RP Status (4) Contributions by ABM Surcharge Imposed (5) Expiration Dates of Collective Bargaining Agreements Pension Fund EIN/PN (2) 2017 2016 Pending/ 2017 2016 2015 Building Service 32BJ Pension Fund 13-1879376 / 001 Red Red Implemented 20.1 17.0 14.2 No 12/31/2019 Central Pension Fund of the IUOE &amp; Participating Employers 36-6052390 / 001 Green Green N/A* 10.7 11.0 11.2 N/A* 12/31/2017- S.E.I.U. National Industry Pension Fund 52-6148540 / 001 Red Red Implemented 7.2 6.8 6.0 Yes 7/31/2020 Local 25 SEIU &amp; Participating Employers Pension Trust 36-6486542/001 Green Green N/A* 6.0 6.2 6.0 N/A* 4/8/2018- IUOE Stationary Engineers Local 39 Pension Plan 94-6118939 / 001 Green Green N/A* 4.8 5.2 5.6 N/A* 2/28/2019- Western Conference of Teamsters Pension Plan 91-6145047 / 001 Green 12/31/2016 Green 12/31/2015 N/A* 3.5 0.9 1.0 N/A* 11/30/2018- 12/31/2021 Local 68 Engineers Union Pension Plan 51-0176618 / 001 Green Green N/A* 2.8 2.8 3.0 N/A* 2/28/2018- All Other Plans: 8.0 9.4 11.5 Total Contributions $ 63.1 $ 59.3 $ 58.5 * Not applicable (1) To determine individually significant plans, we evaluated several factors, including our total contributions to the plan, our significance to the plan in terms of participating employees and contributions, and the funded status of the plan. (2) The “EIN/PN” column provides the Employer Identification Number and the three-digit plan number assigned to the plan by the Internal Revenue Service (“IRS”). (3) The Pension Protection Act Zone Status columns provide the two most recent Pension Protection Act zone statuses available from each plan. The zone status is based on information provided to us and other participating employers and is certified by each plan’s actuary. Among other factors, plans in the red zone are generally less than 65% funded, plans in the yellow zone are less than 80% funded, and plans in the green zone are at least 80% funded. (4) Indicates whether a Financial Improvement Plan (“FIP”) for yellow zone plans or a Rehabilitation Plan (“RP”) for red zone plans is pending or implemented. (5) Indicates whether our contribution rate in 2017 included an amount in addition to the contribution rate specified in the applicable collective bargaining agreement as imposed by a plan in the red zone. Multiemployer Pension Plans for which ABM is a Significant Contributor Pension Fund Contributions to the plan exceeded more than 5% of total contributions per most currently available Forms 5500 (as of the Plan’s year end) Arizona Sheet Metal Pension Trust Fund* 6/30/2016, 6/30/2015 and 6/30/2014 Building Service 32BJ Pension Fund 6/30/2016, 6/30/2015 and 6/30/2014 Building Service Pension Plan* 4/30/2016, 4/30/2015 and 4/30/2014 Contract Cleaners Service Employees’ Pension Plan* 12/31/2016, 12/31/2015 and 12/31/2014 IUOE Stationary Engineers Local 39 Pension Plan 12/31/2016 and 12/31/2014 Local 210’s Pension Plan* 12/31/2016, 12/31/2015 and12/31/2014 Local 25 SEIU &amp; Participating Employers Pension Trust 9/30/2016, 9/30/2015 and 9/30/2014 Massachusetts Service Employees Pension Plan* 12/31/2016, 12/31/2015 and 12/31/2014 S.E.I.U. National Industry Pension Fund 12/31/2016, 12/31/2015 and 12/31/2014 Service Employees International Union Local 1 Cleveland Pension Plan* 12/31/2016, 12/31/2015, and 12/31/2014 Service Employees International Union Local 32BJ, District 36 Building Operators Pension Trust Fund 12/31/2016, 12/31/2015 and 12/31/2014 Teamsters Local 617 Pension Fund* 2/28/2017, 2/29/2016 and 2/28/2015 Teamsters Local Union No. 727 Pension Plan* 2/28/2017 and 2/29/2016 * These plans are not separately listed in our multiemployer table as they represent an insignificant portion of our total multiemployer pension plan contributions. There have been no significant changes that affect the comparability of total contributions for any of the periods presented. Multiemployer Defined Contribution Plans In addition to contributions noted above, we also make contributions to multiemployer defined contribution plans. During 2017 , 2016 , and 2015 , our contributions to the defined contribution plans were $5.4 million , $6.6 million , and $6.8 million , respectively. Multiemployer Other Postretirement Benefit Plans We also contribute to several multiemployer postretirement health and welfare plans based on obligations arising under collective bargaining agreements covering union-represented employees. These plans may provide medical, pharmacy, dental, vision, mental health, and other benefits to employees as determined by the trustees of each plan. The majority of our contributions benefit active employees and as such, may not constitute contributions to a postretirement benefit plan. However, since we are unable to separate contribution amounts to postretirement benefit plans from contribution amounts paid to benefit active employees, we categorize all such amounts as contributions to postretirement benefit plans. During 2017 , 2016 , and 2015 , our contributions to such plans were $247.9 million , $224.5 million , and $216.8 million , respectively. There have been no significant changes that affect the comparability of total contributions for any of the periods presented.</t>
  </si>
  <si>
    <t>Commitments and Contingencies</t>
  </si>
  <si>
    <t>Commitments and Contingencies Disclosure [Abstract]</t>
  </si>
  <si>
    <t>COMMITMENTS AND CONTINGENCIES Lease and Other Similar Commitments Future Minimum Payments (in millions) Capital Operating and Other (1) October 31, 2018 $ 3.1 $ 79.7 October 31, 2019 3.1 50.1 October 31, 2020 3.0 38.9 October 31, 2021 2.3 34.3 October 31, 2022 0.8 31.2 Thereafter 0.3 84.8 Total $ 12.6 $ 319.0 (1) Includes total estimated sublease rental income of $20.6 million . Rental and Other Expense Years Ended October 31, (in millions) 2017 2016 2015 Minimum rental and other $ 121.5 $ 118.0 $ 110.6 Contingent rental and other 34.3 31.3 28.0 Total $ 155.8 $ 149.3 $ 138.6 Letters of Credit and Surety Bonds We use letters of credit and surety bonds to secure certain commitments related to insurance programs and for other purposes. As of October 31, 2017 , these letters of credit and surety bonds totaled $146.4 million and $486.2 million , respectively. Included in the total amount of surety bonds is $2.5 million of bonds with an effective date starting after October 31, 2017 . Guarantees In some instances, we offer clients guaranteed energy savings under certain energy savings contracts. At October 31, 2017 and 2016 , total guarantees were $157.9 million and $66.3 million , respectively, and these guarantees extend through 2038 and 2034 , respectively. We accrue for the estimated cost of guarantees when it is probable that a liability has been incurred and the amount can be reasonably estimated. Historically, we have not incurred any material losses in connection with these guarantees. In connection with an unconsolidated joint venture in which one of our subsidiaries has a 33% ownership interest, that subsidiary and the other joint venture partners have each jointly and severally guaranteed the obligations of the joint venture to perform under certain contracts extending through 2019 . Annual revenues relating to the underlying contracts are approximately $35 million . Should the joint venture be unable to perform under these contracts, the joint venture partners would be jointly and severally liable for any losses incurred by the client due to the failure to perform. Indemnifications We are party to a variety of agreements under which we may be obligated to indemnify the other party for certain matters. Primarily, these agreements are standard indemnification arrangements entered into in our ordinary course of business. Pursuant to these arrangements, we may agree to indemnify, hold harmless, and reimburse the indemnified parties for losses suffered or incurred by the indemnified party, generally our clients, in connection with any claims arising out of the services that we provide. We also incur costs to defend lawsuits or settle claims related to these indemnification arrangements, and in most cases these costs are paid from our insurance program. Although we attempt to place limits on such indemnification arrangements related to the size of the contract, the maximum obligation may not be explicitly stated and, as a result, the maximum potential amount of future payments we could be required to make under these arrangements is not determinable. Our certificate of incorporation and bylaws may require us to indemnify our directors and officers for certain liabilities that were incurred as a result of their status or service to ABM as a director or officer. The amount of these obligations cannot be reasonably estimated. Sales Tax Audits We collect sales tax from clients and remit those collections to the applicable states. When clients fail to pay their invoices, including the amount of any sales tax that we paid on their behalf, in some cases we are entitled to seek a refund of that amount of sales tax from the applicable state. Sales tax laws and regulations enacted by the various states are subject to interpretation, and our compliance with such laws is routinely subject to audit and review by such states. Audit risk is concentrated in several states, and these states are conducting ongoing audits. The outcomes of ongoing and any future audits and changes in the states’ interpretation of the sales tax laws and regulations could materially adversely impact our results of operations. Legal Matters We are a party to a number of lawsuits, claims, and proceedings incident to the operation of our business, including those pertaining to labor and employment, contracts, personal injury, and other matters, some of which allege substantial monetary damages. Some of these actions may be brought as class actions on behalf of a class or purported class of employees. At October 31, 2017 , the total amount accrued for all probable litigation losses where a reasonable estimate of the loss could be made was $16.2 million . This $16.2 million includes the accrual of $8.3 million in connection with the Hussein and Isse cases, each discussed below. Litigation outcomes are difficult to predict and the estimation of probable losses requires the analysis of multiple possible outcomes that often depend on judgments about potential actions by third parties. If one or more matters are resolved in a particular period in an amount in excess of, or in a manner different than, what we anticipated, this could have a material adverse effect on our financial position, results of operations, or cash flows. We do not accrue for contingent losses that, in our judgment, are considered to be reasonably possible but not probable. The estimation of reasonably possible losses also requires the analysis of multiple possible outcomes that often depend on judgments about potential actions by third parties. Our management currently estimates the range of loss for all reasonably possible losses for which a reasonable estimate of the loss can be made is between zero and $3 million . Factors underlying this estimated range of loss may change from time to time, and actual results may vary significantly from this estimate. In some cases, although a loss is probable or reasonably possible, we cannot reasonably estimate the maximum potential losses for probable matters or the range of losses for reasonably possible matters. Therefore, our accrual for probable losses and our estimated range of loss for reasonably possible losses do not represent our maximum possible exposure. While the results of these lawsuits, claims, and proceedings cannot be predicted with any certainty, our management believes that the final outcome of these matters will not have a material adverse effect on our financial position, results of operations, or cash flows. Certain Legal Proceedings Certain lawsuits to which we are a party are discussed below. In determining whether to include any particular lawsuit or other proceeding, we consider both quantitative and qualitative factors. These factors include, but are not limited to: the amount of damages and the nature of any other relief sought in the proceeding; if such damages and other relief are specified, our view of the merits of the claims; whether the action is or purports to be a class action, and our view of the likelihood that a class will be certified by the court; the jurisdiction in which the proceeding is pending; and the potential impact of the proceeding on our reputation. The Consolidated Cases of Augustus, Hall, and Davis, et al. v. American Commercial Security Services, filed July 12, 2005, in the Superior Court of California, Los Angeles County (the “Augustus case”) The Augustus case was a certified class action involving violations of certain California state laws relating to rest breaks. The case centered on whether requiring security guards to remain on call during rest breaks violated Section 226.7 of the California Labor Code. On July 31, 2012 , the Superior Court of California, Los Angeles County (the “Superior Court”), entered summary judgment in favor of plaintiffs in the amount of approximately $89.7 million (the “common fund”). Subsequently, the Superior Court also awarded plaintiffs’ attorneys’ fees of approximately $4.5 million in addition to approximately 30% of the common fund. Under California law, post-judgment interest on a judgment accrues at a rate of 10% simple interest per year from the date the judgment is entered until it is satisfied. We appealed the Superior Court’s rulings to the Court of Appeals of the State of California, Second Appellate District (the “Appeals Court”). On December 31, 2014 , the Appeals Court issued its opinion, reversing the judgment in favor of the plaintiffs and vacating the award of $89.7 million in damages and the attorneys’ fees award. The plaintiffs filed a petition for review with the California Supreme Court on March 4, 2015 , and on April 29, 2015 , the California Supreme Court granted the plaintiffs’ petition. On December 22, 2016, the California Supreme Court rendered its decision, holding that on-call and on-duty rest breaks are prohibited by California law, and reversed the Appeals Court judgment on this issue. The amount of post-judgment interest as of December 22, 2016 was approximately $41.2 million . On February 6, 2017, ABM Security Services, Inc., a wholly-owned subsidiary of ABM Industries Incorporated, entered into a Class Action Settlement and Release with plaintiffs Jennifer Augustus, Delores Hall, Emanuel Davis, and Carlton Anthony Waite, on behalf of themselves and the settlement class members, to settle the Augustus case on a class-wide basis for $110.0 million (the “Augustus Settlement Agreement”). On March 17, 2017, the Augustus Settlement Agreement was amended to address certain procedural matters, and it received final approval of the Superior Court on July 6, 2017. The Augustus Settlement Agreement called for two payments of $55.0 million each. The first payment was made on July 19, 2017, and the second payment, plus an additional payment of $4.8 million for payroll taxes, was made on August 29, 2017. Karapetyan v. ABM Industries Incorporated and ABM Security Services, Inc., et al., filed on October 23, 2015, pending in the United States District Court for the Central District of California (the “Karapetyan case”) The Karapetyan case was a putative class action in which the plaintiff sought to represent a class of security guards who worked during time periods subsequent to the class period in the Augustus case. The plaintiff alleged that ABM violated certain California state laws relating to meal and rest breaks and other wage and hour claims. On April 17, 2017, ABM Industries Incorporated, ABM Security Services, Inc., ABM Onsite Services, Inc., and ABM Onsite Services – West, Inc. entered into a Class Action Settlement and Release with plaintiff Vardan Karapetyan, on behalf of himself and the settlement class members, to settle the Karapetyan case on a class-wide basis for $5.0 million . The United States District Court for the Central District of California granted final approval of the settlement on September 7, 2017. The full settlement payment in the amount of $5.0 million , plus an additional $0.2 million in payroll taxes, was made on October 13, 2017 . The Consolidated Cases of Bucio and Martinez v. ABM Janitorial Services filed on April 7, 2006, in the Superior Court of California, County of San Francisco (the “Bucio case”) The Bucio case is a class action pending in San Francisco Superior Court that alleges we failed to provide legally required meal periods and make additional premium payments for such meal periods, pay split shift premiums when owed, and reimburse janitors for travel expenses. On April 19, 2011 , the trial court held a hearing on plaintiffs’ motion to certify the class. At the conclusion of that hearing, the trial court denied plaintiffs’ motion to certify the class. On May 11, 2011 , the plaintiffs filed a motion to reconsider, which was denied. The plaintiffs appealed the class certification issues. The trial court stayed the underlying lawsuit pending the decision in the appeal. The Court of Appeal of the State of California, First Appellate District (the “Court of Appeal”), heard oral arguments on November 7, 2017. On December 11, 2017, the Court of Appeal reversed the trial court’s order denying class certification and remanded the matter for certification of a meal period, travel expense reimbursement, and split shift class. Hussein and Hirsi v. Air Serv Corporation filed on January 20, 2016, pending in the United States District Court for the Western District of Washington at Seattle (the “Hussein case”) and Isse et al. v. Air Serv Corporation filed on February 7, 2017, pending in the Superior Court of Washington for King County (the “Isse” case) The Hussein case was a certified class action involving a class of certain hourly Air Serv employees at Seattle-Tacoma International Airport in SeaTac, Washington. The plaintiffs alleged that Air Serv violated a minimum wage requirement in an ordinance applicable to certain employers in the local city of SeaTac (the “Ordinance”). Plaintiffs sought retroactive wages, double damages, interest, and attorneys’ fees. This matter was removed to federal court. In a separate lawsuit brought by Filo Foods, LLC, Alaska Airlines, and several other employers at SeaTac airport, the King County Superior Court issued a decision that invalidated the Ordinance as it applied to workers at SeaTac airport. Subsequently, the Washington Supreme Court reversed the Superior Court’s decision. On February 7, 2017, the Isse case was filed against Air Serv on behalf of 60 individual plaintiffs (who would otherwise be members of the Hussein class), who alleged failure to comply with both the minimum wage provision and the sick and safe time provision of the Ordinance. The Isse plaintiffs sought retroactive wages and sick benefits, double damages for wages and sick benefits, interest, and attorneys’ fees. The Isse case later expanded to approximately 220 individual plaintiffs . In mediations on November 2 and 3, 2017, and without admitting liability in either matter, we agreed to settle the Hussein and Isse lawsuits for a combined total of $8.3 million , inclusive of damages, interest, attorneys’ fees, and employer payroll taxes. Eligible employees will be able to participate in either the Hussein or Isse settlements, but cannot recover in both settlements. The settlements in both cases will require court approval because of the nature of the claims being released. We are working with our clients to obtain partial or full reimbursement for the settlements.</t>
  </si>
  <si>
    <t>Preferred and Common Stock</t>
  </si>
  <si>
    <t>Stockholders' Equity Note [Abstract]</t>
  </si>
  <si>
    <t>PREFERRED AND COMMON STOCK Preferred Stock We are authorized to issue 500,000 shares of preferred stock. None of these preferred shares are issued. Common Stock On September 2, 2015, our Board of Directors authorized a program to repurchase up to $200.0 million shares of our common stock. Purchases may take place on the open market or otherwise, and all or part of the repurchases may be made pursuant to Rule 10b5-1 plans or in privately negotiated transactions. The timing of repurchases is at our discretion and will depend upon several factors, including market and business conditions, future cash flows, share price, and share availability. Repurchased shares are retired and returned to an authorized but unissued status. The repurchase program may be suspended or discontinued at any time without prior notice. At October 31, 2017 , authorization fo r $134.1 million of repurchases remained under our share repurchase program. We do not anticipate additional repurchases in the near future. Repurchase Activity Years Ended October 31, (in millions, except per share amounts) 2017 2016 2015 Total number of shares purchased 0.2 1.4 1.0 Average price paid per share $ 40.07 $ 33.48 $ 30.72 Total cash paid for share repurchases $ 7.9 $ 46.6 $ 31.4</t>
  </si>
  <si>
    <t>Share-Based Compensation Plans</t>
  </si>
  <si>
    <t>Disclosure of Compensation Related Costs, Share-based Payments [Abstract]</t>
  </si>
  <si>
    <t>SHARE-BASED COMPENSATION PLANS We use various share-based compensation plans to provide incentives for our key employees and directors. Currently, these incentives primarily consist of RSUs, performance shares, and stock options. On May 2, 2006, our stockholders approved the 2006 Equity Incentive Plan (the “2006 Equity Plan”). The 2006 Equity Plan is an omnibus plan that provides for a variety of equity and equity-based award vehicles, including stock options, stock appreciation rights, RSUs, performance shares, and other share-based awards. Shares subject to awards that terminate without vesting or exercise are available for future awards under the 2006 Equity Plan. Certain of the awards under the 2006 Equity Plan may qualify as “performance-based” compensation under the IRC. The 2006 Equity Plan was amended in March 2015 to increase the total shares of common stock authorized for issuance to 11,679,265 . At October 31, 2017 , there were 1,787,954 shares of common stock available for grant for future equity-based compensation awards under the plan. In addition, there are certain plans under which we can no longer issue awards, although awards outstanding under these plans may still vest and be exercised. We also maintain an employee stock purchase plan, which our stockholders approved on March 9, 2004 (the “2004 Employee Stock Purchase Plan”). The 2004 Employee Stock Purchase Plan was amended in March 2016 to increase the total shares of common stock authorized for issuance to 4,000,000 . Effective May 1, 2006, the plan is no longer considered compensatory and the values of the awards are no longer treated as share-based compensation expense. Additionally, as of that date, the purchase price became 95% of the fair value of our common stock price on the last trading day of the month. Employees may designate up to 10% of their compensation for the purchase of stock, subject to a $25,000 annual limit. Employees are required to hold their shares for a minimum of six months from the date of purchase. At October 31, 2017 , there were 971,412 remaining unissued shares under the plan. Compensation Expense by Type of Award and Related Income Tax Benefit Years Ended October 31, (in millions) 2017 2016 2015 RSUs $ 7.2 $ 7.1 $ 6.9 Performance shares 6.1 6.7 6.5 Stock options — 0.3 0.8 Share-based compensation expense before income taxes (1) 13.3 14.0 14.2 Income tax benefit (5.4 ) (6.0 ) (5.9 ) Share-based compensation expense, net of taxes $ 7.9 $ 8.0 $ 8.3 (1) Includes share-based compensation expenses related to discontinued operations of $0.3 million for 2015. RSUs and Dividend Equivalent Rights We award RSUs to eligible employees and our directors (each, a “Grantee”) that entitle the Grantee to receive shares of our common stock as the units vest. RSUs granted to eligible employees generally vest with respect to 50% of the underlying award on the second and fourth anniversary of the award. RSUs granted to directors vest over three years . In general, the receipt of RSUs is subject to the Grantee’s continuing employment or service as a director. RSUs are credited with dividend equivalent rights that are converted to RSUs at the fair market value of our common stock on the dates the dividend payments are made and are subject to the same terms and conditions as the underlying award. RSU Activity Number of Shares (in millions) Weighted-Average Grant Date Fair Value per Share Outstanding at October 31, 2016 1.0 $ 28.83 Granted 0.4 41.79 Vested (including 0.1 shares withheld for income taxes) (0.4 ) 26.45 Forfeited (0.1 ) 31.29 Outstanding at October 31, 2017 0.9 $ 34.18 At October 31, 2017 , total unrecognized compensation cost, net of estimated forfeitures, related to RSUs was $21.0 million , which is expected to be recognized ratably over a weighted-average vesting period of 3.1 years . In 2017, 2016, and 2015, the weighted-average grant date fair value per share of awards granted was $41.79 , $35.62 , and $29.31 , respectively. In 2017, 2016, and 2015, the total grant date fair value of RSUs vested and converted to shares of ABM common stock was $9.4 million , $7.2 million , and $9.4 million , respectively. Performance Shares, Including TSR Performance Shares Performance shares consist of a contingent right to receive shares of our common stock based on performance targets adopted by our Compensation Committee. Performance shares are credited with dividend equivalent rights that will be converted to performance shares at the fair market value of our common stock beginning after the performance targets have been satisfied and are subject to the same terms and conditions as the underlying award. For certain performance share awards, the number of performance shares that will vest is based on pre-established internal financial performance targets and typically a three-year service and performance period. The number of TSR awards that will vest is based on our total shareholder return relative to the S&amp;P 600 at the time of grant over the respective three-year performance period. Vesting of 0% to 150% of the awards originally granted may occur depending on the respective performance metrics under both award types. Performance Share Activity Number of Shares (in millions) Weighted-Average Grant Date Fair Value per Share Outstanding at October 31, 2016 0.9 $ 29.28 Granted 0.2 39.21 Vested (including 0.1 shares withheld for income taxes) (0.3 ) 27.41 Performance adjustments — 28.06 Forfeited (0.1 ) 31.74 Outstanding at October 31, 2017 0.8 $ 32.83 At October 31, 2017 , total unrecognized compensation cost related to performance share awards was $11.5 million , which is expected to be recognized ratably over a weighted-average vesting period of 1.9 years . Except for TSR performance shares, these costs are based on estimated achievement of performance targets and estimated costs are periodically reevaluated. For our TSR performance shares, these costs are based on the fair value of awards at the grant date and are recognized on a straight-line basis over the service period of 3 years . In 2017 , 2016 , and 2015 , the weighted-average grant date fair value per share of awards granted was $39.21 , $28.99 , and $29.82 , respectively. In 2017, 2016, and 2015, the total grant date fair value of performance shares vested and converted to shares of ABM common stock was $7.0 million , $6.6 million , and $5.0 million . In 2017 , 2016 and 2015 , we used the Monte Carlo simulation valuation technique to estimate the fair value of TSR performance share grants, which used the assumptions in the table below. Monte Carlo Assumptions 2017 2016 2015 Expected life (1) 2.14 years 2.13 years 2.15 years Expected stock price volatility (2) 21.4 % 19.0 % 18.9 % Risk-free interest rate (3) 1.3 % 0.8 % 0.8 % Stock price (4) $ 40.21 $ 38.65 $ 30.25 (1) The expected life represents the remaining performance period of the awards. (2) The expected volatility for each grant is determined based on the historical volatility of our common stock over a period equal to the remaining term of the performance period from the date of grant for all awards. (3) The risk-free interest rate is based on the continuous compounded yield on U.S. Treasury Constant Maturity Rates with varying remaining terms; the yield is determined over a time period commensurate with the performance period from the grant date. (4) The stock price is the closing price of our common stock on the valuation date. Stock Options Typically, stock options vest and become exercisable at a rate of 25% per year beginning one year after the date of grant. However, terms of stock options can vary, and certain stock options granted on January 10, 2011 vested on the fifth anniversary of the award. During 2017, 2016, and 2015, no stock options were granted. All option grants provide for an option exercise price equal to the closing market value of the common stock on the date of grant. Options typically expire 7 years after the date of grant. Stock Option Activity Number of Shares (in millions) Weighted-Average Exercise Price per Share Weighted-Average Remaining Contractual Term (in years) (1) Aggregate Intrinsic Value (in millions) (2) Outstanding at October 31, 2016 0.4 $ 17.74 Forfeited or expired — 25.30 Exercised (0.1 ) 20.13 Outstanding at October 31, 2017 0.2 $ 16.29 2.0 $ 6.2 Exercisable at October 31, 2017 0.1 $ 18.49 2.0 $ 3.2 (1) Excludes contractual terms associated with plans prior to the 2006 Equity Plan due to the uncertainty of expiration. (2) Amount by which the current market price of our common stock on October 31, 2017 exceeds the exercise price. At October 31, 2017 , we had no unrecognized compensation cost related to stock option grants. For 2017 , 2016 , and 2015 , the total intrinsic value of stock options exercised was $2.6 million , $3.4 million , and $8.8 million , respectively. In 2017, 2016, and 2015, the total grant date fair value of stock options vested was $0.2 million , $1.7 million , and $2.1 million , respectively. Employee Stock Purchase Plan Years Ended October 31, (in millions, except per share amounts) 2017 2016 2015 Weighted average fair value of granted purchase rights per share $ 2.11 $ 1.63 $ 1.51 Common stock issued 0.1 0.2 0.2 Fair value of common stock issued per share $ 40.07 $ 30.94 $ 28.77 Aggregate purchases $ 4.7 $ 4.7 $ 4.7</t>
  </si>
  <si>
    <t>Income Taxes</t>
  </si>
  <si>
    <t>Income Tax Disclosure [Abstract]</t>
  </si>
  <si>
    <t>INCOME TAXES Geographic Sources of Income From Continuing Operations Before Income Taxes Years Ended October 31, (in millions) 2017 2016 2015 United States $ 76.1 $ 45.1 $ 60.5 Foreign 10.8 6.8 11.9 Income from continuing operations before income taxes $ 86.9 $ 51.9 $ 72.4 Components of Income Tax (Provision) Benefit Years Ended October 31, (in millions) 2017 2016 2015 Current: Federal $ (5.9 ) $ 17.5 $ (3.7 ) State (6.0 ) (9.3 ) (3.7 ) Foreign (3.0 ) (1.5 ) (2.8 ) Deferred: Federal 5.0 3.6 (7.9 ) State 0.3 (0.5 ) (0.3 ) Foreign 0.8 0.6 0.1 Income tax (provision) benefit $ (8.8 ) $ 10.4 $ (18.3 ) Reconciliation of the U.S. Statutory Tax Rate to Annual Effective Tax Rate (Benefit) Years Ended October 31, 2017 2016 2015 U.S. statutory rate 35.0 % 35.0 % 35.0 % State and local income taxes, net of federal tax benefit 5.5 7.8 6.5 Federal and state tax credits (7.5 ) (22.7 ) (9.6 ) Impact of foreign operations (2.7 ) (5.0 ) (3.6 ) Changes in uncertain tax positions (19.7 ) (40.0 ) (5.2 ) Incremental tax benefit from share-based compensation awards (4.2 ) (4.2 ) — Tax credits for energy efficient government buildings (2.2 ) (2.4 ) (2.8 ) Nondeductible expenses 5.7 7.7 3.8 Other, net 0.1 3.8 1.2 Annual effective tax rate (benefit) 10.1 % (20.0 )% 25.3 % Our income taxes for 2017 were favorably impacted by a benefit of $17.8 million , including interest of $1.2 million , related to expiring statutes of limitations for an uncertain tax position . In addition, in 2017 we also benefited from $3.6 million of excess tax benefits related to the vesting of share-based compensation awards, $1.9 million of tax credits for energy efficient government buildings, and the 2017 WOTC. Our income taxes for 2016 were favorably impacted by a benefit of $20.8 million , including interest of $0.6 million , related to expiring statutes of limitations for an uncertain tax position, $6.7 million of WOTC related to new hires in 2016, $5.1 million of WOTC from the retroactive reinstatement of the WOTC for calendar year 2015, $2.2 million of excess tax benefits related to the vesting of share-based compensation awards, and $1.2 million of tax credits for energy efficient government buildings. Components of Deferred Tax Assets and Liabilities As of October 31, (in millions) 2017 2016 Deferred tax assets attributable to: Self-insurance claims (net of recoverables) $ 124.4 $ 108.4 Deferred and other compensation 34.7 33.4 Impairment loss on assets held for sale — 9.2 Accounts receivable allowances 8.9 6.6 Settlement liabilities 6.5 2.6 Other accruals 3.5 2.9 Other comprehensive income 0.4 1.5 State taxes 0.8 0.6 State net operating loss carryforwards 12.3 5.7 Federal net operating loss carryforwards 19.9 — Tax credits 19.9 9.9 Unrecognized tax benefits 7.2 2.6 Other 3.1 3.1 Gross deferred tax assets 241.5 186.5 Valuation allowance (7.7 ) (5.4 ) Total deferred tax assets 233.8 181.1 Deferred tax liabilities attributable to: Property, plant and equipment (5.9 ) (2.2 ) Goodwill and other acquired intangibles (282.0 ) (141.8 ) Equity in earnings of foreign investments (3.2 ) (3.2 ) Total deferred tax liabilities (291.1 ) (147.2 ) Net deferred tax (liabilities) assets $ (57.3 ) $ 33.9 Operating Loss Carryforwards and Tax Credits State operating loss carryforwards totaling $208.4 million at October 31, 2017 are being carried forward in a number of state jurisdictions where we are permitted to use tax operating losses from prior periods to reduce future taxable income. These operating losses will expire between 2018 and 2037 . Federal operating loss carryforwards totaling $56.8 million are available to reduce future taxable income and will expire between 2037 and 2038. Federal and state tax credits totaling $25.1 million are available to reduce future cash taxes and will expire between 2021 and 2038, other than alternate minimum tax credits which do not expire. The valuation allowance represents the amount of tax benefits related to state net operating loss carryforwards that are not likely to be realized. We believe the remaining net deferred tax assets are more likely than not to be realizable based on estimates of future taxable income. Changes to the Deferred Tax Asset Valuation Allowance Years Ended October 31, (in millions) 2017 2016 2015 Valuation allowance at beginning of year $ 5.4 $ 5.5 $ 6.2 GCA Services acquisition 4.1 — — Sale of Security business — — (0.8 ) Other, net (1.8 ) (0.1 ) 0.1 Valuation allowance at end of year $ 7.7 $ 5.4 $ 5.5 Unrecognized Tax Benefits At October 31, 2017 , 2016 , and 2015 , there were $50.5 million , $52.0 million , and $75.6 million , respectively, of unrecognized tax benefits that if recognized in the future would impact our effective tax rate. We estimate that a decrease in unrecognized tax benefits of up to approximately $12.2 million is reasonably possible over the next twelve months due to the resolution of certain tax matters. At October 31, 2017 and 2016 , accrued interest and penalties were $1.9 million and $2.3 million , respectively. For interest and penalties we recognized a benefit of $0.5 million and $0.9 million in 2017 and 2016, respectively, and expense of $1.0 million in 2015. Reconciliation of Total Unrecognized Tax Benefits Years Ended October 31, (in millions) 2017 2016 2015 Balance at beginning of year $ 57.2 $ 82.5 $ 85.5 Additions for tax positions related to the current year — — 2.1 Additions for tax positions related to prior years 16.4 — 0.1 Reductions for tax positions related to prior years (0.1 ) (3.2 ) — Reductions for lapse of statute of limitations (19.7 ) (21.9 ) (5.2 ) Settlements (0.3 ) (0.2 ) — Balance at end of year $ 53.4 $ 57.2 $ 82.5 Jurisdictions We conduct business in all 50 states, significantly in California, Texas, and New York, as well as in various foreign jurisdictions. Our most significant income tax jurisdiction is the United States. Tax Years Open for Examination, by Entity Entity Open by Statute ABM state tax returns (1) 10/31/2013 – 10/31/2017 ABM federal tax returns 10/31/2014 – 10/31/2017 GCA state tax returns 12/31/2013 – 9/1/2017 GCA federal tax returns 12/31/2014 – 9/1/2017 (1) We are currently being examined by the taxing authorities in the states of Alabama, Arizona, California, Connecticut, Florida, Massachusetts, New Jersey, New York, and Tennessee. Reinvestment of Foreign Earnings We plan to reinvest our foreign earnings to fund future non-U.S. growth and expansion. As a result, we do not anticipate remitting such earnings to the United States and have not provided for federal and state income taxes or foreign withholding taxes that may result if such earnings of our foreign subsidiaries are remitted to the United States.</t>
  </si>
  <si>
    <t>Segment and Geographic Information</t>
  </si>
  <si>
    <t>Segment Reporting [Abstract]</t>
  </si>
  <si>
    <t>SEGMENT AND GEOGRAPHIC INFORMATION Segment Information Effective November 1, 2016, we reorganized our reportable segments to reflect how we now manage our business by industry group. Our reportable segments consist of Business &amp; Industry (“B&amp;I”), Aviation, Emerging Industries Group, Technical Solutions, and the newly acquired GCA Services. Among other changes, once we integrate GCA into our industry group model in 2018, we anticipate our Education industry group will become a reportable segment. We also expect to present a new Technology &amp; Manufacturing reportable segment, that will combine our High Tech industry group and the legacy GCA and ABM Industrial &amp; Manufacturing (“I&amp;M”) businesses. ABM’s legacy I&amp;M business was included in the B&amp;I segment. Refer to Note 2, “Basis of Presentation and Significant Accounting Policies,” for information related to the former Government Services business. ONGOING REPORTABLE SEGMENTS AND DESCRIPTIONS B&amp;I B&amp;I, our largest reportable segment, encompasses janitorial, facilities engineering, and parking services for commercial real estate properties, sports and entertainment venues, and industrial and manufacturing sites. Aviation Aviation supports airlines and airports with services ranging from parking and janitorial to passenger assistance, catering, air cabin maintenance, and transportation. Aviation also includes an investment in an unconsolidated affiliate that was previously part of our government business under our legacy Building &amp; Energy Solutions segment. Emerging Industries Group Our Emerging Industries Group is comprised of our Education, Healthcare, and High Tech industry groups. Services include janitorial, facilities engineering, and parking services for clients in these industries. Technical Solutions Technical Solutions provides specialized mechanical and electrical services. These services can also be leveraged for cross-selling within B&amp;I, Aviation, and the Emerging Industries Group, both domestically and internationally. GCA Services GCA Services is a provider of integrated facility services to educational institutions and commercial facilities. The accounting policies for our segments are the same as those disclosed within our significant accounting policies in Note 2 , “Basis of Presentation and Significant Accounting Policies.” Our management evaluates the performance of each reportable segment based on its respective operating profit results, which include the allocation of certain centrally incurred costs. Corporate expenses not allocated to segments include certain CEO and other finance and human resource departmental expenses, certain information technology costs, share-based compensation, certain legal costs and settlements, restructuring and related costs, certain adjustments resulting from actuarial developments of self-insurance reserves, and direct acquisition costs. Management does not review asset information by segment, therefore we do not present assets in this note. Financial Information by Reportable Segment Years Ended October 31, (in millions) 2017 2016 2015 Revenues Business &amp; Industry $ 2,992.5 $ 2,949.1 $ 2,890.3 Aviation 988.1 851.8 790.0 Emerging Industries Group 777.1 801.9 777.0 Technical Solutions 439.6 425.3 296.9 GCA Services 169.7 — — Government Services 86.5 116.7 143.7 $ 5,453.6 $ 5,144.7 $ 4,897.8 Operating profit (loss) Business &amp; Industry $ 154.0 $ 135.4 $ 145.5 Aviation 28.8 27.7 28.8 Emerging Industries Group 45.9 61.0 50.4 Technical Solutions 39.0 28.9 17.7 GCA Services 3.4 — — Government Services 21.8 (23.4 ) 2.9 Corporate (185.0 ) (167.2 ) (160.7 ) Adjustment for income from unconsolidated affiliates, net, included in Aviation and Government Services (4.1 ) (6.5 ) (9.0 ) Adjustment for tax credits for energy efficient government buildings, included in Technical Solutions (1.9 ) (1.2 ) (2.0 ) 101.9 54.7 73.6 Income from unconsolidated affiliates, net 4.2 7.6 9.0 Interest expense (19.2 ) (10.4 ) (10.2 ) Income from continuing operations before income taxes $ 86.9 $ 51.9 $ 72.4 Depreciation and amortization (1) Business &amp; Industry $ 17.1 $ 17.7 $ 18.1 Aviation 13.3 12.2 13.2 Emerging Industries Group 5.0 5.5 5.7 Technical Solutions 12.5 12.3 8.7 GCA Services 10.8 — — Government Services — 1.6 1.8 Corporate 11.4 8.2 9.5 $ 70.1 $ 57.5 $ 57.0 (1) Excludes amortization related to income from unconsolidated affiliates. Geographic Information Based on the Country in Which the Sale Originated (1) Years Ended October 31, (in millions) 2017 2016 2015 Revenues United States $ 5,126.8 $ 4,845.3 $ 4,687.2 All other countries 326.8 299.4 210.6 $ 5,453.6 $ 5,144.7 $ 4,897.8 (1) Substantially all of our long-lived assets are related to United States operations.</t>
  </si>
  <si>
    <t>Selected Quarterly Financial Data (Unaudited)</t>
  </si>
  <si>
    <t>Quarterly Financial Information Disclosure [Abstract]</t>
  </si>
  <si>
    <t>SELECTED QUARTERLY FINANCIAL DATA (UNAUDITED) Fiscal Quarter (in millions, except per share amounts) First Second Third Fourth Year ended October 31, 2017 Revenues $ 1,326.7 $ 1,310.5 $ 1,318.4 $ 1,497.9 Gross profit 131.6 145.9 134.0 160.9 Income (loss) from continuing operations 16.1 31.6 32.9 (2.5 ) Loss from discontinued operations, net of taxes (72.9 ) (0.4 ) — (1.1 ) Net (loss) income $ (56.8 ) $ 31.3 $ 32.9 $ (3.6 ) (1) Net income per common share — Basic Income (loss) from continuing operations $ 0.29 $ 0.56 $ 0.59 $ (0.04 ) Loss from discontinued operations (1.30 ) (0.01 ) — (0.02 ) Net (loss) income $ (1.01 ) $ 0.56 $ 0.59 $ (0.06 ) Net income per common share — Diluted Income (loss) from continuing operations $ 0.28 $ 0.56 $ 0.58 $ (0.04 ) Loss from discontinued operations (1.28 ) (0.01 ) — (0.02 ) Net (loss) income $ (1.00 ) $ 0.55 $ 0.58 $ (0.06 ) (1) Year ended October 31, 2016 Revenues $ 1,268.4 $ 1,257.1 $ 1,296.9 $ 1,322.3 Gross profit 127.1 129.5 135.6 149.0 Income from continuing operations 13.6 6.8 32.9 9.0 Income (loss) from discontinued operations, net of taxes 0.4 (2.4 ) (1.8 ) (1.2 ) Net income $ 14.0 $ 4.4 $ 31.1 (2) $ 7.8 Net income per common share — Basic Income from continuing operations $ 0.24 $ 0.12 $ 0.58 $ 0.16 Income (loss) from discontinued operations 0.01 (0.04 ) (0.03 ) (0.02 ) Net income $ 0.25 $ 0.08 $ 0.55 $ 0.14 Net income per common share — Diluted Income from continuing operations $ 0.24 $ 0.12 $ 0.58 $ 0.16 Loss from discontinued operations — (0.04 ) (0.03 ) (0.02 ) Net income $ 0.24 $ 0.08 $ 0.55 (2) $ 0.14 (1) Includes transaction expenses of $22.0 million , or $0.38 per diluted share, related to the GCA acquisition. (2) Includes a tax benefit of $19.0 million , or $0.33 per diluted share, related to expiring statutes of limitations.</t>
  </si>
  <si>
    <t>Subsequent Events</t>
  </si>
  <si>
    <t>Subsequent Events [Abstract]</t>
  </si>
  <si>
    <t>SUBSEQUENT EVENTS The Tax Cuts and Jobs Act of 2017 was approved by Congress on December 20, 2017, and as of the filing of this report, it is awaiting signature by President Donald J. Trump. The law includes significant changes to the U.S. corporate income tax system, including a Federal corporate rate reduction from 35% to 21% , limitations on the deductibility of interest expense and executive compensation, and the transition of U.S. international taxation from a worldwide tax system to a territorial tax system. This change may result in a U.S. tax liability on those earnings which have not previously been repatriated to the U.S., with future foreign earnings potentially not subject to U.S. income taxes when repatriated. The majority of the provisions will have an impact on ABM beginning in fiscal years 2018 and 2019. We are in the process of analyzing the final legislation and determining an estimate of the financial impact.</t>
  </si>
  <si>
    <t>Schedule II-Valuation and Qualifying Accounts</t>
  </si>
  <si>
    <t>Valuation and Qualifying Accounts [Abstract]</t>
  </si>
  <si>
    <t>SCHEDULE II—VALUATION AND QUALIFYING ACCOUNTS (in millions) Balance Charges to Write-offs (1) / Allowance Taken Balance Accounts receivable and sales allowances 2017 $ 18.1 (2) 47.4 (40.0 ) $ 25.5 2016 8.6 29.1 (19.6 ) 18.1 (2) 2015 9.2 17.2 (17.8 ) 8.6 (1) Write-offs are net of recoveries. (2) Includes amounts that were classified as held for sale.</t>
  </si>
  <si>
    <t>Basis of Presentation and Significant Accounting Policies (Policies)</t>
  </si>
  <si>
    <t>Basis of Presentation</t>
  </si>
  <si>
    <t>The consolidated financial statements and accompanying notes (the “Financial Statements”) have been prepared in accordance with United States generally accepted accounting principles (“U.S. GAAP”) and with the rules and regulations of the Securities and Exchange Commission (“SEC”), specifically Regulation S-X and the instructions to Form 10-K.</t>
  </si>
  <si>
    <t>Principles of Consolidation</t>
  </si>
  <si>
    <t>The Financial Statements include the accounts of ABM and all of our consolidated subsidiaries. We account for ABM’s investments in unconsolidated affiliates under the equity method of accounting. We include the results of acquired businesses in the consolidated statements of comprehensive income from their respective acquisition dates. All intercompany accounts and transactions have been eliminated in consolidation.</t>
  </si>
  <si>
    <t>Use of Estimates</t>
  </si>
  <si>
    <t>The preparation of consolidated financial statements in accordance with U.S. GAAP requires our management to make certain estimates that affect the reported amounts. We base our estimates on historical experience, known or expected trends, independent valuations, and various other assumptions that we believe to be reasonable under the circumstances. As future events and their effects cannot be determined with precision, actual results could differ significantly from these estimates.</t>
  </si>
  <si>
    <t>Prior Year Reclassifications</t>
  </si>
  <si>
    <t>Prior Year Reclassifications Effective November 1, 2016, we reorganized our reportable segments to reflect how we now manage our business by industry group. We have revised our prior period segment information to reflect this reorganization and a related reclassification of certain Corporate expenses. See Note 18 , “Segment and Geographic Information,” for further details. Concurrent with the reorganization, we recategorized certain expenses that were historically included in operating expenses to selling, general and administrative expenses. To conform to the new categorization, we reclassified operating expenses of $20.0 million and $17.7 million for 2016 and 2015, respectively, to selling, general and administrative expenses. In addition, based on the terms of the agreement to sell the Government Services business, we reclassified certain of the prior year amounts in the accompanying consolidated balance sheets and statements of cash flows from held-for-sale to held-and-used.</t>
  </si>
  <si>
    <t>Cash and Cash Equivalents</t>
  </si>
  <si>
    <t>Cash and Cash Equivalents We consider all highly liquid securities with an original maturity of three months or less to be cash and cash equivalents. As part of our cash management system, we use “zero balance” accounts to fund our disbursements. Under this system, at the end of each day the bank balance is zero, while the book balance is usually a negative amount due to reconciling items, such as outstanding checks. We report the changes in these book cash overdrafts as cash flows from financing activities.</t>
  </si>
  <si>
    <t>Trade Accounts Receivable and Allowance for Doubtful Accounts</t>
  </si>
  <si>
    <t>Trade Accounts Receivable Trade accounts receivable arise from services provided to our clients and are usually due and payable on varying terms from receipt of the invoice to net ninety days, with the exception of certain Technical Solutions project receivables that may have longer collection periods. These receivables are recorded at the invoiced amount and normally do not bear interest. In addition, our trade accounts receivable include unbilled receivables that can include costs and estimated earnings in excess of billings on uncompleted contracts, as well as invoices for services that have been provided but are not yet billed. Allowance for Doubtful Accounts We determine the allowance for doubtful accounts based on historical write-offs, known or expected trends, and the identification of specific balances deemed uncollectible. For the specifically identified balances, we establish the reserve upon the earlier of a client’s inability to meet its financial obligations or after a period of twelve months, unless our management believes such amounts will ultimately be collectible.</t>
  </si>
  <si>
    <t>Sales Allowance</t>
  </si>
  <si>
    <t xml:space="preserve">Sales Allowance In connection with our service contracts, we periodically issue credit memos to our clients that are recorded as a reduction in revenues and an increase to the allowance for billing adjustments. These credits can result from client vacancy discounts, job cancellations, property damage, and other items. We estimate our potential future losses on these client receivables based on an analysis of the historical rate of sales adjustments (credit memos, net of re-bills) and known or expected trends. </t>
  </si>
  <si>
    <t>Investments in Unconsolidated Affiliates</t>
  </si>
  <si>
    <t>Investments in Unconsolidated Affiliates We own non-controlling interests (generally 20% to 50% ) in certain affiliated entities that predominantly provide facility solutions to governmental and commercial clients, primarily in the United States and the Middle East. We account for such investments under the equity method of accounting. We evaluate our equity method investments for impairment whenever events or changes in circumstances indicate that the carrying amounts of such investments may not be recoverable. An impairment loss is recognized to the extent that the estimated fair value of the investment is less than its carrying amount and we determine that the impairment is other-than-temporary.</t>
  </si>
  <si>
    <t>Investments in Auction Rate Securities</t>
  </si>
  <si>
    <t>Investments in Auction Rate Securities Our investments in auction rate securities are classified as available-for-sale. Accordingly, auction rate securities are presented at fair value with unrealized gains and losses recorded in accumulated other comprehensive loss (“AOCL”). On a quarterly basis, we analyze all auction rate securities that have unrealized losses for impairment consideration and assess the intent to sell such securities. If such intent exists, impaired securities are considered other-than-temporarily impaired and we recognize the entire difference between the auction rate security’s amortized cost and its fair value in earnings. We also consider if we may be required to sell the securities prior to the recovery of amortized cost, which may trigger an impairment charge. If these securities are considered impaired, we assess whether the amortized costs of the securities can be recovered by reviewing several factors, including credit risks associated with the issuer. If we do not expect to recover the entire amortized cost of the security, we consider the security to be other-than-temporarily impaired, and record the difference between the security’s amortized costs and its recoverable amount in earnings and the difference between the security’s amortized cost and fair value in AOCL.</t>
  </si>
  <si>
    <t>Property, Plant and Equipment We record property, plant and equipment at cost. Repairs and maintenance expenditures are expensed as incurred. In contrast, we capitalize major renewals or replacements that substantially extend the useful life of an asset. We determine depreciation for financial reporting purposes using the straight-line method over the following estimated useful lives: Category Years Computer equipment and software 3–5 Machinery and other equipment 3–5 Transportation equipment 1.5–10 Buildings 10–40 Furniture and fixtures 5 In addition, we depreciate assets under capital leases and leasehold improvements over the shorter of their estimated useful lives or the remaining lease term. Upon retirement or sale of an asset, we remove the cost and accumulated depreciation from our consolidated balance sheets. When applicable, we record corresponding gains or losses within the accompanying consolidated statements of comprehensive income.</t>
  </si>
  <si>
    <t>Leases</t>
  </si>
  <si>
    <t>Leases We enter into various noncancelable lease agreements for premises and equipment used in the normal course of business. We evaluate the lease agreement at the inception of the lease to determine whether the lease is an operating or capital lease. We account for rent expense under noncancelable operating leases with escalation clauses on a straight-line basis over the initial lease term. A deferred liability is recorded for the amount of the excess of straight-line rent expense over scheduled payments. We do not assume renewals in our determination of the lease term unless the renewals are deemed to be reasonably assured at lease inception. We may also be required to make additional payments to reimburse the lessors for operating expenses such as real estate taxes, maintenance, utilities, and insurance, which are expensed as incurred. We enter into leases of parking lots and garages that contain contingent payment provisions. Under these provisions, we pay contingent amounts in addition to base rent, primarily based on percentages of the gross receipts or other financial parameters attributable to the related facilities. We record contingent rent as it becomes probable that specified targets will be met. We record each capital lease as an asset and an obligation at an amount that is equal to the present value of the minimum lease payments over the lease term.</t>
  </si>
  <si>
    <t>Other Intangible Assets</t>
  </si>
  <si>
    <t>Other Intangible Assets Other intangible assets primarily consist of acquired customer contracts and relationships that are amortized using the sum-of-the-years-digits method over their useful lives, consistent with the estimated useful life considerations used in the determination of their fair values. This accelerated method of amortization reflects the pattern in which the economic benefits from the intangible assets of customer contracts and relationships are expected to be realized. We amortize other non-customer acquired intangibles using a straight-line method of amortization.</t>
  </si>
  <si>
    <t>Impairment of Long-Lived Assets</t>
  </si>
  <si>
    <t>Impairment of Long-Lived Assets We evaluate our long-lived assets for impairment whenever events or changes in circumstances indicate that the carrying amount of such assets may not be recoverable. When this occurs, a recoverability test is performed that compares the projected undiscounted cash flows from the use and eventual disposition of an asset or asset group to its carrying amount. If the projected undiscounted cash flows are less than the carrying amount, we calculate an impairment loss. The impairment loss calculation compares the fair value, which is based on projected discounted cash flows, to the carrying value. We record an impairment loss if the carrying value exceeds the fair value.</t>
  </si>
  <si>
    <t>Goodwill Goodwill represents the excess purchase price of acquired businesses over the fair values of the assets acquired and liabilities assumed. We have elected to make the first day of our fourth quarter, August 1st, the annual impairment assessment date for goodwill. However, we could be required to evaluate the recoverability of goodwill more often if impairment indicators exist. We test the carrying value of goodwill for impairment at a “reporting unit” level. In 2017, we adopted Accounting Standards Update 2017-04, which allows us to test goodwill for impairment by comparing the fair value of a reporting unit to its carrying amount. If the fair value of a reporting unit is less than its carrying value, an impairment charge will be recorded for the difference between the fair value and carrying value, but it is limited to the carrying value of the reporting unit’s goodwill.</t>
  </si>
  <si>
    <t>Federal Energy Savings Performance Contract Receivable</t>
  </si>
  <si>
    <t>Federal Energy Savings Performance Contract Receivables As part of our Technical Solutions business, we enter into Energy Savings Performance Contracts (“ESPCs”) with the federal government pursuant to which we agree to develop, design, engineer, and construct a project and guarantee that the project will satisfy agreed-upon performance standards. ESPC receivables represent the amount to be paid by various federal government agencies for work we have satisfactorily performed under specific ESPCs. We assign certain of our rights to receive those payments to unaffiliated third parties that provide construction financing, which we record as a liability, for such contracts. This construction financing is recorded as cash flows from financing activities, while the use of the cash received under these arrangements to pay project costs is classified as operating cash flows. The ESPC receivable is recognized as revenue as each project is constructed. Upon completion and acceptance of the project by the government and upon satisfaction of true sale criteria, the assigned ESPC receivable from the government and corresponding ESPC liability are eliminated from our consolidated financial statements.</t>
  </si>
  <si>
    <t xml:space="preserve">Fair Value of Financial Instrument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We evaluate assets and liabilities subject to fair value measurements on a recurring and non-recurring basis to determine the appropriate level at which to classify them for each reporting period. Some non-financial assets are measured at fair value on a non-recurring basis only in certain circumstances, including the event of impairment. </t>
  </si>
  <si>
    <t>Acquisitions We expense acquisition-related costs as incurred. On the date of the acquisition, we allocate the purchase price to the assets acquired and liabilities assumed at their estimated fair values. Goodwill on the acquisition date is measured as the excess of the purchase price over the fair values of assets acquired and liabilities assumed. While we use our best estimates and assumptions to accurately value assets acquired and liabilities assumed at the acquisition date as well as contingent consideration, where applicable, our estimates are subject to refinement. As a result, during the measurement period, which may be up to one year from the acquisition date, we record adjustments to the assets acquired and liabilities assumed with corresponding adjustments to goodwill. We recognize subsequent changes in the estimate of the amount to be paid under contingent consideration arrangements in the accompanying consolidated statements of comprehensive income.</t>
  </si>
  <si>
    <t>Discontinued Operations In order to be reported within discontinued operations, our disposal of a component or a group of components must represent a strategic shift that will have a major effect on our operations and financial results. We aggregate the results of operations for discontinued operations within a single line item on the income statement. General corporate overhead is not allocated to discontinued operations. We disclose any gain or loss that is recognized upon the disposition of a discontinued operation. Prior to disposition, we aggregate the assets and liabilities of discontinued operations and report the amounts on separate line items within the balance sheet. Assets and Liabilities Held for Sale Upon a business being classified as held for sale, we cease all depreciation and amortization related to the assets and record them at the lower of their carrying amount or fair value less estimated costs to sell. The assets and related liabilities of the business are separately presented on the consolidated balance sheets. We review all assets held for sale each reporting period to determine whether the existing carrying amounts are fully recoverable in comparison to estimated fair values.</t>
  </si>
  <si>
    <t>Insurance Reserves</t>
  </si>
  <si>
    <t>Insurance Reserves We use a combination of insured and self-insurance programs to cover workers’ compensation, general liability, automobile liability, property damage, and other insurable risks. Insurance claim liabilities represent our estimate of retained risks without regard to insurance coverage. We retain a substantial portion of the risk related to certain workers’ compensation and medical claims. Liabilities associated with these losses include estimates of both claims filed and claims incurred but not reported (“IBNR Claims”). With the assistance of third-party actuaries, we periodically review our estimate of ultimate losses for IBNR Claims and adjust our required self-insurance reserves as appropriate. As part of this evaluation, we review the status of existing and new claim reserves as established by third-party claims administrators. The third-party claims administrators establish the case reserves based upon known factors related to the type and severity of the claims, demographic factors, legislative matters, and case law, as appropriate. We compare actual trends to expected trends and monitor claims developments. The specific case reserves estimated by the third-party administrators are provided to an actuary who assists us in projecting an actuarial estimate of the overall ultimate losses for our self-insured or high deductible programs, which includes the case reserves plus an actuarial estimate of reserves required for additional developments, such as IBNR Claims. We utilize the results of actuarial studies to estimate our insurance rates and insurance reserves for future periods and to adjust reserves, if appropriate, for prior years. In general, our insurance reserves are recorded on an undiscounted basis. We allocate current-year insurance expense to our operating segments based upon their underlying exposures, while actuarial adjustments related to prior year claims are recorded within Corporate expenses. We classify claims as current or long-term based on the expected settlement date. Estimated insurance recoveries related to recorded liabilities are reflected as assets in our consolidated balance sheets when we believe that the receipt of such amounts is probable.</t>
  </si>
  <si>
    <t>Revenue Recognition</t>
  </si>
  <si>
    <t>Revenue Recognition We earn revenue under various types of service contracts. In all forms of service we provide, revenue is recognized when persuasive evidence of an arrangement exists, services have been rendered, the fee is fixed or determinable, and collectability is reasonably assured. The various types of service contracts are described below. Contract Type Description Monthly Fixed-Price These arrangements are contracts in which the client agrees to pay a fixed fee every month over a specified contract term. A variation of a fixed-price arrangement is a square-foot arrangement, under which monthly billings are based on the actual square footage serviced. Cost-Plus These arrangements are contracts in which the clients reimburse us for the agreed-upon amount of wages and benefits, payroll taxes, insurance charges, and other expenses associated with the contracted work, plus a profit margin. Tag Services Tag work generally consists of supplemental services requested by clients outside of the standard service specification and includes cleanup after tenant moves, construction cleanup, flood cleanup, and snow removal. Transaction-Price These are agreements in which the clients are billed for each transaction performed on a monthly basis (e.g., wheelchair passengers served or aircrafts cleaned). Hourly These arrangements are contracts in which the client is billed a set hourly rate for each labor hour provided. Management Reimbursement Under these parking arrangements, we manage a parking facility for a management fee and pass through the revenue and expenses associated with the facility to the owner. These revenues and expenses are reported in equal amounts as costs reimbursed from our managed locations. Leased Location Under these parking arrangements, we generally pay to the property owner a fixed amount of rent, plus a percentage of revenues derived from monthly and transient parkers. We retain all revenues and we are responsible for most operating expenses incurred. Allowance Under these parking arrangements, we are paid a fixed or hourly fee to provide parking services, and we are responsible for certain operating expenses, as specified in the contract. Energy Savings Contracts and Fixed-Price Repair and Refurbishment Under these arrangements, we agree to develop, design, engineer, and construct a project and guarantee that the project will satisfy agreed-upon performance standards. We recognize revenue under certain of these contracts using the percentage-of-completion method of accounting, most often based on the cost-to-cost method, under which revenues are recognized as the work progresses. Franchise We franchise certain engineering services through individual and area franchises under the Linc Service and TEGG brands, which are part of ABM Technical Solutions.</t>
  </si>
  <si>
    <t>Restructuring and Related Expenses, Severance, Noncancelable Leases and Contractual Obligations, Other</t>
  </si>
  <si>
    <t>Restructuring and Related Expenses Restructuring and related expenses include employee severance, lease exit costs, external support fees, and other costs. Our methodology to record these costs is described below: Severance As we do not have a past history of consistently providing severance benefits, we recognize severance costs for employees who do not have formal employment agreements when management has committed to a restructuring plan and communicated those actions to impacted employees, such that the employee is able to determine the type and amount of benefits that they will receive upon termination. In addition, if the employees are required to render service beyond the minimum retention period until they are terminated in order to receive the benefits, a liability is recognized ratably over the future service period. For employees with employment agreements, we accrue for these separation liabilities when it is probable that the impacted executives will be entitled to the benefits and the amount can be reasonably estimated. Noncancelable Leases and Contractual Obligations We record liabilities when we terminate a contract in accordance with the contract terms or when we exit the leased space. The expense for noncancelable leases is determined based on the fair value of remaining lease payments reduced by the fair value of estimated sublease income that could reasonably be obtained for the property, estimated using a present value technique. Other For other costs associated with exit and disposal activities, we recognize an expense at fair value in the period in which the liability is incurred.</t>
  </si>
  <si>
    <t>Advertising</t>
  </si>
  <si>
    <t>Advertising Advertising costs are expensed as incurred.</t>
  </si>
  <si>
    <t>Share-Based Compensation</t>
  </si>
  <si>
    <t>Share-Based Compensation Our current share-based awards principally consist of restricted stock units (“RSUs”) and various performance share awards. We recognize compensation costs associated with these awards in selling, general and administrative expenses. For RSUs and certain performance share awards, the amount of compensation cost is measured based on the grant-date fair value of the equity instruments issued. Since our total shareholder return (“TSR”) performance share awards are performance awards with a market condition, the compensation costs associated with these awards are determined using a Monte Carlo simulation valuation model. For RSUs and TSR awards, compensation cost is recognized over the period that an employee provides service in exchange for the award. We recognize compensation cost associated with other performance share awards over the requisite service period based on the probability of achievement of performance criteria.</t>
  </si>
  <si>
    <t>Taxes Collected from Clients and Remitted to Governmental Agencies</t>
  </si>
  <si>
    <t>Taxes Collected from Clients and Remitted to Governmental Agencies We record taxes on client transactions due to governmental agencies as receivables and liabilities on the consolidated balance sheets.</t>
  </si>
  <si>
    <t>Net Income Per Common Share Basic net income per common share is net income divided by the weighted-average number of common shares outstanding during the period. Diluted net income per common share is based on the weighted-average number of common shares outstanding during the period, adjusted to include the potential dilution from the conversion of RSUs, vesting of performance shares, and exercise of stock options.</t>
  </si>
  <si>
    <t>Contingencies and Litigation</t>
  </si>
  <si>
    <t>Contingencies and Litigation We are a party to a number of lawsuits, claims, and proceedings incident to the operation of our business, including those pertaining to labor and employment, contracts, personal injury, and other matters, some of which allege substantial monetary damages. Some of these actions may be brought as class actions on behalf of a class or purported class of employees. We accrue for loss contingencies when losses become probable and are reasonably estimable. If the reasonable estimate of the loss is a range and no amount within the range is a better estimate, the minimum amount of the range is recorded as a liability. We recognize legal costs as an expense in the period incurred.</t>
  </si>
  <si>
    <t>Income Taxes We account for income taxes using the asset and liability method. Deferred tax assets and liabilities are recognized for the future tax consequences attributable to temporary differences between the financial statement carrying amount of existing assets and liabilities and their respective tax bases. We measure deferred tax assets and liabilities using enacted tax rates expected to be applied to taxable income in the years in which those temporary differences are expected to be recovered. Deferred tax assets are reviewed for recoverability on a quarterly basis. A valuation allowance is recorded to reduce the carrying amount of a deferred tax asset to its realizable value unless it is more likely than not that such asset will be realized. We recognize accrued interest and penalties related to unrecognized tax benefits in income tax expense in our consolidated statements of comprehensive income.</t>
  </si>
  <si>
    <t>Basis of Presentation and Significant Accounting Policies (Tables)</t>
  </si>
  <si>
    <t>Schedule of Estimated Useful Lives of Property, Plant and Equipment</t>
  </si>
  <si>
    <t>We determine depreciation for financial reporting purposes using the straight-line method over the following estimated useful lives: Category Years Computer equipment and software 3–5 Machinery and other equipment 3–5 Transportation equipment 1.5–10 Buildings 10–40 Furniture and fixtures 5</t>
  </si>
  <si>
    <t>Schedule of Management Reimbursement Revenue by Segment</t>
  </si>
  <si>
    <t xml:space="preserve"> Years Ended October 31, (in millions) 2017 2016 2015 Business &amp; Industry $ 234.2 $ 227.8 $ 216.6 Aviation 80.4 78.2 71.7 Emerging Industries Group 18.5 17.5 17.7 Total $ 333.2 $ 323.4 $ 305.9</t>
  </si>
  <si>
    <t>Restructuring and Related Costs (Tables)</t>
  </si>
  <si>
    <t>Schedule of Restructuring and Related Liabilities</t>
  </si>
  <si>
    <t>Rollforward of Restructuring and Related Liabilities (in millions) External Support Fees Employee Severance Other Project Fees Lease Exit Asset Impairment Total Balance, October 31, 2014 $ — $ — $ — $ — $ — $ — Costs recognized 4.6 4.7 0.8 — 2.6 12.7 Payments (2.5 ) (0.4 ) (0.4 ) — — (3.3 ) Non-cash items — — (0.2 ) — (2.6 ) (2.8 ) Balance, October 31, 2015 $ 2.1 $ 4.3 $ 0.2 $ — $ — $ 6.6 Costs recognized 11.3 8.6 3.9 3.2 2.1 29.0 Payments (12.2 ) (9.1 ) (3.6 ) (0.3 ) — (25.2 ) Non-cash items — — — (0.4 ) (2.1 ) (2.5 ) Balance, October 31, 2016 $ 1.2 $ 3.8 $ 0.5 $ 2.5 $ — $ 8.0 Costs recognized 12.1 0.5 5.7 2.6 — 20.9 Payments (10.8 ) (3.3 ) (5.8 ) (3.1 ) — (23.0 ) Non-cash items — — — 0.9 — 0.9 Balance, October 31, 2017 $ 2.5 $ 1.0 $ 0.4 $ 2.8 $ — $ 6.7</t>
  </si>
  <si>
    <t>Acquisitions (Tables)</t>
  </si>
  <si>
    <t>Schedule of Consideration Transferred</t>
  </si>
  <si>
    <t>Consideration Transferred (in millions, except per share data) Shares of ABM common stock, net of shares withheld for taxes (1) 9.4 ABM common stock closing market price at acquisition date $ 44.63 Fair value of ABM common stock at closing 421.3 Cash consideration 839.9 Total consideration transferred $ 1,261.3 (1) Certain of these shares are subject to registration rights.</t>
  </si>
  <si>
    <t>Schedule of Preliminary Purchase Price Allocation</t>
  </si>
  <si>
    <t>Our preliminary purchase price allocation is based on information that is currently available, and we are continuing to evaluate the underlying inputs and assumptions used in our valuations. Accordingly, consideration and purchase price allocations are subject to, among other items: working capital adjustments; further analysis of tax accounts, including deferred tax liabilities; and final valuation of identifiable intangible assets. (in millions) Cash and cash equivalents $ 2.5 Trade accounts receivable (1) 118.1 Prepaid expenses and other current assets 10.3 Property, plant and equipment 41.4 Customer relationships (2) 340.0 Trade name (2) 9.0 Goodwill (3) 933.9 Other assets 4.2 Trade accounts payable (9.1 ) Insurance reserves (35.5 ) Income taxes payable (16.5 ) Accrued liabilities (36.5 ) Deferred income tax liability, net (92.6 ) Other liabilities (8.1 ) Net assets acquired $ 1,261.3 (1) The gross amount of trade accounts receivable was $122.0 million , of which $3.9 million is expected to be uncollectible. (2) The amortization periods for the acquired intangible assets are 15 years for customer contracts and 2 years for trade names. (3) Goodwill is largely attributable to value we expect to obtain from long-term business growth, the established workforce, and buyer-specific synergies. This goodwill is not deductible for income tax purposes.</t>
  </si>
  <si>
    <t>Schedule of Pro Forma Financial Information</t>
  </si>
  <si>
    <t>The following table presents our unaudited pro forma results for 2017 and 2016 as though the GCA acquisition occurred on November 1, 2015 . The pro forma results include adjustments for the estimated amortization of intangible assets, interest expense, and the income tax impact of the pro forma adjustments at the statutory rate of 41% . These unaudited pro forma results do not reflect the cost of integration activities or benefits from expected revenue enhancements and synergies. Accordingly, the unaudited pro forma information is not necessarily indicative of the results that would have been achieved if the acquisition had been effective on November 1, 2015 . Years Ended October 31, (in millions) 2017 2016 Revenue $ 6,293.0 $ 6,153.6 Net income (loss) from continuing operations 90.4 (0.6 )</t>
  </si>
  <si>
    <t>Net Income Per Common Share (Tables)</t>
  </si>
  <si>
    <t>Schedule of Basic and Diluted Net Income Per Common Share Calculations</t>
  </si>
  <si>
    <t>Basic and Diluted Net Income Per Common Share Calculations Years Ended October 31, (in millions, except per share amounts) 2017 2016 2015 Income from continuing operations $ 78.1 $ 62.3 $ 54.1 (Loss) income from discontinued operations, net of taxes (74.3 ) (5.1 ) 22.2 Net income $ 3.8 $ 57.2 $ 76.3 Weighted-average common and common equivalent shares outstanding — Basic 57.7 56.3 56.7 Effect of dilutive securities RSUs 0.3 0.3 0.3 Stock options 0.2 0.2 0.3 Performance shares 0.1 0.1 0.1 Weighted-average common and common equivalent shares outstanding — Diluted 58.3 56.9 57.4 Net income per common share — Basic Income from continuing operations $ 1.35 $ 1.11 $ 0.95 (Loss) income from discontinued operations (1.29 ) (0.09 ) 0.40 Net income $ 0.07 $ 1.02 $ 1.35 Net income per common share — Diluted Income from continuing operations $ 1.34 $ 1.09 $ 0.94 (Loss) income from discontinued operations (1.27 ) (0.09 ) 0.39 Net income $ 0.07 $ 1.01 $ 1.33</t>
  </si>
  <si>
    <t>Schedule of Anti-Dilutive Outstanding Stock Awards Issued Under Share-Based Compensation Plans</t>
  </si>
  <si>
    <t>Anti-Dilutive Outstanding Stock Awards Issued Under Share-Based Compensation Plans Years Ended October 31, (in millions) 2017 2016 2015 Anti-dilutive — 0.1 0.2</t>
  </si>
  <si>
    <t>Fair Value of Financial Instruments (Tables)</t>
  </si>
  <si>
    <t>Schedule of Financial Assets and Liabilities Measured at Fair Value on a Recurring Basis</t>
  </si>
  <si>
    <t xml:space="preserve">Fair Value Hierarchy of Our Financial Instruments Financial Assets and Liabilities Measured at Fair Value on a Recurring Basis As of October 31, (in millions) Fair Value Hierarchy 2017 2016 Cash and cash equivalents (1) 1 $ 62.8 $ 53.5 Insurance deposits (2) 1 11.2 11.2 Assets held in funded deferred compensation plan (3) 1 4.6 4.9 Credit facility (4) 2 1,191.2 268.3 Interest rate swaps (5) 2 2.9 0.2 Investments in auction rate securities (6) 3 8.0 8.0 Contingent consideration liability (7) 3 0.9 3.8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consolidated balance sheets. See Note 11 , “Insurance,” for further information. (3) Represents investments held in a Rabbi trust associated with one of our deferred compensation plans, which we include in “Other noncurrent assets” on the accompanying consolidated balance sheets. The fair value of the assets held in the funded deferred compensation plan is based on quoted market prices. See Note 13 , “Employee Benefit Plans,” for further information. (4) Represents gross outstanding borrowings under our syndicated line of credit and term loan. Due to variable interest rates, the carrying value of outstanding borrowings under our line of credit and term loan approximates the fair value. See Note 12 , “ Credit Facility ,”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se interest rate swaps are included in “Other noncurrent assets” on the accompanying consolidated balance sheets. See Note 12 , “ Credit Facility ,” for further information. (6) The fair value of investments in auction rate securities i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These amounts are included in “Other investments” on the accompanying consolidated balance sheets. See Note 8 , “Auction Rate Securities,” for further information. (7) Certain of our acquisitions involve the payment of contingent consideration. The fair value of these liabilities is based on the expected achievement of certain pre-established revenue goals. At October 31, 2016, we had one contingent consideration liability included in “Other accrued liabilities” on the accompanying consolidated balance sheets. During 2017 the revenue-related target for that acquisition was achieved, resulting in the payment of $3.8 million to the seller. In connection with the MSI acquisition, we recorded one new contingent consideration liability during 2017, which is included in “Other noncurrent liabilities” on the accompanying consolidated balance sheets. </t>
  </si>
  <si>
    <t>Auction Rate Securities (Tables)</t>
  </si>
  <si>
    <t>Significant Assumptions Used to Determine Fair Value of Auction Rate Securities</t>
  </si>
  <si>
    <t>Significant Assumptions Used to Determine the Fair Values of Our Auction Rate Securities Assumption October 31, 2017 October 31, 2016 Discount rates L + 0.42% and L + 0.79% L + 0.46% and L + 1.30% Yields 2.15%, L + 2.00% 2.15%, L + 2.00% Average expected lives 4 – 10 years 4 – 10 years L – One Month LIBOR</t>
  </si>
  <si>
    <t>Property, Plant and Equipment (Tables)</t>
  </si>
  <si>
    <t>Schedule of Property, Plant and Equipment</t>
  </si>
  <si>
    <t>Property, Plant and Equipment As of October 31, (in millions) 2017 2016 Machinery and other equipment $ 89.5 $ 74.5 Computer equipment and software 70.2 92.5 Transportation equipment 48.0 23.5 Leasehold improvements 47.1 33.2 Furniture and fixtures 13.6 11.3 Buildings 10.0 9.3 Land 1.2 0.9 279.5 245.2 Less: Accumulated depreciation (1) 136.4 163.4 Total $ 143.1 $ 81.8 (1) For 2017 , 2016 , and 2015 , depreciation expense was $38.5 million , $32.6 million , and $32.8 million , respectively.</t>
  </si>
  <si>
    <t>Schedule of Capital Leases Included in Property, Plant and Equipment</t>
  </si>
  <si>
    <t>Capital Leases Included in Property, Plant and Equipment As of October 31, (in millions) 2017 2016 Transportation equipment $ 19.4 $ 6.6 Machinery and other equipment 0.3 1.0 Furniture and fixtures 0.2 0.5 Computer equipment and software 0.1 0.2 20.0 8.2 Less: Accumulated depreciation 7.6 6.9 Total $ 12.4 $ 1.3</t>
  </si>
  <si>
    <t>Goodwill and Other Intangible Assets (Tables)</t>
  </si>
  <si>
    <t>Schedule of Goodwill Activity and Carrying Amount by Segment</t>
  </si>
  <si>
    <t>Goodwill (in millions) Business &amp; Industry Aviation Emerging Industries Group Technical Solutions GCA Services Government Services Total Balance at October 31, 2015 $ 463.0 $ 119.5 $ 152.8 $ 126.1 $ — $ 6.0 $ 867.5 Acquisitions (1) 10.1 1.0 — — 53.7 — — 64.8 Foreign currency translation (2.9 ) (0.6 ) — — (10.1 ) — — (13.6 ) Impairment loss — — — — — (6.0 ) (6.0 ) Balance at October 31, 2016 $ 470.2 $ 120.0 $ 152.8 $ 169.8 $ — $ — $ 912.8 Acquisitions (2) 0.9 3.8 — — 6.4 933.9 — 945.0 Foreign currency translation 2.2 0.4 — — 3.8 — — 6.4 Balance at October 31, 2017 $ 473.3 $ 124.2 $ 152.8 $ 180.0 $ 933.9 $ — $ 1,864.2 (1) During 2016, goodwill primarily increased as a result of the acquisitions of Westway and 8 Solutions. See Note 4 , “Acquisitions,” for additional information. (2) During 2017, goodwill primarily increased as a result of the GCA acquisition. See Note 4 , “Acquisitions,” for additional information.</t>
  </si>
  <si>
    <t>Schedule of Other Intangible Assets</t>
  </si>
  <si>
    <t xml:space="preserve">Other Intangible Assets October 31, 2017 October 31, 2016 (in millions) Gross Carrying Amount Accumulated Amortization Total Gross Carrying Amount Accumulated Amortization Total Customer contracts and relationships $ 607.9 $ (186.3 ) $ 421.6 $ 258.6 $ (155.1 ) $ 103.5 Trademarks and trade names 10.8 (2.4 ) 8.4 1.8 (1.5 ) 0.2 Contract rights and other 0.5 (0.4 ) 0.1 0.5 (0.4 ) 0.1 Total (1) $ 619.2 $ (189.1 ) $ 430.1 $ 260.9 $ (157.0 ) $ 103.8 (1) These intangible assets are being amortized over the expected period of benefit, with a weighted average life of approximately 13 years. </t>
  </si>
  <si>
    <t>Schedule of Estimated Annual Amortization Expense</t>
  </si>
  <si>
    <t>Estimated Annual Amortization Expense For Each of the Next Five Years (in millions) 2018 2019 2020 2021 2022 Estimated amortization expense (1) $ 68.2 $ 61.3 $ 51.4 $ 45.2 $ 39.3 (1) These amounts could vary as acquisitions of additional intangible assets occur in the future and as purchase price allocations are finalized for existing acquisitions.</t>
  </si>
  <si>
    <t>Insurance (Tables)</t>
  </si>
  <si>
    <t>Schedule of Insurance Related Balances and Activity</t>
  </si>
  <si>
    <t>Insurance Related Balances and Activity (in millions) October 31, 2017 October 31, 2016 Insurance claim reserves excluding medical and dental $ 485.6 $ 417.9 Medical and dental claim reserves 9.8 5.9 Insurance recoverables 73.1 69.7</t>
  </si>
  <si>
    <t>Schedule of Casualty Program Insurance Reserves Rollforward</t>
  </si>
  <si>
    <t xml:space="preserve">Casualty Program Insurance Reserves Rollforward Years Ended October 31, (in millions) 2017 2016 2015 Net balance at beginning of year $ 348.2 $ 312.7 $ 277.8 Change in case reserves plus IBNR Claims — current year 112.2 104.5 88.7 Change in case reserves plus IBNR Claims — prior years 23.1 35.8 40.1 Claims paid (105.2 ) (104.8 ) (93.9 ) GCA Services acquisition 34.1 — — Net balance, October 31 (1) 412.5 348.2 312.7 Recoverables 73.1 69.7 65.9 Gross balance, October 31 $ 485.6 $ 417.9 $ 378.6 (1) Includes reserves related to discontinued operations of approximately $10 million for 2017 and $12 million for both 2016 and 2015. </t>
  </si>
  <si>
    <t>Schedule of Instruments Used to Collateralize Insurance Obligations</t>
  </si>
  <si>
    <t>Instruments Used to Collateralize Our Insurance Obligations As of October 31, (in millions) 2017 2016 Standby letters of credit $ 137.6 $ 118.3 Surety bonds 77.5 57.2 Restricted insurance deposits 11.2 11.2 Total $ 226.3 $ 186.7</t>
  </si>
  <si>
    <t>Credit Facility (Tables)</t>
  </si>
  <si>
    <t>Schedule of Credit Facility Information</t>
  </si>
  <si>
    <t>Credit Facility Information (in millions) October 31, 2017 Current portion of long-term debt Gross term loan $ 20.0 Less: unamortized deferred financing costs (3.1 ) Current portion of term loan $ 16.9 Long-term debt Gross term loan $ 780.0 Less: unamortized deferred financing costs (9.9 ) Total noncurrent portion of term loan 770.1 Line of credit (1)(2) 391.2 Long-term debt $ 1,161.3 (1) Standby letters of credit amounted to $146.4 million at October 31, 2017 . (2) At October 31, 2017 , we had borrowing capacity of $350.8 million , however covenant restrictions limited our borrowing capacity to $282.0 million .</t>
  </si>
  <si>
    <t>Schedule of Term Loan Maturities</t>
  </si>
  <si>
    <t xml:space="preserve">Term Loan Maturities ($ in millions) 2018 2019 2020 2021 2022 Total Debt maturities $ 20.0 $ 40.0 $ 60.0 $ 120.0 $ 560.0 $ 800.0 Principal repayment 2.5 % 5.0 % 7.5 % 15.0 % 70.0 % </t>
  </si>
  <si>
    <t>Employee Benefit Plans (Tables)</t>
  </si>
  <si>
    <t>Schedule of Information for the Plans</t>
  </si>
  <si>
    <t>Information for the Plans As of October 31, (in millions) 2017 2016 Net obligations $ 7.5 $ 7.8 Projected benefit obligations 15.7 15.7 Fair value of assets 8.2 7.9</t>
  </si>
  <si>
    <t>Schedule of Information for Multiemployer Plans</t>
  </si>
  <si>
    <t>Key Information for Individually Significant Multiemployer Defined Benefit Pension Plans (1) (in millions) Pension Protection Act Zone Status (3) FIP/RP Status (4) Contributions by ABM Surcharge Imposed (5) Expiration Dates of Collective Bargaining Agreements Pension Fund EIN/PN (2) 2017 2016 Pending/ 2017 2016 2015 Building Service 32BJ Pension Fund 13-1879376 / 001 Red Red Implemented 20.1 17.0 14.2 No 12/31/2019 Central Pension Fund of the IUOE &amp; Participating Employers 36-6052390 / 001 Green Green N/A* 10.7 11.0 11.2 N/A* 12/31/2017- S.E.I.U. National Industry Pension Fund 52-6148540 / 001 Red Red Implemented 7.2 6.8 6.0 Yes 7/31/2020 Local 25 SEIU &amp; Participating Employers Pension Trust 36-6486542/001 Green Green N/A* 6.0 6.2 6.0 N/A* 4/8/2018- IUOE Stationary Engineers Local 39 Pension Plan 94-6118939 / 001 Green Green N/A* 4.8 5.2 5.6 N/A* 2/28/2019- Western Conference of Teamsters Pension Plan 91-6145047 / 001 Green 12/31/2016 Green 12/31/2015 N/A* 3.5 0.9 1.0 N/A* 11/30/2018- 12/31/2021 Local 68 Engineers Union Pension Plan 51-0176618 / 001 Green Green N/A* 2.8 2.8 3.0 N/A* 2/28/2018- All Other Plans: 8.0 9.4 11.5 Total Contributions $ 63.1 $ 59.3 $ 58.5 * Not applicable (1) To determine individually significant plans, we evaluated several factors, including our total contributions to the plan, our significance to the plan in terms of participating employees and contributions, and the funded status of the plan. (2) The “EIN/PN” column provides the Employer Identification Number and the three-digit plan number assigned to the plan by the Internal Revenue Service (“IRS”). (3) The Pension Protection Act Zone Status columns provide the two most recent Pension Protection Act zone statuses available from each plan. The zone status is based on information provided to us and other participating employers and is certified by each plan’s actuary. Among other factors, plans in the red zone are generally less than 65% funded, plans in the yellow zone are less than 80% funded, and plans in the green zone are at least 80% funded. (4) Indicates whether a Financial Improvement Plan (“FIP”) for yellow zone plans or a Rehabilitation Plan (“RP”) for red zone plans is pending or implemented. (5) Indicates whether our contribution rate in 2017 included an amount in addition to the contribution rate specified in the applicable collective bargaining agreement as imposed by a plan in the red zone. Multiemployer Pension Plans for which ABM is a Significant Contributor Pension Fund Contributions to the plan exceeded more than 5% of total contributions per most currently available Forms 5500 (as of the Plan’s year end) Arizona Sheet Metal Pension Trust Fund* 6/30/2016, 6/30/2015 and 6/30/2014 Building Service 32BJ Pension Fund 6/30/2016, 6/30/2015 and 6/30/2014 Building Service Pension Plan* 4/30/2016, 4/30/2015 and 4/30/2014 Contract Cleaners Service Employees’ Pension Plan* 12/31/2016, 12/31/2015 and 12/31/2014 IUOE Stationary Engineers Local 39 Pension Plan 12/31/2016 and 12/31/2014 Local 210’s Pension Plan* 12/31/2016, 12/31/2015 and12/31/2014 Local 25 SEIU &amp; Participating Employers Pension Trust 9/30/2016, 9/30/2015 and 9/30/2014 Massachusetts Service Employees Pension Plan* 12/31/2016, 12/31/2015 and 12/31/2014 S.E.I.U. National Industry Pension Fund 12/31/2016, 12/31/2015 and 12/31/2014 Service Employees International Union Local 1 Cleveland Pension Plan* 12/31/2016, 12/31/2015, and 12/31/2014 Service Employees International Union Local 32BJ, District 36 Building Operators Pension Trust Fund 12/31/2016, 12/31/2015 and 12/31/2014 Teamsters Local 617 Pension Fund* 2/28/2017, 2/29/2016 and 2/28/2015 Teamsters Local Union No. 727 Pension Plan* 2/28/2017 and 2/29/2016 * These plans are not separately listed in our multiemployer table as they represent an insignificant portion of our total multiemployer pension plan contributions.</t>
  </si>
  <si>
    <t>Commitments and Contingencies (Tables)</t>
  </si>
  <si>
    <t>Schedule of Future Minimum Lease Payments for Capital Leases</t>
  </si>
  <si>
    <t xml:space="preserve">Future Minimum Payments (in millions) Capital Operating and Other (1) October 31, 2018 $ 3.1 $ 79.7 October 31, 2019 3.1 50.1 October 31, 2020 3.0 38.9 October 31, 2021 2.3 34.3 October 31, 2022 0.8 31.2 Thereafter 0.3 84.8 Total $ 12.6 $ 319.0 (1) Includes total estimated sublease rental income of $20.6 million . </t>
  </si>
  <si>
    <t>Schedule of Future Minimum Lease Payments for Operating Leases</t>
  </si>
  <si>
    <t>Schedule of Rental and Other Expense</t>
  </si>
  <si>
    <t>Rental and Other Expense Years Ended October 31, (in millions) 2017 2016 2015 Minimum rental and other $ 121.5 $ 118.0 $ 110.6 Contingent rental and other 34.3 31.3 28.0 Total $ 155.8 $ 149.3 $ 138.6</t>
  </si>
  <si>
    <t>Preferred and Common Stock (Tables)</t>
  </si>
  <si>
    <t>Schedule of Repurchase Activity</t>
  </si>
  <si>
    <t>Repurchase Activity Years Ended October 31, (in millions, except per share amounts) 2017 2016 2015 Total number of shares purchased 0.2 1.4 1.0 Average price paid per share $ 40.07 $ 33.48 $ 30.72 Total cash paid for share repurchases $ 7.9 $ 46.6 $ 31.4</t>
  </si>
  <si>
    <t>Share-Based Compensation Plans (Tables)</t>
  </si>
  <si>
    <t>Schedule of Compensation Expense by Type of Award and Related Income Tax Benefit</t>
  </si>
  <si>
    <t>Compensation Expense by Type of Award and Related Income Tax Benefit Years Ended October 31, (in millions) 2017 2016 2015 RSUs $ 7.2 $ 7.1 $ 6.9 Performance shares 6.1 6.7 6.5 Stock options — 0.3 0.8 Share-based compensation expense before income taxes (1) 13.3 14.0 14.2 Income tax benefit (5.4 ) (6.0 ) (5.9 ) Share-based compensation expense, net of taxes $ 7.9 $ 8.0 $ 8.3 (1) Includes share-based compensation expenses related to discontinued operations of $0.3 million for 2015.</t>
  </si>
  <si>
    <t>Schedule of RSU Activity</t>
  </si>
  <si>
    <t>RSU Activity Number of Shares (in millions) Weighted-Average Grant Date Fair Value per Share Outstanding at October 31, 2016 1.0 $ 28.83 Granted 0.4 41.79 Vested (including 0.1 shares withheld for income taxes) (0.4 ) 26.45 Forfeited (0.1 ) 31.29 Outstanding at October 31, 2017 0.9 $ 34.18</t>
  </si>
  <si>
    <t>Schedule of Performance Share Activity</t>
  </si>
  <si>
    <t>Performance Share Activity Number of Shares (in millions) Weighted-Average Grant Date Fair Value per Share Outstanding at October 31, 2016 0.9 $ 29.28 Granted 0.2 39.21 Vested (including 0.1 shares withheld for income taxes) (0.3 ) 27.41 Performance adjustments — 28.06 Forfeited (0.1 ) 31.74 Outstanding at October 31, 2017 0.8 $ 32.83</t>
  </si>
  <si>
    <t>Schedule of Monte Carlo Assumptions</t>
  </si>
  <si>
    <t>Monte Carlo Assumptions 2017 2016 2015 Expected life (1) 2.14 years 2.13 years 2.15 years Expected stock price volatility (2) 21.4 % 19.0 % 18.9 % Risk-free interest rate (3) 1.3 % 0.8 % 0.8 % Stock price (4) $ 40.21 $ 38.65 $ 30.25 (1) The expected life represents the remaining performance period of the awards. (2) The expected volatility for each grant is determined based on the historical volatility of our common stock over a period equal to the remaining term of the performance period from the date of grant for all awards. (3) The risk-free interest rate is based on the continuous compounded yield on U.S. Treasury Constant Maturity Rates with varying remaining terms; the yield is determined over a time period commensurate with the performance period from the grant date. (4) The stock price is the closing price of our common stock on the valuation date.</t>
  </si>
  <si>
    <t>Schedule of Stock Option Activity</t>
  </si>
  <si>
    <t>Stock Option Activity Number of Shares (in millions) Weighted-Average Exercise Price per Share Weighted-Average Remaining Contractual Term (in years) (1) Aggregate Intrinsic Value (in millions) (2) Outstanding at October 31, 2016 0.4 $ 17.74 Forfeited or expired — 25.30 Exercised (0.1 ) 20.13 Outstanding at October 31, 2017 0.2 $ 16.29 2.0 $ 6.2 Exercisable at October 31, 2017 0.1 $ 18.49 2.0 $ 3.2 (1) Excludes contractual terms associated with plans prior to the 2006 Equity Plan due to the uncertainty of expiration. (2) Amount by which the current market price of our common stock on October 31, 2017 exceeds the exercise price.</t>
  </si>
  <si>
    <t>Schedule of Employee Stock Purchase Plan</t>
  </si>
  <si>
    <t>Employee Stock Purchase Plan Years Ended October 31, (in millions, except per share amounts) 2017 2016 2015 Weighted average fair value of granted purchase rights per share $ 2.11 $ 1.63 $ 1.51 Common stock issued 0.1 0.2 0.2 Fair value of common stock issued per share $ 40.07 $ 30.94 $ 28.77 Aggregate purchases $ 4.7 $ 4.7 $ 4.7</t>
  </si>
  <si>
    <t>Income Taxes (Tables)</t>
  </si>
  <si>
    <t>Schedule of Geographic Sources of Income From Continuing Operations Before Income Taxes</t>
  </si>
  <si>
    <t>Geographic Sources of Income From Continuing Operations Before Income Taxes Years Ended October 31, (in millions) 2017 2016 2015 United States $ 76.1 $ 45.1 $ 60.5 Foreign 10.8 6.8 11.9 Income from continuing operations before income taxes $ 86.9 $ 51.9 $ 72.4</t>
  </si>
  <si>
    <t>Schedule of Components of Income Tax (Provision) Benefit</t>
  </si>
  <si>
    <t>Components of Income Tax (Provision) Benefit Years Ended October 31, (in millions) 2017 2016 2015 Current: Federal $ (5.9 ) $ 17.5 $ (3.7 ) State (6.0 ) (9.3 ) (3.7 ) Foreign (3.0 ) (1.5 ) (2.8 ) Deferred: Federal 5.0 3.6 (7.9 ) State 0.3 (0.5 ) (0.3 ) Foreign 0.8 0.6 0.1 Income tax (provision) benefit $ (8.8 ) $ 10.4 $ (18.3 )</t>
  </si>
  <si>
    <t>Reconciliation of U.S. Statutory Tax Rate to Annual Effective Tax Rate</t>
  </si>
  <si>
    <t>Reconciliation of the U.S. Statutory Tax Rate to Annual Effective Tax Rate (Benefit) Years Ended October 31, 2017 2016 2015 U.S. statutory rate 35.0 % 35.0 % 35.0 % State and local income taxes, net of federal tax benefit 5.5 7.8 6.5 Federal and state tax credits (7.5 ) (22.7 ) (9.6 ) Impact of foreign operations (2.7 ) (5.0 ) (3.6 ) Changes in uncertain tax positions (19.7 ) (40.0 ) (5.2 ) Incremental tax benefit from share-based compensation awards (4.2 ) (4.2 ) — Tax credits for energy efficient government buildings (2.2 ) (2.4 ) (2.8 ) Nondeductible expenses 5.7 7.7 3.8 Other, net 0.1 3.8 1.2 Annual effective tax rate (benefit) 10.1 % (20.0 )% 25.3 %</t>
  </si>
  <si>
    <t>Schedule of Components of Deferred Tax Assets and Liabilities</t>
  </si>
  <si>
    <t>Components of Deferred Tax Assets and Liabilities As of October 31, (in millions) 2017 2016 Deferred tax assets attributable to: Self-insurance claims (net of recoverables) $ 124.4 $ 108.4 Deferred and other compensation 34.7 33.4 Impairment loss on assets held for sale — 9.2 Accounts receivable allowances 8.9 6.6 Settlement liabilities 6.5 2.6 Other accruals 3.5 2.9 Other comprehensive income 0.4 1.5 State taxes 0.8 0.6 State net operating loss carryforwards 12.3 5.7 Federal net operating loss carryforwards 19.9 — Tax credits 19.9 9.9 Unrecognized tax benefits 7.2 2.6 Other 3.1 3.1 Gross deferred tax assets 241.5 186.5 Valuation allowance (7.7 ) (5.4 ) Total deferred tax assets 233.8 181.1 Deferred tax liabilities attributable to: Property, plant and equipment (5.9 ) (2.2 ) Goodwill and other acquired intangibles (282.0 ) (141.8 ) Equity in earnings of foreign investments (3.2 ) (3.2 ) Total deferred tax liabilities (291.1 ) (147.2 ) Net deferred tax (liabilities) assets $ (57.3 ) $ 33.9</t>
  </si>
  <si>
    <t>Schedule of Changes to the Deferred Tax Asset Valuation Allowance</t>
  </si>
  <si>
    <t>Changes to the Deferred Tax Asset Valuation Allowance Years Ended October 31, (in millions) 2017 2016 2015 Valuation allowance at beginning of year $ 5.4 $ 5.5 $ 6.2 GCA Services acquisition 4.1 — — Sale of Security business — — (0.8 ) Other, net (1.8 ) (0.1 ) 0.1 Valuation allowance at end of year $ 7.7 $ 5.4 $ 5.5</t>
  </si>
  <si>
    <t>Reconciliation of Total Unrecognized Tax Benefits</t>
  </si>
  <si>
    <t>Reconciliation of Total Unrecognized Tax Benefits Years Ended October 31, (in millions) 2017 2016 2015 Balance at beginning of year $ 57.2 $ 82.5 $ 85.5 Additions for tax positions related to the current year — — 2.1 Additions for tax positions related to prior years 16.4 — 0.1 Reductions for tax positions related to prior years (0.1 ) (3.2 ) — Reductions for lapse of statute of limitations (19.7 ) (21.9 ) (5.2 ) Settlements (0.3 ) (0.2 ) — Balance at end of year $ 53.4 $ 57.2 $ 82.5</t>
  </si>
  <si>
    <t>Schedule of Tax Years Open for Examination</t>
  </si>
  <si>
    <t>Tax Years Open for Examination, by Entity Entity Open by Statute ABM state tax returns (1) 10/31/2013 – 10/31/2017 ABM federal tax returns 10/31/2014 – 10/31/2017 GCA state tax returns 12/31/2013 – 9/1/2017 GCA federal tax returns 12/31/2014 – 9/1/2017 (1) We are currently being examined by the taxing authorities in the states of Alabama, Arizona, California, Connecticut, Florida, Massachusetts, New Jersey, New York, and Tennessee. Reinvestment of Foreign Earnings We plan to reinvest our foreign earnings to fund future non-U.S. growth and expansion. As a result, we do not anticipate remitting such earnings to the United States and have not provided for federal and state income taxes or foreign withholding taxes that may result if such earnings of our foreign subsidiaries are remitted to the United States.</t>
  </si>
  <si>
    <t>Segment and Geographic Information (Tables)</t>
  </si>
  <si>
    <t>Schedule of Financial Information by Reportable Segment</t>
  </si>
  <si>
    <t>Financial Information by Reportable Segment Years Ended October 31, (in millions) 2017 2016 2015 Revenues Business &amp; Industry $ 2,992.5 $ 2,949.1 $ 2,890.3 Aviation 988.1 851.8 790.0 Emerging Industries Group 777.1 801.9 777.0 Technical Solutions 439.6 425.3 296.9 GCA Services 169.7 — — Government Services 86.5 116.7 143.7 $ 5,453.6 $ 5,144.7 $ 4,897.8 Operating profit (loss) Business &amp; Industry $ 154.0 $ 135.4 $ 145.5 Aviation 28.8 27.7 28.8 Emerging Industries Group 45.9 61.0 50.4 Technical Solutions 39.0 28.9 17.7 GCA Services 3.4 — — Government Services 21.8 (23.4 ) 2.9 Corporate (185.0 ) (167.2 ) (160.7 ) Adjustment for income from unconsolidated affiliates, net, included in Aviation and Government Services (4.1 ) (6.5 ) (9.0 ) Adjustment for tax credits for energy efficient government buildings, included in Technical Solutions (1.9 ) (1.2 ) (2.0 ) 101.9 54.7 73.6 Income from unconsolidated affiliates, net 4.2 7.6 9.0 Interest expense (19.2 ) (10.4 ) (10.2 ) Income from continuing operations before income taxes $ 86.9 $ 51.9 $ 72.4 Depreciation and amortization (1) Business &amp; Industry $ 17.1 $ 17.7 $ 18.1 Aviation 13.3 12.2 13.2 Emerging Industries Group 5.0 5.5 5.7 Technical Solutions 12.5 12.3 8.7 GCA Services 10.8 — — Government Services — 1.6 1.8 Corporate 11.4 8.2 9.5 $ 70.1 $ 57.5 $ 57.0 (1) Excludes amortization related to income from unconsolidated affiliates.</t>
  </si>
  <si>
    <t>Schedule of Geographic Information Based on the Country in Which the Sale Originated</t>
  </si>
  <si>
    <t>Geographic Information Based on the Country in Which the Sale Originated (1) Years Ended October 31, (in millions) 2017 2016 2015 Revenues United States $ 5,126.8 $ 4,845.3 $ 4,687.2 All other countries 326.8 299.4 210.6 $ 5,453.6 $ 5,144.7 $ 4,897.8 (1) Substantially all of our long-lived assets are related to United States operations.</t>
  </si>
  <si>
    <t>Selected Quarterly Financial Data (Unaudited) (Tables)</t>
  </si>
  <si>
    <t>Schedule of Selected Quarterly Financial Data</t>
  </si>
  <si>
    <t xml:space="preserve"> Fiscal Quarter (in millions, except per share amounts) First Second Third Fourth Year ended October 31, 2017 Revenues $ 1,326.7 $ 1,310.5 $ 1,318.4 $ 1,497.9 Gross profit 131.6 145.9 134.0 160.9 Income (loss) from continuing operations 16.1 31.6 32.9 (2.5 ) Loss from discontinued operations, net of taxes (72.9 ) (0.4 ) — (1.1 ) Net (loss) income $ (56.8 ) $ 31.3 $ 32.9 $ (3.6 ) (1) Net income per common share — Basic Income (loss) from continuing operations $ 0.29 $ 0.56 $ 0.59 $ (0.04 ) Loss from discontinued operations (1.30 ) (0.01 ) — (0.02 ) Net (loss) income $ (1.01 ) $ 0.56 $ 0.59 $ (0.06 ) Net income per common share — Diluted Income (loss) from continuing operations $ 0.28 $ 0.56 $ 0.58 $ (0.04 ) Loss from discontinued operations (1.28 ) (0.01 ) — (0.02 ) Net (loss) income $ (1.00 ) $ 0.55 $ 0.58 $ (0.06 ) (1) Year ended October 31, 2016 Revenues $ 1,268.4 $ 1,257.1 $ 1,296.9 $ 1,322.3 Gross profit 127.1 129.5 135.6 149.0 Income from continuing operations 13.6 6.8 32.9 9.0 Income (loss) from discontinued operations, net of taxes 0.4 (2.4 ) (1.8 ) (1.2 ) Net income $ 14.0 $ 4.4 $ 31.1 (2) $ 7.8 Net income per common share — Basic Income from continuing operations $ 0.24 $ 0.12 $ 0.58 $ 0.16 Income (loss) from discontinued operations 0.01 (0.04 ) (0.03 ) (0.02 ) Net income $ 0.25 $ 0.08 $ 0.55 $ 0.14 Net income per common share — Diluted Income from continuing operations $ 0.24 $ 0.12 $ 0.58 $ 0.16 Loss from discontinued operations — (0.04 ) (0.03 ) (0.02 ) Net income $ 0.24 $ 0.08 $ 0.55 (2) $ 0.14 (1) Includes transaction expenses of $22.0 million , or $0.38 per diluted share, related to the GCA acquisition. (2) Includes a tax benefit of $19.0 million , or $0.33 per diluted share, related to expiring statutes of limitations.</t>
  </si>
  <si>
    <t>The Company and Nature of Operations - Narrative (Details)</t>
  </si>
  <si>
    <t>Oct. 31, 2017segmentindustry_group</t>
  </si>
  <si>
    <t>Number of industry groups | industry_group</t>
  </si>
  <si>
    <t>Number of Technical Solution segments | segment</t>
  </si>
  <si>
    <t>Basis of Presentation and Significant Accounting Policies - Government Services (Details) - USD ($) $ in Millions</t>
  </si>
  <si>
    <t>May 31, 2017</t>
  </si>
  <si>
    <t>Income Statement, Balance Sheet and Additional Disclosures by Disposal Groups, Including Discontinued Operations [Line Items]</t>
  </si>
  <si>
    <t>Government Services | Disposal Group, Held-for-sale or Disposed of by Sale, Not Discontinued Operations</t>
  </si>
  <si>
    <t>Gain on sale of Government Services business</t>
  </si>
  <si>
    <t>Basis of Presentation and Significant Accounting Policies - Prior Year Reclassifications (Details) - USD ($) $ in Millions</t>
  </si>
  <si>
    <t>Prior Year Reclassifications [Line Items]</t>
  </si>
  <si>
    <t>Reclassification Adjustment</t>
  </si>
  <si>
    <t>Basis of Presentation and Significant Accounting Policies - Narrative (Details) - USD ($)</t>
  </si>
  <si>
    <t>Basis of Presentation [Line Items]</t>
  </si>
  <si>
    <t>Ownership percentages</t>
  </si>
  <si>
    <t>33.00%</t>
  </si>
  <si>
    <t>Other-than-temporary impairment</t>
  </si>
  <si>
    <t>Impairment of goodwill, held-for-sale business</t>
  </si>
  <si>
    <t>Advertising expense</t>
  </si>
  <si>
    <t>Minimum</t>
  </si>
  <si>
    <t>20.00%</t>
  </si>
  <si>
    <t>Maximum</t>
  </si>
  <si>
    <t>50.00%</t>
  </si>
  <si>
    <t>Basis of Presentation and Significant Accounting Policies - Estimated Useful Lives of Property, Plant and Equipment (Details)</t>
  </si>
  <si>
    <t>Computer equipment and software | Minimum</t>
  </si>
  <si>
    <t>Property, Plant and Equipment [Line Items]</t>
  </si>
  <si>
    <t>Property, plant and equipment, estimated useful lives</t>
  </si>
  <si>
    <t>3 years</t>
  </si>
  <si>
    <t>Computer equipment and software | Maximum</t>
  </si>
  <si>
    <t>5 years</t>
  </si>
  <si>
    <t>Machinery and other equipment | Minimum</t>
  </si>
  <si>
    <t>Machinery and other equipment | Maximum</t>
  </si>
  <si>
    <t>Transportation equipment | Minimum</t>
  </si>
  <si>
    <t>1 year 6 months</t>
  </si>
  <si>
    <t>Transportation equipment | Maximum</t>
  </si>
  <si>
    <t>10 years</t>
  </si>
  <si>
    <t>Buildings | Minimum</t>
  </si>
  <si>
    <t>Buildings | Maximum</t>
  </si>
  <si>
    <t>40 years</t>
  </si>
  <si>
    <t>Furniture and fixtures</t>
  </si>
  <si>
    <t>Basis of Presentation and Significant Accounting Policies - Management Reimbursement Revenue (Details) - USD ($) $ in Millions</t>
  </si>
  <si>
    <t>Segment Reporting Information [Line Items]</t>
  </si>
  <si>
    <t>Parking facility management fee revenue</t>
  </si>
  <si>
    <t>Business &amp; Industry</t>
  </si>
  <si>
    <t>Aviation</t>
  </si>
  <si>
    <t>Emerging Industries Group</t>
  </si>
  <si>
    <t>Restructuring and Related Costs - Restructuring and Related Liabilities (Details) - USD ($) $ in Millions</t>
  </si>
  <si>
    <t>Restructuring Cost and Reserve [Line Items]</t>
  </si>
  <si>
    <t>Cumulative restructuring costs</t>
  </si>
  <si>
    <t>Restructuring Reserve [Roll Forward]</t>
  </si>
  <si>
    <t>Balance, beginning</t>
  </si>
  <si>
    <t>Costs recognized</t>
  </si>
  <si>
    <t>Payments</t>
  </si>
  <si>
    <t>Non-cash charges</t>
  </si>
  <si>
    <t>Balance, ending</t>
  </si>
  <si>
    <t>External Support Fees</t>
  </si>
  <si>
    <t>Employee Severance</t>
  </si>
  <si>
    <t>Other Project Fees</t>
  </si>
  <si>
    <t>Lease Exit</t>
  </si>
  <si>
    <t>Asset Impairment</t>
  </si>
  <si>
    <t>Acquisitions - GCA Consideration Transferred (Details) - USD ($) $ / shares in Units, shares in Millions, $ in Millions</t>
  </si>
  <si>
    <t>Sep. 01, 2017</t>
  </si>
  <si>
    <t>Business Acquisition, Equity Interests Issued or Issuable [Line Items]</t>
  </si>
  <si>
    <t>Fair value of ABM common stock at closing</t>
  </si>
  <si>
    <t>GCA Holding Corp.</t>
  </si>
  <si>
    <t>Cash consideration</t>
  </si>
  <si>
    <t>Total consideration transferred</t>
  </si>
  <si>
    <t>GCA Holding Corp. | Common Stock</t>
  </si>
  <si>
    <t>Shares of ABM common stock, net of shares withheld for taxes (in shares)</t>
  </si>
  <si>
    <t>ABM common stock closing market price at acquisition date (usd per share)</t>
  </si>
  <si>
    <t>Certain of these shares are subject to registration rights.</t>
  </si>
  <si>
    <t>Acquisitions - GCA Preliminary Purchase Price Allocation (Details) - USD ($) $ in Millions</t>
  </si>
  <si>
    <t>Business Acquisition [Line Items]</t>
  </si>
  <si>
    <t>Acquired Intangible Assets</t>
  </si>
  <si>
    <t>Amortization period for acquired intangible assets</t>
  </si>
  <si>
    <t>13 years</t>
  </si>
  <si>
    <t>Property, plant and equipment</t>
  </si>
  <si>
    <t>Other assets</t>
  </si>
  <si>
    <t>Insurance reserves</t>
  </si>
  <si>
    <t>Accrued liabilities</t>
  </si>
  <si>
    <t>Other liabilities</t>
  </si>
  <si>
    <t>Net assets acquired</t>
  </si>
  <si>
    <t>Acquired Receivables</t>
  </si>
  <si>
    <t>Trade accounts receivable, gross</t>
  </si>
  <si>
    <t>Estimated uncollectible trade accounts receivable</t>
  </si>
  <si>
    <t>GCA Holding Corp. | Customer relationships</t>
  </si>
  <si>
    <t>Intangible assets</t>
  </si>
  <si>
    <t>[3]</t>
  </si>
  <si>
    <t>15 years</t>
  </si>
  <si>
    <t>GCA Holding Corp. | Trade names</t>
  </si>
  <si>
    <t>2 years</t>
  </si>
  <si>
    <t>The gross amount of trade accounts receivable was $122.0 million, of which $3.9 million is expected to be uncollectible.</t>
  </si>
  <si>
    <t>Goodwill is largely attributable to value we expect to obtain from long-term business growth, the established workforce, and buyer-specific synergies. This goodwill is not deductible for income tax purposes.</t>
  </si>
  <si>
    <t>The amortization periods for the acquired intangible assets are 15 years for customer contracts and 2 years for trade names.</t>
  </si>
  <si>
    <t>Acquisitions - GCA Pro Forma Financial Information (Details) - USD ($) $ in Millions</t>
  </si>
  <si>
    <t>Business Acquisition, Pro Forma Information, Nonrecurring Adjustment [Line Items]</t>
  </si>
  <si>
    <t>Selling, general and administrative expenses excluded from pro forma</t>
  </si>
  <si>
    <t>Pro forma, Revenue</t>
  </si>
  <si>
    <t>Pro forma, Net income (loss) from continuing operations</t>
  </si>
  <si>
    <t>Pro forma, statutory tax rate (percent)</t>
  </si>
  <si>
    <t>41.00%</t>
  </si>
  <si>
    <t>GCA Holding Corp. | Acquisition-related Costs</t>
  </si>
  <si>
    <t>Acquisitions - Other Acquisitions Narrative (Details) - USD ($) $ in Millions</t>
  </si>
  <si>
    <t>Dec. 01, 2016</t>
  </si>
  <si>
    <t>Sep. 30, 2016</t>
  </si>
  <si>
    <t>Dec. 01, 2015</t>
  </si>
  <si>
    <t>May 01, 2015</t>
  </si>
  <si>
    <t>Mechanical Solutions Inc (MSI)</t>
  </si>
  <si>
    <t>Purchase price</t>
  </si>
  <si>
    <t>Contingent consideration liability</t>
  </si>
  <si>
    <t>OFJ Connections Ltd (OFJ)</t>
  </si>
  <si>
    <t>8 Solutions Ltd (8 Solutions)</t>
  </si>
  <si>
    <t>Westway Services Holdings (Westway)</t>
  </si>
  <si>
    <t>CTS Services/Facility Support Services (CTS)</t>
  </si>
  <si>
    <t>Discontinued Operations - Narrative (Details) - USD ($) $ in Millions</t>
  </si>
  <si>
    <t>Oct. 26, 2015</t>
  </si>
  <si>
    <t>Jul. 31, 2017</t>
  </si>
  <si>
    <t>Jan. 31, 2017</t>
  </si>
  <si>
    <t>Jul. 31, 2016</t>
  </si>
  <si>
    <t>Apr. 30, 2016</t>
  </si>
  <si>
    <t>Jan. 31, 2016</t>
  </si>
  <si>
    <t>Cash proceeds on sale of assets</t>
  </si>
  <si>
    <t>Working capital adjustment to previously recorded gain</t>
  </si>
  <si>
    <t>Pretax loss from discontinued operations</t>
  </si>
  <si>
    <t>Net Income Per Common Share - Basic and Diluted Net Income Per Common Share Calculations (Details) - USD ($) $ / shares in Units, shares in Millions, $ in Millions</t>
  </si>
  <si>
    <t>3 Months Ended</t>
  </si>
  <si>
    <t>Schedule of Earnings Per Share, Basic and Diluted, by Common Class [Line Items]</t>
  </si>
  <si>
    <t>Weighted-average common and common equivalent shares outstanding—Basic (in shares)</t>
  </si>
  <si>
    <t>Effect of dilutive securities</t>
  </si>
  <si>
    <t>Weighted-average common and common equivalent shares outstanding—Diluted (in shares)</t>
  </si>
  <si>
    <t>RSUs</t>
  </si>
  <si>
    <t>Effect of dilutive securities (in shares)</t>
  </si>
  <si>
    <t>Stock options</t>
  </si>
  <si>
    <t>Performance shares</t>
  </si>
  <si>
    <t>Includes transaction expenses of $22.0 million, or $0.38 per diluted share, related to the GCA acquisition</t>
  </si>
  <si>
    <t>Includes a tax benefit of $19.0 million, or $0.33 per diluted share, related to expiring statutes of limitations.</t>
  </si>
  <si>
    <t>Net Income Per Common Share - Anti-Dilutive Outstanding Stock Awards Issued Under Share-Based Compensation Plans (Details) - shares shares in Millions</t>
  </si>
  <si>
    <t>Anti-dilutive (in shares)</t>
  </si>
  <si>
    <t>Fair Value of Financial Instruments - Financial Assets and Liabilities Measured at Fair Value on a Recurring Basis (Details) $ in Millions</t>
  </si>
  <si>
    <t>Oct. 31, 2017USD ($)contingent_consideration_liability</t>
  </si>
  <si>
    <t>Oct. 31, 2016USD ($)contingent_consideration_liability</t>
  </si>
  <si>
    <t>Oct. 31, 2015USD ($)</t>
  </si>
  <si>
    <t>Fair Value, Assets and Liabilities Measured on Recurring and Nonrecurring Basis [Line Items]</t>
  </si>
  <si>
    <t>Number of contingent consideration liabilities | contingent_consideration_liability</t>
  </si>
  <si>
    <t>Number of contingent consideration liabilities, recorded during period | contingent_consideration_liability</t>
  </si>
  <si>
    <t>Fair Value Measurements, Recurring | Fair Value, Inputs, Level 1</t>
  </si>
  <si>
    <t>Insurance deposits</t>
  </si>
  <si>
    <t>Assets held in funded deferred compensation plan</t>
  </si>
  <si>
    <t>Fair Value Measurements, Recurring | Fair Value, Inputs, Level 2</t>
  </si>
  <si>
    <t>Credit facility</t>
  </si>
  <si>
    <t>[4]</t>
  </si>
  <si>
    <t>Interest rate swaps</t>
  </si>
  <si>
    <t>[5]</t>
  </si>
  <si>
    <t>Fair Value Measurements, Recurring | Fair Value, Inputs, Level 3</t>
  </si>
  <si>
    <t>Investments in auction rate securities</t>
  </si>
  <si>
    <t>[6]</t>
  </si>
  <si>
    <t>[7]</t>
  </si>
  <si>
    <t>Cash and cash equivalents are stated at nominal value, which equals fair value.</t>
  </si>
  <si>
    <t>Represents restricted deposits that are used to collateralize our insurance obligations and are stated at nominal value, which equals fair value. These insurance deposits are included in “Other noncurrent assets” on the accompanying consolidated balance sheets. See Note 11, “Insurance,” for further information.</t>
  </si>
  <si>
    <t>Represents investments held in a Rabbi trust associated with one of our deferred compensation plans, which we include in “Other noncurrent assets” on the accompanying consolidated balance sheets. The fair value of the assets held in the funded deferred compensation plan is based on quoted market prices. See Note 13, “Employee Benefit Plans,” for further information.</t>
  </si>
  <si>
    <t>Represents gross outstanding borrowings under our syndicated line of credit and term loan. Due to variable interest rates, the carrying value of outstanding borrowings under our line of credit and term loan approximates the fair value. See Note 12, “Credit Facility,” for further information.</t>
  </si>
  <si>
    <t>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se interest rate swaps are included in “Other noncurrent assets” on the accompanying consolidated balance sheets. See Note 12, “Credit Facility,” for further information.</t>
  </si>
  <si>
    <t>The fair value of investments in auction rate securities i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These amounts are included in “Other investments” on the accompanying consolidated balance sheets. See Note 8, “Auction Rate Securities,” for further information.</t>
  </si>
  <si>
    <t>Certain of our acquisitions involve the payment of contingent consideration. The fair value of these liabilities is based on the expected achievement of certain pre-established revenue goals. At October 31, 2016, we had one contingent consideration liability included in “Other accrued liabilities” on the accompanying consolidated balance sheets. During 2017 the revenue-related target for that acquisition was achieved, resulting in the payment of $3.8 million to the seller. In connection with the MSI acquisition, we recorded one new contingent consideration liability during 2017, which is included in “Other noncurrent liabilities” on the accompanying consolidated balance sheets.</t>
  </si>
  <si>
    <t>Fair Value of Financial Instruments - Non-Financial Assets Measured at Fair Value on Non-Recurring Basis (Details) - USD ($) $ in Millions</t>
  </si>
  <si>
    <t>Disposal Group, Held-for-sale or Disposed of by Sale, Not Discontinued Operations | Government Services</t>
  </si>
  <si>
    <t>Offer from strategic buyer for sale of business</t>
  </si>
  <si>
    <t>Fair Value, Measurements, Nonrecurring | Fair Value, Inputs, Level 3 | Disposal Group, Held-for-sale or Disposed of by Sale, Not Discontinued Operations</t>
  </si>
  <si>
    <t>Auction Rate Securities - Narrative (Details)</t>
  </si>
  <si>
    <t>Oct. 31, 2017USD ($)institution</t>
  </si>
  <si>
    <t>Oct. 31, 2016USD ($)institution</t>
  </si>
  <si>
    <t>Schedule of Available-for-sale Securities [Line Items]</t>
  </si>
  <si>
    <t>Number of different auction rate securities issuers | institution</t>
  </si>
  <si>
    <t>Interest rate reset interval</t>
  </si>
  <si>
    <t>30 days</t>
  </si>
  <si>
    <t>Auction rate securities</t>
  </si>
  <si>
    <t>Investments in auction rate securities, original principal amount</t>
  </si>
  <si>
    <t>Investment in auction rate securities, amortized cost basis</t>
  </si>
  <si>
    <t>Investment in auction rate securities, fair value</t>
  </si>
  <si>
    <t>Unrealized holding gain (loss) on securities included in AOCL</t>
  </si>
  <si>
    <t>Auction rate securities | Retained Earnings</t>
  </si>
  <si>
    <t>Total amount of other-than-temporary impairment credit loss recognized</t>
  </si>
  <si>
    <t>Auction Rate Securities - Significant Assumptions Used to Determine Fair Value of Auction Rate Securities (Details)</t>
  </si>
  <si>
    <t>Libor plus stated yield</t>
  </si>
  <si>
    <t>2.00%</t>
  </si>
  <si>
    <t>Yields</t>
  </si>
  <si>
    <t>2.15%</t>
  </si>
  <si>
    <t>Discount rates</t>
  </si>
  <si>
    <t>0.42%</t>
  </si>
  <si>
    <t>0.46%</t>
  </si>
  <si>
    <t>Average expected lives</t>
  </si>
  <si>
    <t>4 years</t>
  </si>
  <si>
    <t>0.79%</t>
  </si>
  <si>
    <t>1.30%</t>
  </si>
  <si>
    <t>Property, Plant and Equipment - Schedule of Property, Plant and Equipment (Details) - USD ($) $ in Millions</t>
  </si>
  <si>
    <t>Depreciation expense</t>
  </si>
  <si>
    <t>Property, plant and equipment, gross</t>
  </si>
  <si>
    <t>Less: Accumulated depreciation</t>
  </si>
  <si>
    <t>Machinery and other equipment</t>
  </si>
  <si>
    <t>Computer equipment and software</t>
  </si>
  <si>
    <t>Transportation equipment</t>
  </si>
  <si>
    <t>Leasehold improvements</t>
  </si>
  <si>
    <t>Buildings</t>
  </si>
  <si>
    <t>Land</t>
  </si>
  <si>
    <t>Property, Plant and Equipment - Capital Leases Included in Property, Plant and Equipment (Details) - USD ($) $ in Millions</t>
  </si>
  <si>
    <t>Capital leased assets, gross</t>
  </si>
  <si>
    <t>Goodwill and Other Intangible Assets - Changes in Carrying Amounts of Goodwill by Segment (Details) - USD ($) $ in Millions</t>
  </si>
  <si>
    <t>Goodwill [Roll Forward]</t>
  </si>
  <si>
    <t>Beginning balance</t>
  </si>
  <si>
    <t>Impairment loss</t>
  </si>
  <si>
    <t>Ending balance</t>
  </si>
  <si>
    <t>Technical Solutions</t>
  </si>
  <si>
    <t>GCA Services</t>
  </si>
  <si>
    <t>Government Services</t>
  </si>
  <si>
    <t>During 2017, goodwill primarily increased as a result of the GCA acquisition. See Note 4, “Acquisitions,” for additional information.</t>
  </si>
  <si>
    <t>During 2016, goodwill primarily increased as a result of the acquisitions of Westway and 8 Solutions. See Note 4, “Acquisitions,” for additional information.</t>
  </si>
  <si>
    <t>Goodwill and Other Intangible Assets - Other Intangible Assets (Details) - USD ($) $ in Millions</t>
  </si>
  <si>
    <t>Acquired Indefinite-lived Intangible Assets [Line Items]</t>
  </si>
  <si>
    <t>Gross Carrying Amount</t>
  </si>
  <si>
    <t>Accumulated Amortization</t>
  </si>
  <si>
    <t>Intangible assets weighted average life</t>
  </si>
  <si>
    <t>Customer contracts and relationships</t>
  </si>
  <si>
    <t>Trademarks and trade names</t>
  </si>
  <si>
    <t>Contract rights and other</t>
  </si>
  <si>
    <t>Goodwill and Other Intangible Assets - Estimated Annual Amortization Expense (Details) $ in Millions</t>
  </si>
  <si>
    <t>Oct. 31, 2017USD ($)</t>
  </si>
  <si>
    <t>Estimated amortization expense 2018</t>
  </si>
  <si>
    <t>Estimated amortization expense 2019</t>
  </si>
  <si>
    <t>Estimated amortization expense 2020</t>
  </si>
  <si>
    <t>Estimated amortization expense 2021</t>
  </si>
  <si>
    <t>Estimated amortization expense 2022</t>
  </si>
  <si>
    <t>These amounts could vary as acquisitions of additional intangible assets occur in the future and as purchase price allocations are finalized for existing acquisitions.</t>
  </si>
  <si>
    <t>Insurance - Narrative (Details) - USD ($) $ in Millions</t>
  </si>
  <si>
    <t>Schedule of Other Liabilities [Line Items]</t>
  </si>
  <si>
    <t>Self insurance retention amount per-claim</t>
  </si>
  <si>
    <t>Insurance policy coverage, general and automobile liability losses</t>
  </si>
  <si>
    <t>Insurance policy coverage, property damage</t>
  </si>
  <si>
    <t>Change in reserves for insurance claims</t>
  </si>
  <si>
    <t>Insurance reserve adjustment, amount less than prior year adjustment</t>
  </si>
  <si>
    <t>Primary policy limit</t>
  </si>
  <si>
    <t>Self insurance retention amount per participant per year</t>
  </si>
  <si>
    <t>Insurance - Insurance Related Balances and Activity (Details) - USD ($) $ in Millions</t>
  </si>
  <si>
    <t>Liability for Claims and Claims Adjustment Expense [Line Items]</t>
  </si>
  <si>
    <t>Insurance recoverables</t>
  </si>
  <si>
    <t>Claim Types Excluding Medical and Dental</t>
  </si>
  <si>
    <t>Insurance claims reserves</t>
  </si>
  <si>
    <t>Medical and Dental Claims</t>
  </si>
  <si>
    <t>Insurance - Causalty Program Insurance Reserves Rollforward (Details) - USD ($) $ in Millions</t>
  </si>
  <si>
    <t>Liability for Unpaid Claims and Claims Adjustment Expense [Roll Forward]</t>
  </si>
  <si>
    <t>Net balance at beginning of year</t>
  </si>
  <si>
    <t>Change in case reserves plus IBNR Claims — current year</t>
  </si>
  <si>
    <t>Change in case reserves plus IBNR Claims — prior years</t>
  </si>
  <si>
    <t>Claims paid</t>
  </si>
  <si>
    <t>GCA Services acquisition</t>
  </si>
  <si>
    <t>Net balance at end of year</t>
  </si>
  <si>
    <t>Recoverables</t>
  </si>
  <si>
    <t>Gross balance at end of year</t>
  </si>
  <si>
    <t>Provision related to discontinued operations</t>
  </si>
  <si>
    <t>Includes reserves related to discontinued operations of approximately $10 million for 2017 and $12 million for both 2016 and 2015.</t>
  </si>
  <si>
    <t>Insurance - Instruments Used to Collateralize Insurance Obligations (Details) - USD ($) $ in Millions</t>
  </si>
  <si>
    <t>Letters Of Credit [Line Items]</t>
  </si>
  <si>
    <t>Instruments used to collateralize insurance obligations</t>
  </si>
  <si>
    <t>Standby letters of credit</t>
  </si>
  <si>
    <t>Surety bonds</t>
  </si>
  <si>
    <t>Restricted insurance deposits</t>
  </si>
  <si>
    <t>Credit Facility - Narrative (Details)</t>
  </si>
  <si>
    <t>2 Months Ended</t>
  </si>
  <si>
    <t>Jul. 31, 2020</t>
  </si>
  <si>
    <t>Sep. 01, 2017USD ($)</t>
  </si>
  <si>
    <t>Aug. 31, 2017USD ($)</t>
  </si>
  <si>
    <t>Credit Facility [Member]</t>
  </si>
  <si>
    <t>Debt Instrument [Line Items]</t>
  </si>
  <si>
    <t>Weighted average interest rate</t>
  </si>
  <si>
    <t>3.49%</t>
  </si>
  <si>
    <t>Deferred financing costs</t>
  </si>
  <si>
    <t>Credit Facility [Member] | Minimum</t>
  </si>
  <si>
    <t>Fixed charge coverage ratio</t>
  </si>
  <si>
    <t>Credit Facility [Member] | Maximum</t>
  </si>
  <si>
    <t>Leverage ratio</t>
  </si>
  <si>
    <t>Leverage ratio election option for four fiscal quarters in the event of material acquisition</t>
  </si>
  <si>
    <t>Line of Credit [Member] | Credit Facility [Member]</t>
  </si>
  <si>
    <t>Term Loan | Credit Facility [Member]</t>
  </si>
  <si>
    <t>Debt instrument, face amount</t>
  </si>
  <si>
    <t>Swing Line Loan | Credit Facility [Member]</t>
  </si>
  <si>
    <t>Line of credit, borrowing capacity</t>
  </si>
  <si>
    <t>Revolving Credit Facility [Member] | Minimum</t>
  </si>
  <si>
    <t>Percentage of commitment fee on the unused portion of the Facility</t>
  </si>
  <si>
    <t>0.20%</t>
  </si>
  <si>
    <t>Revolving Credit Facility [Member] | Maximum</t>
  </si>
  <si>
    <t>0.35%</t>
  </si>
  <si>
    <t>Revolving Credit Facility [Member] | Line of Credit [Member] | Credit Facility [Member]</t>
  </si>
  <si>
    <t>Borrowing capacity after initial year of term</t>
  </si>
  <si>
    <t>Revolving Credit Facility [Member] | Line of Credit [Member] | Prior Credit Facility [Member]</t>
  </si>
  <si>
    <t>Standby letters of credit | Credit Facility [Member]</t>
  </si>
  <si>
    <t>Eurodollar | Credit Facility [Member] | Minimum</t>
  </si>
  <si>
    <t>Variable interest rate</t>
  </si>
  <si>
    <t>1.00%</t>
  </si>
  <si>
    <t>Eurodollar | Credit Facility [Member] | Maximum</t>
  </si>
  <si>
    <t>2.25%</t>
  </si>
  <si>
    <t>Base Rate | Credit Facility [Member] | Minimum</t>
  </si>
  <si>
    <t>0.00%</t>
  </si>
  <si>
    <t>Base Rate | Credit Facility [Member] | Maximum</t>
  </si>
  <si>
    <t>1.25%</t>
  </si>
  <si>
    <t>Forecast | Credit Facility [Member] | Maximum</t>
  </si>
  <si>
    <t>Credit Facility - Credit Facility Information (Details) - USD ($) $ in Millions</t>
  </si>
  <si>
    <t>Current portion of long-term debt</t>
  </si>
  <si>
    <t>Gross term loan</t>
  </si>
  <si>
    <t>Less: unamortized deferred financing costs</t>
  </si>
  <si>
    <t>Current portion of term loan</t>
  </si>
  <si>
    <t>Long-term debt</t>
  </si>
  <si>
    <t>Total noncurrent portion of term loan</t>
  </si>
  <si>
    <t>Line of credit</t>
  </si>
  <si>
    <t>[1],[2]</t>
  </si>
  <si>
    <t>At October 31, 2017, we had borrowing capacity of $350.8 million, however covenant restrictions limited our borrowing capacity to $282.0 million.</t>
  </si>
  <si>
    <t>Standby letters of credit amounted to $146.4 million at October 31, 2017.</t>
  </si>
  <si>
    <t>Credit Facility - Facility Information (Details) $ in Millions</t>
  </si>
  <si>
    <t>Borrowing capacity</t>
  </si>
  <si>
    <t>Borrowing capacity after covenant restrictions</t>
  </si>
  <si>
    <t>Credit Facility - Term Loan Maturities (Details) - Term Loan $ in Millions</t>
  </si>
  <si>
    <t>Debt maturities, 2018</t>
  </si>
  <si>
    <t>Debt maturities, 2019</t>
  </si>
  <si>
    <t>Debt maturities, 2020</t>
  </si>
  <si>
    <t>Debt maturities, 2021</t>
  </si>
  <si>
    <t>Debt maturities, 2022</t>
  </si>
  <si>
    <t>Long-term Debt</t>
  </si>
  <si>
    <t>Principal repayment, 2018 (percent)</t>
  </si>
  <si>
    <t>2.50%</t>
  </si>
  <si>
    <t>Principal repayment, 2019 (percent)</t>
  </si>
  <si>
    <t>5.00%</t>
  </si>
  <si>
    <t>Principal repayment, 2020 (percent)</t>
  </si>
  <si>
    <t>7.50%</t>
  </si>
  <si>
    <t>Principal repayment, 2021 (percent)</t>
  </si>
  <si>
    <t>15.00%</t>
  </si>
  <si>
    <t>Principal repayment, 2022 (percent)</t>
  </si>
  <si>
    <t>70.00%</t>
  </si>
  <si>
    <t>Credit Facility - Interest Rate Swaps (Details) $ in Millions</t>
  </si>
  <si>
    <t>Sep. 30, 2017USD ($)</t>
  </si>
  <si>
    <t>Oct. 31, 2016USD ($)instrument</t>
  </si>
  <si>
    <t>Line of Credit Facility [Line Items]</t>
  </si>
  <si>
    <t>Effective portion of cash flow hedges included in accumulated other comprehensive loss, before tax</t>
  </si>
  <si>
    <t>Interest Rate Swap</t>
  </si>
  <si>
    <t>Number of interest rate swap agreements | instrument</t>
  </si>
  <si>
    <t>Notional amount</t>
  </si>
  <si>
    <t>Derivative, fixed interest rate</t>
  </si>
  <si>
    <t>1.05%</t>
  </si>
  <si>
    <t>Minimum | Interest Rate Swap</t>
  </si>
  <si>
    <t>1.65%</t>
  </si>
  <si>
    <t>Maximum | Interest Rate Swap</t>
  </si>
  <si>
    <t>1.69%</t>
  </si>
  <si>
    <t>Employee Benefit Plans - Defined Benefit Plans (Details) - USD ($) $ in Millions</t>
  </si>
  <si>
    <t>Defined Benefit Plan Disclosure [Line Items]</t>
  </si>
  <si>
    <t>Aggregate net obligations</t>
  </si>
  <si>
    <t>Aggregate projected benefit obligation</t>
  </si>
  <si>
    <t>Fair value of plan assets</t>
  </si>
  <si>
    <t>Expected return on assets</t>
  </si>
  <si>
    <t>Net periodic benefit cost</t>
  </si>
  <si>
    <t>Expected future benefit payments</t>
  </si>
  <si>
    <t>Equity Securities</t>
  </si>
  <si>
    <t>Target plan asset allocations</t>
  </si>
  <si>
    <t>47.00%</t>
  </si>
  <si>
    <t>Fixed Income Funds</t>
  </si>
  <si>
    <t>43.00%</t>
  </si>
  <si>
    <t>10.00%</t>
  </si>
  <si>
    <t>Employee Benefit Plans - Deferred Compensation Plans (Details) - USD ($) $ in Millions</t>
  </si>
  <si>
    <t>Deferred Compensation Plans</t>
  </si>
  <si>
    <t>Deferred Compensation Arrangement with Individual, Postretirement Benefits [Line Items]</t>
  </si>
  <si>
    <t>Total liability of deferred compensation</t>
  </si>
  <si>
    <t>Compensation expense</t>
  </si>
  <si>
    <t>Rabbi Trust</t>
  </si>
  <si>
    <t>Fair value deferred compensation plan assets</t>
  </si>
  <si>
    <t>Employee Benefit Plans - Defined Contribution Plans (Details) $ in Millions</t>
  </si>
  <si>
    <t>Oct. 31, 2017USD ($)defined_contribution_plan</t>
  </si>
  <si>
    <t>Oct. 31, 2016USD ($)</t>
  </si>
  <si>
    <t>Number of defined contribution plans | defined_contribution_plan</t>
  </si>
  <si>
    <t>Cost recognized | $</t>
  </si>
  <si>
    <t>Employee Benefit Plans - Multiemployer Defined Benefit Pension Plans (Details) - Multiemployer Plans, Pension Plans - USD ($) $ in Millions</t>
  </si>
  <si>
    <t>Multiemployer Plans [Line Items]</t>
  </si>
  <si>
    <t>Contributions by ABM</t>
  </si>
  <si>
    <t>Green Zone funded percent - Minimum</t>
  </si>
  <si>
    <t>80.00%</t>
  </si>
  <si>
    <t>Red Zone funded percent - Maximum</t>
  </si>
  <si>
    <t>65.00%</t>
  </si>
  <si>
    <t>Yellow Zone funded percent - Maximum</t>
  </si>
  <si>
    <t>Building Service 32BJ Pension Fund</t>
  </si>
  <si>
    <t>Entity Tax Identification Number</t>
  </si>
  <si>
    <t>Multiemployer Plan Number</t>
  </si>
  <si>
    <t>Pension Protection Act Zone Status</t>
  </si>
  <si>
    <t>[1],[3]</t>
  </si>
  <si>
    <t>Red</t>
  </si>
  <si>
    <t>Pension Protection Act Zone Status, Date</t>
  </si>
  <si>
    <t>Jun. 30,
		2017</t>
  </si>
  <si>
    <t>Jun. 30,
		2016</t>
  </si>
  <si>
    <t>FIP/RP Status Pending/Implemented</t>
  </si>
  <si>
    <t>[1],[4]</t>
  </si>
  <si>
    <t>Implemented</t>
  </si>
  <si>
    <t>Surcharge Imposed</t>
  </si>
  <si>
    <t>[1],[5]</t>
  </si>
  <si>
    <t>Expiration Dates of Collective Bargaining Agreements, Last</t>
  </si>
  <si>
    <t>Dec. 31,
		2019</t>
  </si>
  <si>
    <t>Central Pension Fund of the IUOE &amp; Participating Employers</t>
  </si>
  <si>
    <t>Green</t>
  </si>
  <si>
    <t>Jan. 31,
		2017</t>
  </si>
  <si>
    <t>Jan. 31,
		2016</t>
  </si>
  <si>
    <t>NA</t>
  </si>
  <si>
    <t>Expiration Dates of Collective Bargaining Agreements, First</t>
  </si>
  <si>
    <t>Dec. 31,
		2017</t>
  </si>
  <si>
    <t>Dec. 31,
		2020</t>
  </si>
  <si>
    <t>S.E.I.U. National Industry Pension Fund</t>
  </si>
  <si>
    <t>Dec. 31,
		2016</t>
  </si>
  <si>
    <t>Dec. 31,
		2015</t>
  </si>
  <si>
    <t>Jul. 31,
		2020</t>
  </si>
  <si>
    <t>Local 25 SEIU &amp; Participating Employers Pension Trust</t>
  </si>
  <si>
    <t>Sep. 30,
		2016</t>
  </si>
  <si>
    <t>Sep. 30,
		2015</t>
  </si>
  <si>
    <t>Apr. 8,
		2018</t>
  </si>
  <si>
    <t>Jun. 30,
		2018</t>
  </si>
  <si>
    <t>IUOE Stationary Engineers Local 39 Pension Plan</t>
  </si>
  <si>
    <t>Feb. 28,
		2019</t>
  </si>
  <si>
    <t>Jul. 31,
		2019</t>
  </si>
  <si>
    <t>Western Conference of Teamsters Pension Plan</t>
  </si>
  <si>
    <t>Nov. 30,
		2018</t>
  </si>
  <si>
    <t>Dec. 31,
		2021</t>
  </si>
  <si>
    <t>Local 68 Engineers Union Pension Plan</t>
  </si>
  <si>
    <t>Yellow</t>
  </si>
  <si>
    <t>Jun. 30,
		2015</t>
  </si>
  <si>
    <t>Feb. 28,
		2018</t>
  </si>
  <si>
    <t>Aug. 31,
		2021</t>
  </si>
  <si>
    <t>All Other Plans</t>
  </si>
  <si>
    <t>To determine individually significant plans, we evaluated several factors, including our total contributions to the plan, our significance to the plan in terms of participating employees and contributions, and the funded status of the plan.</t>
  </si>
  <si>
    <t>The “EIN/PN” column provides the Employer Identification Number and the three-digit plan number assigned to the plan by the Internal Revenue Service (“IRS”).</t>
  </si>
  <si>
    <t>The Pension Protection Act Zone Status columns provide the two most recent Pension Protection Act zone statuses available from each plan. The zone status is based on information provided to us and other participating employers and is certified by each plan’s actuary. Among other factors, plans in the red zone are generally less than 65% funded, plans in the yellow zone are less than 80% funded, and plans in the green zone are at least 80% funded.</t>
  </si>
  <si>
    <t>Indicates whether a Financial Improvement Plan (“FIP”) for yellow zone plans or a Rehabilitation Plan (“RP”) for red zone plans is pending or implemented.</t>
  </si>
  <si>
    <t>Indicates whether our contribution rate in 2017 included an amount in addition to the contribution rate specified in the applicable collective bargaining agreement as imposed by a plan in the red zone.</t>
  </si>
  <si>
    <t>Employee Benefit Plans - Multiemployer Plans Additional Information (Details) - USD ($) $ in Millions</t>
  </si>
  <si>
    <t>Multiemployer Plans, Pension Plans</t>
  </si>
  <si>
    <t>Multiemployer Plans, Pension Plans | Defined Contribution Plans</t>
  </si>
  <si>
    <t>Multiemployer Plans, Postretirement Benefit Plans</t>
  </si>
  <si>
    <t>Commitments and Contingencies - Lease and Other Similar Commitments (Details) $ in Millions</t>
  </si>
  <si>
    <t>Capital</t>
  </si>
  <si>
    <t>October 31, 2018</t>
  </si>
  <si>
    <t>October 31, 2019</t>
  </si>
  <si>
    <t>October 31, 2020</t>
  </si>
  <si>
    <t>October 31, 2021</t>
  </si>
  <si>
    <t>October 31, 2022</t>
  </si>
  <si>
    <t>Thereafter</t>
  </si>
  <si>
    <t>Total minimum lease commitments</t>
  </si>
  <si>
    <t>Operating and Other</t>
  </si>
  <si>
    <t>Estimated future sublease rental income</t>
  </si>
  <si>
    <t>Includes total estimated sublease rental income of $20.6 million.</t>
  </si>
  <si>
    <t>Commitments and Contingencies - Rental and Other Expense (Details) - USD ($) $ in Millions</t>
  </si>
  <si>
    <t>Minimum rental and other</t>
  </si>
  <si>
    <t>Contingent rental and other</t>
  </si>
  <si>
    <t>Commitments and Contingencies - Narrative (Details)</t>
  </si>
  <si>
    <t>Nov. 03, 2017USD ($)</t>
  </si>
  <si>
    <t>Oct. 13, 2017USD ($)</t>
  </si>
  <si>
    <t>Aug. 29, 2017USD ($)</t>
  </si>
  <si>
    <t>Jul. 19, 2017USD ($)</t>
  </si>
  <si>
    <t>Apr. 17, 2017USD ($)</t>
  </si>
  <si>
    <t>Feb. 07, 2017plaintiff</t>
  </si>
  <si>
    <t>Feb. 06, 2017USD ($)</t>
  </si>
  <si>
    <t>Dec. 22, 2016USD ($)</t>
  </si>
  <si>
    <t>Aug. 01, 2012USD ($)</t>
  </si>
  <si>
    <t>Jul. 31, 2012USD ($)</t>
  </si>
  <si>
    <t>Oct. 31, 2017USD ($)plaintiff</t>
  </si>
  <si>
    <t>Dec. 31, 2014USD ($)</t>
  </si>
  <si>
    <t>Loss Contingencies [Line Items]</t>
  </si>
  <si>
    <t>Letters of credit</t>
  </si>
  <si>
    <t>Surety bonds with future effective date</t>
  </si>
  <si>
    <t>Subsidiary ownership interest percentage</t>
  </si>
  <si>
    <t>Loss contingency amount accrued for probable losses</t>
  </si>
  <si>
    <t>Estimate of reasonably possible loss</t>
  </si>
  <si>
    <t>Augustus</t>
  </si>
  <si>
    <t>Amount awarded to plaintiffs</t>
  </si>
  <si>
    <t>Percentage of damages awards</t>
  </si>
  <si>
    <t>30.00%</t>
  </si>
  <si>
    <t>Reversal of initial award</t>
  </si>
  <si>
    <t>Settlement interest</t>
  </si>
  <si>
    <t>Settlement amount</t>
  </si>
  <si>
    <t>Payments for legal settlements</t>
  </si>
  <si>
    <t>Payments for payroll taxes related to settlement</t>
  </si>
  <si>
    <t>Karapetyan</t>
  </si>
  <si>
    <t>Hussein And Isse</t>
  </si>
  <si>
    <t>Hussein And Isse | Subsequent Event</t>
  </si>
  <si>
    <t>Isse</t>
  </si>
  <si>
    <t>Number of plaintiffs | plaintiff</t>
  </si>
  <si>
    <t>Energy Savings Contracts</t>
  </si>
  <si>
    <t>Guarantee obligation</t>
  </si>
  <si>
    <t>Performance Guarantee | Joint Venture</t>
  </si>
  <si>
    <t>Total guarantee</t>
  </si>
  <si>
    <t>Preferred and Common Stock - Narrative (Details) - USD ($)</t>
  </si>
  <si>
    <t>Sep. 02, 2015</t>
  </si>
  <si>
    <t>Share repurchase program, authorized amount</t>
  </si>
  <si>
    <t>Share repurchase program, remaining authorized amount</t>
  </si>
  <si>
    <t>Preferred and Common Stock - Repurchase Activity (Details) - USD ($) $ / shares in Units, shares in Millions, $ in Millions</t>
  </si>
  <si>
    <t>Total number of shares repurchased (in shares)</t>
  </si>
  <si>
    <t>Average price paid per share (usd per share)</t>
  </si>
  <si>
    <t>Total cash paid for share repurchase</t>
  </si>
  <si>
    <t>Share-Based Compensation Plans - Narrative (Details) - USD ($)</t>
  </si>
  <si>
    <t>May 01, 2006</t>
  </si>
  <si>
    <t>May 01, 2016</t>
  </si>
  <si>
    <t>Mar. 31, 2016</t>
  </si>
  <si>
    <t>2006 Equity Plan</t>
  </si>
  <si>
    <t>Share-based Compensation Arrangement by Share-based Payment Award [Line Items]</t>
  </si>
  <si>
    <t>Number of shares authorized (in shares)</t>
  </si>
  <si>
    <t>Number of shares available for grant (in shares)</t>
  </si>
  <si>
    <t>2004 Employee Stock Purchase Plan</t>
  </si>
  <si>
    <t>Fair value percentage of common stock price</t>
  </si>
  <si>
    <t>95.00%</t>
  </si>
  <si>
    <t>Employee contribution percentage</t>
  </si>
  <si>
    <t>Maximum annual employee contribution</t>
  </si>
  <si>
    <t>Holding period for shares purchased in program</t>
  </si>
  <si>
    <t>6 months</t>
  </si>
  <si>
    <t>Number of shares unissued (in shares)</t>
  </si>
  <si>
    <t>Share-Based Compensation Plans - Compensation Expense by Type of Award and Related Income Tax Benefit (Details) - USD ($) $ in Millions</t>
  </si>
  <si>
    <t>Share-based compensation expense before income taxes</t>
  </si>
  <si>
    <t>Income tax benefit</t>
  </si>
  <si>
    <t>Share-based compensation expense, net of taxes</t>
  </si>
  <si>
    <t>Share-based compensation expense related to discontinued operations</t>
  </si>
  <si>
    <t>)Includes share-based compensation expenses related to discontinued operations of $0.3 million for 2015.</t>
  </si>
  <si>
    <t>Share-Based Compensation Plans - RSU Narrative (Details) - RSUs - USD ($) $ / shares in Units, $ in Millions</t>
  </si>
  <si>
    <t>Exercisable rate</t>
  </si>
  <si>
    <t>Vesting period</t>
  </si>
  <si>
    <t>Total unrecognized compensation cost, net of estimated forfeitures</t>
  </si>
  <si>
    <t>Weighted-average vesting period</t>
  </si>
  <si>
    <t>3 years 1 month 6 days</t>
  </si>
  <si>
    <t>Fair value per share of awards granted (usd per share)</t>
  </si>
  <si>
    <t>Total fair value of RSUs vested</t>
  </si>
  <si>
    <t>Share-Based Compensation Plans - RSU Activity (Details) - RSUs - $ / shares shares in Millions</t>
  </si>
  <si>
    <t>Number of Shares</t>
  </si>
  <si>
    <t>Beginning balance (in shares)</t>
  </si>
  <si>
    <t>Granted (in shares)</t>
  </si>
  <si>
    <t>Vested (in shares)</t>
  </si>
  <si>
    <t>Forfeited (in shares)</t>
  </si>
  <si>
    <t>Ending balance (in shares)</t>
  </si>
  <si>
    <t>Share-based Compensation Arrangement by Share-based Payment Award, Equity Instruments Other than Options, Nonvested, Weighted Average Grant Date Fair Value [Abstract]</t>
  </si>
  <si>
    <t>Beginning balance (usd per share)</t>
  </si>
  <si>
    <t>Granted (usd per share)</t>
  </si>
  <si>
    <t>Vested (usd per share)</t>
  </si>
  <si>
    <t>Forfeited (usd per share)</t>
  </si>
  <si>
    <t>Ending balance (usd per share)</t>
  </si>
  <si>
    <t>Shares withheld for income taxes (in shares)</t>
  </si>
  <si>
    <t>Share-Based Compensation Plans - Performance Share Narrative (Details) - Performance shares - USD ($) $ / shares in Units, $ in Millions</t>
  </si>
  <si>
    <t>Total unrecognized compensation cost</t>
  </si>
  <si>
    <t>1 year 10 months 25 days</t>
  </si>
  <si>
    <t>Service period</t>
  </si>
  <si>
    <t>Percentage of awards originally granted</t>
  </si>
  <si>
    <t>150.00%</t>
  </si>
  <si>
    <t>Share-Based Compensation Plans - Performance Share Activity (Details) - Performance shares - $ / shares shares in Millions</t>
  </si>
  <si>
    <t>Performance adjustments (in shares)</t>
  </si>
  <si>
    <t>Weighted-Average Grant Date Fair Value per Share</t>
  </si>
  <si>
    <t>Performance adjustments (usd per share)</t>
  </si>
  <si>
    <t>Share-Based Compensation Plans - Monte Carlo Assumptions (Details) - $ / shares</t>
  </si>
  <si>
    <t>Expected life</t>
  </si>
  <si>
    <t>2 years 1 month 20 days</t>
  </si>
  <si>
    <t>2 years 1 month 16 days</t>
  </si>
  <si>
    <t>2 years 1 month 25 days</t>
  </si>
  <si>
    <t>Expected stock price volatility</t>
  </si>
  <si>
    <t>21.40%</t>
  </si>
  <si>
    <t>19.00%</t>
  </si>
  <si>
    <t>18.90%</t>
  </si>
  <si>
    <t>Risk-free interest rate</t>
  </si>
  <si>
    <t>0.80%</t>
  </si>
  <si>
    <t>Stock price (usd per share)</t>
  </si>
  <si>
    <t>The expected life represents the remaining performance period of the awards.</t>
  </si>
  <si>
    <t>The expected volatility for each grant is determined based on the historical volatility of our common stock over a period equal to the remaining term of the performance period from the date of grant for all awards.</t>
  </si>
  <si>
    <t>The risk-free interest rate is based on the continuous compounded yield on U.S. Treasury Constant Maturity Rates with varying remaining terms; the yield is determined over a time period commensurate with the performance period from the grant date.</t>
  </si>
  <si>
    <t>The stock price is the closing price of our common stock on the valuation date.</t>
  </si>
  <si>
    <t>Share-Based Compensation Plans - Stock Option Narrative (Details) - Stock options - USD ($)</t>
  </si>
  <si>
    <t>25.00%</t>
  </si>
  <si>
    <t>Expiration period</t>
  </si>
  <si>
    <t>7 years</t>
  </si>
  <si>
    <t>Intrinsic value of stock options exercised</t>
  </si>
  <si>
    <t>Fair value of stock options vested</t>
  </si>
  <si>
    <t>Share-Based Compensation Plans - Stock Option Activity (Details) $ / shares in Units, shares in Millions, $ in Millions</t>
  </si>
  <si>
    <t>Oct. 31, 2017USD ($)$ / sharesshares</t>
  </si>
  <si>
    <t>Beginning balance (in shares) | shares</t>
  </si>
  <si>
    <t>Forfeited or expired (in shares) | shares</t>
  </si>
  <si>
    <t>Exercised (in shares) | shares</t>
  </si>
  <si>
    <t>Ending balance (in shares) | shares</t>
  </si>
  <si>
    <t>Exercisable (in shares) | shares</t>
  </si>
  <si>
    <t>Weighted-Average Exercise Price per Share</t>
  </si>
  <si>
    <t>Beginning balance (usd per share) | $ / shares</t>
  </si>
  <si>
    <t>Forfeited or expired (usd per share) | $ / shares</t>
  </si>
  <si>
    <t>Exercised (usd per share) | $ / shares</t>
  </si>
  <si>
    <t>Ending balance (usd per share) | $ / shares</t>
  </si>
  <si>
    <t>Exercisable (usd per share) | $ / shares</t>
  </si>
  <si>
    <t>Weighted-Average Remaining Contractual Term (in years)</t>
  </si>
  <si>
    <t>Weighted-Average Remaining Contractual Term, Outstanding (in years)</t>
  </si>
  <si>
    <t>Weighted-Average Remaining Contractual Term, Exercisable (in years)</t>
  </si>
  <si>
    <t>Aggregate Intrinsic Value</t>
  </si>
  <si>
    <t>Aggregate Intrinsic Value, Outstanding | $</t>
  </si>
  <si>
    <t>Aggregate Intrinsic Value, Exercisable | $</t>
  </si>
  <si>
    <t>Excludes contractual terms associated with plans prior to the 2006 Equity Plan due to the uncertainty of expiration.</t>
  </si>
  <si>
    <t>Amount by which the current market price of our common stock on October 31, 2017 exceeds the exercise price.</t>
  </si>
  <si>
    <t>Share-Based Compensation Plans - Employee Stock Purchase Plan (Details) - Employee Stock Purchase Plan - USD ($) $ / shares in Units, shares in Millions, $ in Millions</t>
  </si>
  <si>
    <t>Weighted average fair value of granted purchase rights per share (usd per share)</t>
  </si>
  <si>
    <t>Common stock issued</t>
  </si>
  <si>
    <t>Fair value of common stock issued per share (usd per share)</t>
  </si>
  <si>
    <t>Aggregate purchases</t>
  </si>
  <si>
    <t>Income Taxes - Components of Income From Continuing Operations Before Income Taxes and Provision for Income Taxes (Details) - USD ($) $ in Millions</t>
  </si>
  <si>
    <t>United States</t>
  </si>
  <si>
    <t>Foreign</t>
  </si>
  <si>
    <t>Current:</t>
  </si>
  <si>
    <t>Federal</t>
  </si>
  <si>
    <t>State</t>
  </si>
  <si>
    <t>Deferred:</t>
  </si>
  <si>
    <t>Income tax benefit (provision)</t>
  </si>
  <si>
    <t>Income Taxes - Reconciliation of U.S. Statutory Tax Rate to Effective Income Tax Rate (Details)</t>
  </si>
  <si>
    <t>U.S. statutory rate</t>
  </si>
  <si>
    <t>35.00%</t>
  </si>
  <si>
    <t>State and local income taxes, net of federal tax benefit</t>
  </si>
  <si>
    <t>5.50%</t>
  </si>
  <si>
    <t>7.80%</t>
  </si>
  <si>
    <t>6.50%</t>
  </si>
  <si>
    <t>Federal and state tax credits</t>
  </si>
  <si>
    <t>(7.50%)</t>
  </si>
  <si>
    <t>(22.70%)</t>
  </si>
  <si>
    <t>(9.60%)</t>
  </si>
  <si>
    <t>Impact of foreign operations</t>
  </si>
  <si>
    <t>(2.70%)</t>
  </si>
  <si>
    <t>(5.00%)</t>
  </si>
  <si>
    <t>(3.60%)</t>
  </si>
  <si>
    <t>Changes in uncertain tax positions</t>
  </si>
  <si>
    <t>(19.70%)</t>
  </si>
  <si>
    <t>(40.00%)</t>
  </si>
  <si>
    <t>(5.20%)</t>
  </si>
  <si>
    <t>(4.20%)</t>
  </si>
  <si>
    <t>Tax credits for energy efficient government buildings</t>
  </si>
  <si>
    <t>(2.20%)</t>
  </si>
  <si>
    <t>(2.40%)</t>
  </si>
  <si>
    <t>(2.80%)</t>
  </si>
  <si>
    <t>Nondeductible expenses</t>
  </si>
  <si>
    <t>5.70%</t>
  </si>
  <si>
    <t>7.70%</t>
  </si>
  <si>
    <t>3.80%</t>
  </si>
  <si>
    <t>Other, net</t>
  </si>
  <si>
    <t>0.10%</t>
  </si>
  <si>
    <t>1.20%</t>
  </si>
  <si>
    <t>Annual effective tax rate (benefit)</t>
  </si>
  <si>
    <t>10.10%</t>
  </si>
  <si>
    <t>(20.00%)</t>
  </si>
  <si>
    <t>25.30%</t>
  </si>
  <si>
    <t>Income Taxes - Narrative (Details) $ in Millions</t>
  </si>
  <si>
    <t>Oct. 31, 2017USD ($)state</t>
  </si>
  <si>
    <t>Income Taxes [Line Items]</t>
  </si>
  <si>
    <t>Tax benefit related to lapse of statute of limitations</t>
  </si>
  <si>
    <t>Interest on income taxes</t>
  </si>
  <si>
    <t>Work opportunity tax credit, new hires</t>
  </si>
  <si>
    <t>Work opportunity tax credit, adjustment</t>
  </si>
  <si>
    <t>Tax benefit related to share-based compensation</t>
  </si>
  <si>
    <t>Income tax benefit related to deduction for energy efficient government buildings</t>
  </si>
  <si>
    <t>Tax credits</t>
  </si>
  <si>
    <t>Unrecognized tax benefits that would impact effective tax rate</t>
  </si>
  <si>
    <t>Maximum decrease in unrecognized tax benefits that is reasonably possible</t>
  </si>
  <si>
    <t>Uncertain tax positions, interest and penalties accrued</t>
  </si>
  <si>
    <t>Unrecognized tax benefits, interest and penalties benefit</t>
  </si>
  <si>
    <t>Uncertain tax positions, interest and penalties recognized and expensed</t>
  </si>
  <si>
    <t>Number of states in which entity operates | state</t>
  </si>
  <si>
    <t>State and Local Jurisdiction</t>
  </si>
  <si>
    <t>Operating loss carryforwards</t>
  </si>
  <si>
    <t>Income Taxes - Components of Deferred Tax Assets and Liabilities (Details) - USD ($) $ in Millions</t>
  </si>
  <si>
    <t>Deferred tax assets attributable to:</t>
  </si>
  <si>
    <t>Self-insurance claims (net of recoverables)</t>
  </si>
  <si>
    <t>Deferred and other compensation</t>
  </si>
  <si>
    <t>Impairment loss on assets held for sale</t>
  </si>
  <si>
    <t>Accounts receivable allowances</t>
  </si>
  <si>
    <t>Settlement liabilities</t>
  </si>
  <si>
    <t>Other accruals</t>
  </si>
  <si>
    <t>Other comprehensive income</t>
  </si>
  <si>
    <t>State taxes</t>
  </si>
  <si>
    <t>State net operating loss carryforwards</t>
  </si>
  <si>
    <t>Federal net operating loss carryforwards</t>
  </si>
  <si>
    <t>Unrecognized tax benefits</t>
  </si>
  <si>
    <t>Other</t>
  </si>
  <si>
    <t>Gross deferred tax assets</t>
  </si>
  <si>
    <t>Valuation allowance</t>
  </si>
  <si>
    <t>Total deferred tax assets</t>
  </si>
  <si>
    <t>Deferred tax liabilities attributable to:</t>
  </si>
  <si>
    <t>Goodwill and other acquired intangibles</t>
  </si>
  <si>
    <t>Equity in earnings of foreign investments</t>
  </si>
  <si>
    <t>Total deferred tax liabilities</t>
  </si>
  <si>
    <t>Net deferred tax (liabilities) assets</t>
  </si>
  <si>
    <t>Income Taxes - Changes to Deferred Tax Asset Valuation Allowance (Details) - USD ($) $ in Millions</t>
  </si>
  <si>
    <t>Operating Loss Carryforwards, Valuation Allowance Rollforward [Roll Forward]</t>
  </si>
  <si>
    <t>Valuation allowance at beginning of year</t>
  </si>
  <si>
    <t>Sale of Security business</t>
  </si>
  <si>
    <t>Valuation allowance at end of year</t>
  </si>
  <si>
    <t>Income Taxes - Reconciliation of Total Unrecognized Tax Benefits (Details) - USD ($) $ in Millions</t>
  </si>
  <si>
    <t>Reconciliation of Unrecognized Tax Benefits, Excluding Amounts Pertaining to Examined Tax Returns [Roll Forward]</t>
  </si>
  <si>
    <t>Additions for tax positions related to the current year</t>
  </si>
  <si>
    <t>Additions for tax positions related to prior years</t>
  </si>
  <si>
    <t>Reductions for tax positions related to prior years</t>
  </si>
  <si>
    <t>Reductions for lapse of statute of limitations</t>
  </si>
  <si>
    <t>Settlements</t>
  </si>
  <si>
    <t>Ending Balance</t>
  </si>
  <si>
    <t>Segment and Geographic Information - Financial Information by Reportable Segment (Details) - USD ($) $ in Millions</t>
  </si>
  <si>
    <t>Operating profit (loss)</t>
  </si>
  <si>
    <t>Corporate</t>
  </si>
  <si>
    <t>Segment Reconciling Items</t>
  </si>
  <si>
    <t>Adjustment for tax credits for energy efficient government buildings, included in Technical Solutions</t>
  </si>
  <si>
    <t>Business &amp; Industry | Operating Segments</t>
  </si>
  <si>
    <t>Aviation | Operating Segments</t>
  </si>
  <si>
    <t>Emerging Industries Group | Operating Segments</t>
  </si>
  <si>
    <t>Technical Solutions | Operating Segments</t>
  </si>
  <si>
    <t>GCA Services | Operating Segments</t>
  </si>
  <si>
    <t>Government Services | Operating Segments</t>
  </si>
  <si>
    <t>Segment and Geographic Information - Revenues by Geographic Region (Details) - USD ($) $ in Millions</t>
  </si>
  <si>
    <t>All other countries</t>
  </si>
  <si>
    <t>Selected Quarterly Financial Data (Unaudited) - Financial Information (Details) - USD ($) $ / shares in Units, $ in Millions</t>
  </si>
  <si>
    <t>Gross profit</t>
  </si>
  <si>
    <t>Income (loss) from continuing operations</t>
  </si>
  <si>
    <t>Net (loss) income</t>
  </si>
  <si>
    <t>Income (loss) from continuing operations (usd per share)</t>
  </si>
  <si>
    <t>Income (loss) from discontinued operations (usd per share)</t>
  </si>
  <si>
    <t>Loss from discontinued operations (usd per share)</t>
  </si>
  <si>
    <t>Selected Quarterly Financial Data (Unaudited) - Footnote Disclosure (Details) - USD ($) $ / shares in Units, $ in Millions</t>
  </si>
  <si>
    <t>Tax benefit effect on diluted earnings per share (usd per share)</t>
  </si>
  <si>
    <t>GCA</t>
  </si>
  <si>
    <t>Transaction expenses</t>
  </si>
  <si>
    <t>Transaction expenses per diluted share (usd per share)</t>
  </si>
  <si>
    <t>Subsequent Events - Narrative (Details)</t>
  </si>
  <si>
    <t>Dec. 20, 2017</t>
  </si>
  <si>
    <t>Subsequent Event [Line Items]</t>
  </si>
  <si>
    <t>Subsequent Event</t>
  </si>
  <si>
    <t>21.00%</t>
  </si>
  <si>
    <t>Schedule II-Valuation and Qualifying Accounts (Detail) - Accounts receivable allowances - USD ($) $ in Millions</t>
  </si>
  <si>
    <t>Movement in Valuation Allowances and Reserves [Roll Forward]</t>
  </si>
  <si>
    <t>Balance Beginning of Year</t>
  </si>
  <si>
    <t>Charges to Costs and Expenses</t>
  </si>
  <si>
    <t>Write-offs/Allowance Taken</t>
  </si>
  <si>
    <t>Balance End of Year</t>
  </si>
  <si>
    <t>Includes amounts that were classified as held for sale.</t>
  </si>
  <si>
    <t>Write-offs are net of recoveri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14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65514281</v>
      </c>
    </row>
    <row r="15" spans="1:4">
      <c r="A15" s="4" t="s">
        <v>25</v>
      </c>
      <c r="B15" s="4" t="s">
        <v>26</v>
      </c>
    </row>
    <row r="16" spans="1:4">
      <c r="A16" s="4" t="s">
        <v>27</v>
      </c>
      <c r="B16" s="4" t="s">
        <v>28</v>
      </c>
    </row>
    <row r="17" spans="1:4">
      <c r="A17" s="4" t="s">
        <v>29</v>
      </c>
      <c r="B17" s="4" t="s">
        <v>26</v>
      </c>
    </row>
    <row r="18" spans="1:4">
      <c r="A18" s="4" t="s">
        <v>30</v>
      </c>
      <c r="D18" s="6" t="n">
        <v>2389186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048</v>
      </c>
      <c r="B1" s="2" t="s">
        <v>1</v>
      </c>
    </row>
    <row r="2" spans="1:4">
      <c r="B2" s="2" t="s">
        <v>1049</v>
      </c>
      <c r="C2" s="2" t="s">
        <v>778</v>
      </c>
      <c r="D2" s="2" t="s">
        <v>547</v>
      </c>
    </row>
    <row r="3" spans="1:4">
      <c r="A3" s="3" t="s">
        <v>1050</v>
      </c>
    </row>
    <row r="4" spans="1:4">
      <c r="A4" s="4" t="s">
        <v>1051</v>
      </c>
      <c r="B4" s="7" t="n">
        <v>17.8</v>
      </c>
      <c r="C4" s="7" t="n">
        <v>20.8</v>
      </c>
    </row>
    <row r="5" spans="1:4">
      <c r="A5" s="4" t="s">
        <v>1052</v>
      </c>
      <c r="B5" s="8" t="n">
        <v>1.2</v>
      </c>
      <c r="C5" s="8" t="n">
        <v>0.6</v>
      </c>
    </row>
    <row r="6" spans="1:4">
      <c r="A6" s="4" t="s">
        <v>1053</v>
      </c>
      <c r="C6" s="8" t="n">
        <v>6.7</v>
      </c>
    </row>
    <row r="7" spans="1:4">
      <c r="A7" s="4" t="s">
        <v>1054</v>
      </c>
      <c r="C7" s="8" t="n">
        <v>5.1</v>
      </c>
    </row>
    <row r="8" spans="1:4">
      <c r="A8" s="4" t="s">
        <v>1055</v>
      </c>
      <c r="B8" s="8" t="n">
        <v>3.6</v>
      </c>
      <c r="C8" s="8" t="n">
        <v>2.2</v>
      </c>
    </row>
    <row r="9" spans="1:4">
      <c r="A9" s="4" t="s">
        <v>1056</v>
      </c>
      <c r="B9" s="8" t="n">
        <v>1.9</v>
      </c>
      <c r="C9" s="8" t="n">
        <v>1.2</v>
      </c>
    </row>
    <row r="10" spans="1:4">
      <c r="A10" s="4" t="s">
        <v>1057</v>
      </c>
      <c r="B10" s="8" t="n">
        <v>25.1</v>
      </c>
    </row>
    <row r="11" spans="1:4">
      <c r="A11" s="4" t="s">
        <v>1058</v>
      </c>
      <c r="B11" s="8" t="n">
        <v>50.5</v>
      </c>
      <c r="C11" s="5" t="n">
        <v>52</v>
      </c>
      <c r="D11" s="7" t="n">
        <v>75.59999999999999</v>
      </c>
    </row>
    <row r="12" spans="1:4">
      <c r="A12" s="4" t="s">
        <v>1059</v>
      </c>
      <c r="B12" s="8" t="n">
        <v>12.2</v>
      </c>
    </row>
    <row r="13" spans="1:4">
      <c r="A13" s="4" t="s">
        <v>1060</v>
      </c>
      <c r="B13" s="8" t="n">
        <v>1.9</v>
      </c>
      <c r="C13" s="8" t="n">
        <v>2.3</v>
      </c>
    </row>
    <row r="14" spans="1:4">
      <c r="A14" s="4" t="s">
        <v>1061</v>
      </c>
      <c r="B14" s="7" t="n">
        <v>0.5</v>
      </c>
      <c r="C14" s="7" t="n">
        <v>0.9</v>
      </c>
    </row>
    <row r="15" spans="1:4">
      <c r="A15" s="4" t="s">
        <v>1062</v>
      </c>
      <c r="D15" s="6" t="n">
        <v>1</v>
      </c>
    </row>
    <row r="16" spans="1:4">
      <c r="A16" s="4" t="s">
        <v>1063</v>
      </c>
      <c r="B16" s="5" t="n">
        <v>50</v>
      </c>
    </row>
    <row r="17" spans="1:4">
      <c r="A17" s="4" t="s">
        <v>1064</v>
      </c>
    </row>
    <row r="18" spans="1:4">
      <c r="A18" s="3" t="s">
        <v>1050</v>
      </c>
    </row>
    <row r="19" spans="1:4">
      <c r="A19" s="4" t="s">
        <v>1065</v>
      </c>
      <c r="B19" s="7" t="n">
        <v>208.4</v>
      </c>
    </row>
    <row r="20" spans="1:4">
      <c r="A20" s="4" t="s">
        <v>1009</v>
      </c>
    </row>
    <row r="21" spans="1:4">
      <c r="A21" s="3" t="s">
        <v>1050</v>
      </c>
    </row>
    <row r="22" spans="1:4">
      <c r="A22" s="4" t="s">
        <v>1065</v>
      </c>
      <c r="B22" s="7" t="n">
        <v>56.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2</v>
      </c>
    </row>
    <row r="2" spans="1:3">
      <c r="A2" s="3" t="s">
        <v>1067</v>
      </c>
    </row>
    <row r="3" spans="1:3">
      <c r="A3" s="4" t="s">
        <v>1068</v>
      </c>
      <c r="B3" s="7" t="n">
        <v>124.4</v>
      </c>
      <c r="C3" s="7" t="n">
        <v>108.4</v>
      </c>
    </row>
    <row r="4" spans="1:3">
      <c r="A4" s="4" t="s">
        <v>1069</v>
      </c>
      <c r="B4" s="8" t="n">
        <v>34.7</v>
      </c>
      <c r="C4" s="8" t="n">
        <v>33.4</v>
      </c>
    </row>
    <row r="5" spans="1:3">
      <c r="A5" s="4" t="s">
        <v>1070</v>
      </c>
      <c r="B5" s="5" t="n">
        <v>0</v>
      </c>
      <c r="C5" s="8" t="n">
        <v>9.199999999999999</v>
      </c>
    </row>
    <row r="6" spans="1:3">
      <c r="A6" s="4" t="s">
        <v>1071</v>
      </c>
      <c r="B6" s="8" t="n">
        <v>8.9</v>
      </c>
      <c r="C6" s="8" t="n">
        <v>6.6</v>
      </c>
    </row>
    <row r="7" spans="1:3">
      <c r="A7" s="4" t="s">
        <v>1072</v>
      </c>
      <c r="B7" s="8" t="n">
        <v>6.5</v>
      </c>
      <c r="C7" s="8" t="n">
        <v>2.6</v>
      </c>
    </row>
    <row r="8" spans="1:3">
      <c r="A8" s="4" t="s">
        <v>1073</v>
      </c>
      <c r="B8" s="8" t="n">
        <v>3.5</v>
      </c>
      <c r="C8" s="8" t="n">
        <v>2.9</v>
      </c>
    </row>
    <row r="9" spans="1:3">
      <c r="A9" s="4" t="s">
        <v>1074</v>
      </c>
      <c r="B9" s="8" t="n">
        <v>0.4</v>
      </c>
      <c r="C9" s="8" t="n">
        <v>1.5</v>
      </c>
    </row>
    <row r="10" spans="1:3">
      <c r="A10" s="4" t="s">
        <v>1075</v>
      </c>
      <c r="B10" s="8" t="n">
        <v>0.8</v>
      </c>
      <c r="C10" s="8" t="n">
        <v>0.6</v>
      </c>
    </row>
    <row r="11" spans="1:3">
      <c r="A11" s="4" t="s">
        <v>1076</v>
      </c>
      <c r="B11" s="8" t="n">
        <v>12.3</v>
      </c>
      <c r="C11" s="8" t="n">
        <v>5.7</v>
      </c>
    </row>
    <row r="12" spans="1:3">
      <c r="A12" s="4" t="s">
        <v>1077</v>
      </c>
      <c r="B12" s="8" t="n">
        <v>19.9</v>
      </c>
      <c r="C12" s="5" t="n">
        <v>0</v>
      </c>
    </row>
    <row r="13" spans="1:3">
      <c r="A13" s="4" t="s">
        <v>1057</v>
      </c>
      <c r="B13" s="8" t="n">
        <v>19.9</v>
      </c>
      <c r="C13" s="8" t="n">
        <v>9.9</v>
      </c>
    </row>
    <row r="14" spans="1:3">
      <c r="A14" s="4" t="s">
        <v>1078</v>
      </c>
      <c r="B14" s="8" t="n">
        <v>7.2</v>
      </c>
      <c r="C14" s="8" t="n">
        <v>2.6</v>
      </c>
    </row>
    <row r="15" spans="1:3">
      <c r="A15" s="4" t="s">
        <v>1079</v>
      </c>
      <c r="B15" s="8" t="n">
        <v>3.1</v>
      </c>
      <c r="C15" s="8" t="n">
        <v>3.1</v>
      </c>
    </row>
    <row r="16" spans="1:3">
      <c r="A16" s="4" t="s">
        <v>1080</v>
      </c>
      <c r="B16" s="8" t="n">
        <v>241.5</v>
      </c>
      <c r="C16" s="8" t="n">
        <v>186.5</v>
      </c>
    </row>
    <row r="17" spans="1:3">
      <c r="A17" s="4" t="s">
        <v>1081</v>
      </c>
      <c r="B17" s="8" t="n">
        <v>-7.7</v>
      </c>
      <c r="C17" s="8" t="n">
        <v>-5.4</v>
      </c>
    </row>
    <row r="18" spans="1:3">
      <c r="A18" s="4" t="s">
        <v>1082</v>
      </c>
      <c r="B18" s="8" t="n">
        <v>233.8</v>
      </c>
      <c r="C18" s="8" t="n">
        <v>181.1</v>
      </c>
    </row>
    <row r="19" spans="1:3">
      <c r="A19" s="3" t="s">
        <v>1083</v>
      </c>
    </row>
    <row r="20" spans="1:3">
      <c r="A20" s="4" t="s">
        <v>482</v>
      </c>
      <c r="B20" s="8" t="n">
        <v>-5.9</v>
      </c>
      <c r="C20" s="8" t="n">
        <v>-2.2</v>
      </c>
    </row>
    <row r="21" spans="1:3">
      <c r="A21" s="4" t="s">
        <v>1084</v>
      </c>
      <c r="B21" s="5" t="n">
        <v>-282</v>
      </c>
      <c r="C21" s="8" t="n">
        <v>-141.8</v>
      </c>
    </row>
    <row r="22" spans="1:3">
      <c r="A22" s="4" t="s">
        <v>1085</v>
      </c>
      <c r="B22" s="8" t="n">
        <v>-3.2</v>
      </c>
      <c r="C22" s="8" t="n">
        <v>-3.2</v>
      </c>
    </row>
    <row r="23" spans="1:3">
      <c r="A23" s="4" t="s">
        <v>1086</v>
      </c>
      <c r="B23" s="8" t="n">
        <v>-291.1</v>
      </c>
      <c r="C23" s="8" t="n">
        <v>-147.2</v>
      </c>
    </row>
    <row r="24" spans="1:3">
      <c r="A24" s="4" t="s">
        <v>1087</v>
      </c>
      <c r="B24" s="7" t="n">
        <v>-57.3</v>
      </c>
    </row>
    <row r="25" spans="1:3">
      <c r="A25" s="4" t="s">
        <v>1087</v>
      </c>
      <c r="C25" s="7" t="n">
        <v>33.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2</v>
      </c>
      <c r="D2" s="2" t="s">
        <v>90</v>
      </c>
    </row>
    <row r="3" spans="1:4">
      <c r="A3" s="3" t="s">
        <v>1089</v>
      </c>
    </row>
    <row r="4" spans="1:4">
      <c r="A4" s="4" t="s">
        <v>1090</v>
      </c>
      <c r="B4" s="7" t="n">
        <v>5.4</v>
      </c>
      <c r="C4" s="7" t="n">
        <v>5.5</v>
      </c>
      <c r="D4" s="7" t="n">
        <v>6.2</v>
      </c>
    </row>
    <row r="5" spans="1:4">
      <c r="A5" s="4" t="s">
        <v>659</v>
      </c>
      <c r="B5" s="8" t="n">
        <v>4.1</v>
      </c>
      <c r="C5" s="5" t="n">
        <v>0</v>
      </c>
      <c r="D5" s="5" t="n">
        <v>0</v>
      </c>
    </row>
    <row r="6" spans="1:4">
      <c r="A6" s="4" t="s">
        <v>1091</v>
      </c>
      <c r="B6" s="5" t="n">
        <v>0</v>
      </c>
      <c r="C6" s="5" t="n">
        <v>0</v>
      </c>
      <c r="D6" s="8" t="n">
        <v>-0.8</v>
      </c>
    </row>
    <row r="7" spans="1:4">
      <c r="A7" s="4" t="s">
        <v>1041</v>
      </c>
      <c r="B7" s="8" t="n">
        <v>-1.8</v>
      </c>
      <c r="C7" s="8" t="n">
        <v>-0.1</v>
      </c>
      <c r="D7" s="8" t="n">
        <v>0.1</v>
      </c>
    </row>
    <row r="8" spans="1:4">
      <c r="A8" s="4" t="s">
        <v>1092</v>
      </c>
      <c r="B8" s="7" t="n">
        <v>7.7</v>
      </c>
      <c r="C8" s="7" t="n">
        <v>5.4</v>
      </c>
      <c r="D8" s="7" t="n">
        <v>5.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3</v>
      </c>
      <c r="B1" s="2" t="s">
        <v>531</v>
      </c>
      <c r="C1" s="2" t="s">
        <v>1</v>
      </c>
    </row>
    <row r="2" spans="1:5">
      <c r="B2" s="2" t="s">
        <v>524</v>
      </c>
      <c r="C2" s="2" t="s">
        <v>2</v>
      </c>
      <c r="D2" s="2" t="s">
        <v>32</v>
      </c>
      <c r="E2" s="2" t="s">
        <v>90</v>
      </c>
    </row>
    <row r="3" spans="1:5">
      <c r="A3" s="3" t="s">
        <v>1094</v>
      </c>
    </row>
    <row r="4" spans="1:5">
      <c r="A4" s="4" t="s">
        <v>614</v>
      </c>
      <c r="C4" s="7" t="n">
        <v>57.2</v>
      </c>
      <c r="D4" s="7" t="n">
        <v>82.5</v>
      </c>
      <c r="E4" s="7" t="n">
        <v>85.5</v>
      </c>
    </row>
    <row r="5" spans="1:5">
      <c r="A5" s="4" t="s">
        <v>1095</v>
      </c>
      <c r="C5" s="5" t="n">
        <v>0</v>
      </c>
      <c r="D5" s="5" t="n">
        <v>0</v>
      </c>
      <c r="E5" s="8" t="n">
        <v>2.1</v>
      </c>
    </row>
    <row r="6" spans="1:5">
      <c r="A6" s="4" t="s">
        <v>1096</v>
      </c>
      <c r="C6" s="8" t="n">
        <v>16.4</v>
      </c>
      <c r="D6" s="5" t="n">
        <v>0</v>
      </c>
      <c r="E6" s="8" t="n">
        <v>0.1</v>
      </c>
    </row>
    <row r="7" spans="1:5">
      <c r="A7" s="4" t="s">
        <v>1097</v>
      </c>
      <c r="C7" s="8" t="n">
        <v>-0.1</v>
      </c>
      <c r="D7" s="8" t="n">
        <v>-3.2</v>
      </c>
      <c r="E7" s="5" t="n">
        <v>0</v>
      </c>
    </row>
    <row r="8" spans="1:5">
      <c r="A8" s="4" t="s">
        <v>1098</v>
      </c>
      <c r="B8" s="6" t="n">
        <v>-19</v>
      </c>
      <c r="C8" s="8" t="n">
        <v>-19.7</v>
      </c>
      <c r="D8" s="8" t="n">
        <v>-21.9</v>
      </c>
      <c r="E8" s="8" t="n">
        <v>-5.2</v>
      </c>
    </row>
    <row r="9" spans="1:5">
      <c r="A9" s="4" t="s">
        <v>1099</v>
      </c>
      <c r="C9" s="8" t="n">
        <v>-0.3</v>
      </c>
      <c r="D9" s="8" t="n">
        <v>-0.2</v>
      </c>
      <c r="E9" s="5" t="n">
        <v>0</v>
      </c>
    </row>
    <row r="10" spans="1:5">
      <c r="A10" s="4" t="s">
        <v>1100</v>
      </c>
      <c r="C10" s="7" t="n">
        <v>53.4</v>
      </c>
      <c r="D10" s="7" t="n">
        <v>57.2</v>
      </c>
      <c r="E10" s="7" t="n">
        <v>82.5</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01</v>
      </c>
      <c r="C1" s="2" t="s">
        <v>531</v>
      </c>
      <c r="K1" s="2" t="s">
        <v>1</v>
      </c>
    </row>
    <row r="2" spans="1:16">
      <c r="C2" s="2" t="s">
        <v>2</v>
      </c>
      <c r="D2" s="2" t="s">
        <v>522</v>
      </c>
      <c r="E2" s="2" t="s">
        <v>4</v>
      </c>
      <c r="F2" s="2" t="s">
        <v>523</v>
      </c>
      <c r="G2" s="2" t="s">
        <v>32</v>
      </c>
      <c r="H2" s="2" t="s">
        <v>524</v>
      </c>
      <c r="I2" s="2" t="s">
        <v>525</v>
      </c>
      <c r="J2" s="2" t="s">
        <v>526</v>
      </c>
      <c r="K2" s="2" t="s">
        <v>2</v>
      </c>
      <c r="M2" s="2" t="s">
        <v>32</v>
      </c>
      <c r="O2" s="2" t="s">
        <v>90</v>
      </c>
    </row>
    <row r="3" spans="1:16">
      <c r="A3" s="3" t="s">
        <v>92</v>
      </c>
    </row>
    <row r="4" spans="1:16">
      <c r="A4" s="4" t="s">
        <v>92</v>
      </c>
      <c r="C4" s="7" t="n">
        <v>1497.9</v>
      </c>
      <c r="D4" s="7" t="n">
        <v>1318.4</v>
      </c>
      <c r="E4" s="7" t="n">
        <v>1310.5</v>
      </c>
      <c r="F4" s="7" t="n">
        <v>1326.7</v>
      </c>
      <c r="G4" s="7" t="n">
        <v>1322.3</v>
      </c>
      <c r="H4" s="7" t="n">
        <v>1296.9</v>
      </c>
      <c r="I4" s="7" t="n">
        <v>1257.1</v>
      </c>
      <c r="J4" s="7" t="n">
        <v>1268.4</v>
      </c>
      <c r="K4" s="7" t="n">
        <v>5453.6</v>
      </c>
      <c r="L4" s="4" t="s">
        <v>43</v>
      </c>
      <c r="M4" s="7" t="n">
        <v>5144.7</v>
      </c>
      <c r="N4" s="4" t="s">
        <v>43</v>
      </c>
      <c r="O4" s="7" t="n">
        <v>4897.8</v>
      </c>
      <c r="P4" s="4" t="s">
        <v>43</v>
      </c>
    </row>
    <row r="5" spans="1:16">
      <c r="A5" s="3" t="s">
        <v>1102</v>
      </c>
    </row>
    <row r="6" spans="1:16">
      <c r="A6" s="4" t="s">
        <v>1102</v>
      </c>
      <c r="K6" s="8" t="n">
        <v>101.9</v>
      </c>
      <c r="M6" s="8" t="n">
        <v>54.7</v>
      </c>
      <c r="O6" s="8" t="n">
        <v>73.59999999999999</v>
      </c>
    </row>
    <row r="7" spans="1:16">
      <c r="A7" s="4" t="s">
        <v>99</v>
      </c>
      <c r="K7" s="8" t="n">
        <v>4.2</v>
      </c>
      <c r="M7" s="8" t="n">
        <v>7.6</v>
      </c>
      <c r="O7" s="5" t="n">
        <v>9</v>
      </c>
    </row>
    <row r="8" spans="1:16">
      <c r="A8" s="4" t="s">
        <v>100</v>
      </c>
      <c r="K8" s="8" t="n">
        <v>-19.2</v>
      </c>
      <c r="M8" s="8" t="n">
        <v>-10.4</v>
      </c>
      <c r="O8" s="8" t="n">
        <v>-10.2</v>
      </c>
    </row>
    <row r="9" spans="1:16">
      <c r="A9" s="4" t="s">
        <v>101</v>
      </c>
      <c r="K9" s="8" t="n">
        <v>86.90000000000001</v>
      </c>
      <c r="M9" s="8" t="n">
        <v>51.9</v>
      </c>
      <c r="O9" s="8" t="n">
        <v>72.40000000000001</v>
      </c>
    </row>
    <row r="10" spans="1:16">
      <c r="A10" s="3" t="s">
        <v>149</v>
      </c>
    </row>
    <row r="11" spans="1:16">
      <c r="A11" s="4" t="s">
        <v>149</v>
      </c>
      <c r="B11" s="4" t="s">
        <v>80</v>
      </c>
      <c r="K11" s="8" t="n">
        <v>70.09999999999999</v>
      </c>
      <c r="M11" s="8" t="n">
        <v>57.5</v>
      </c>
      <c r="O11" s="5" t="n">
        <v>57</v>
      </c>
    </row>
    <row r="12" spans="1:16">
      <c r="A12" s="4" t="s">
        <v>1103</v>
      </c>
    </row>
    <row r="13" spans="1:16">
      <c r="A13" s="3" t="s">
        <v>1102</v>
      </c>
    </row>
    <row r="14" spans="1:16">
      <c r="A14" s="4" t="s">
        <v>1102</v>
      </c>
      <c r="K14" s="5" t="n">
        <v>-185</v>
      </c>
      <c r="M14" s="8" t="n">
        <v>-167.2</v>
      </c>
      <c r="O14" s="8" t="n">
        <v>-160.7</v>
      </c>
    </row>
    <row r="15" spans="1:16">
      <c r="A15" s="3" t="s">
        <v>149</v>
      </c>
    </row>
    <row r="16" spans="1:16">
      <c r="A16" s="4" t="s">
        <v>149</v>
      </c>
      <c r="B16" s="4" t="s">
        <v>80</v>
      </c>
      <c r="K16" s="8" t="n">
        <v>11.4</v>
      </c>
      <c r="M16" s="8" t="n">
        <v>8.199999999999999</v>
      </c>
      <c r="O16" s="8" t="n">
        <v>9.5</v>
      </c>
    </row>
    <row r="17" spans="1:16">
      <c r="A17" s="4" t="s">
        <v>1104</v>
      </c>
    </row>
    <row r="18" spans="1:16">
      <c r="A18" s="3" t="s">
        <v>1102</v>
      </c>
    </row>
    <row r="19" spans="1:16">
      <c r="A19" s="4" t="s">
        <v>1105</v>
      </c>
      <c r="K19" s="8" t="n">
        <v>-1.9</v>
      </c>
      <c r="M19" s="8" t="n">
        <v>-1.2</v>
      </c>
      <c r="O19" s="5" t="n">
        <v>-2</v>
      </c>
    </row>
    <row r="20" spans="1:16">
      <c r="A20" s="4" t="s">
        <v>99</v>
      </c>
      <c r="K20" s="8" t="n">
        <v>-4.1</v>
      </c>
      <c r="M20" s="8" t="n">
        <v>-6.5</v>
      </c>
      <c r="O20" s="5" t="n">
        <v>-9</v>
      </c>
    </row>
    <row r="21" spans="1:16">
      <c r="A21" s="4" t="s">
        <v>1106</v>
      </c>
    </row>
    <row r="22" spans="1:16">
      <c r="A22" s="3" t="s">
        <v>92</v>
      </c>
    </row>
    <row r="23" spans="1:16">
      <c r="A23" s="4" t="s">
        <v>92</v>
      </c>
      <c r="K23" s="8" t="n">
        <v>2992.5</v>
      </c>
      <c r="M23" s="8" t="n">
        <v>2949.1</v>
      </c>
      <c r="O23" s="8" t="n">
        <v>2890.3</v>
      </c>
    </row>
    <row r="24" spans="1:16">
      <c r="A24" s="3" t="s">
        <v>1102</v>
      </c>
    </row>
    <row r="25" spans="1:16">
      <c r="A25" s="4" t="s">
        <v>1102</v>
      </c>
      <c r="K25" s="5" t="n">
        <v>154</v>
      </c>
      <c r="M25" s="8" t="n">
        <v>135.4</v>
      </c>
      <c r="O25" s="8" t="n">
        <v>145.5</v>
      </c>
    </row>
    <row r="26" spans="1:16">
      <c r="A26" s="3" t="s">
        <v>149</v>
      </c>
    </row>
    <row r="27" spans="1:16">
      <c r="A27" s="4" t="s">
        <v>149</v>
      </c>
      <c r="B27" s="4" t="s">
        <v>80</v>
      </c>
      <c r="K27" s="8" t="n">
        <v>17.1</v>
      </c>
      <c r="M27" s="8" t="n">
        <v>17.7</v>
      </c>
      <c r="O27" s="8" t="n">
        <v>18.1</v>
      </c>
    </row>
    <row r="28" spans="1:16">
      <c r="A28" s="4" t="s">
        <v>1107</v>
      </c>
    </row>
    <row r="29" spans="1:16">
      <c r="A29" s="3" t="s">
        <v>92</v>
      </c>
    </row>
    <row r="30" spans="1:16">
      <c r="A30" s="4" t="s">
        <v>92</v>
      </c>
      <c r="K30" s="8" t="n">
        <v>988.1</v>
      </c>
      <c r="M30" s="8" t="n">
        <v>851.8</v>
      </c>
      <c r="O30" s="5" t="n">
        <v>790</v>
      </c>
    </row>
    <row r="31" spans="1:16">
      <c r="A31" s="3" t="s">
        <v>1102</v>
      </c>
    </row>
    <row r="32" spans="1:16">
      <c r="A32" s="4" t="s">
        <v>1102</v>
      </c>
      <c r="K32" s="8" t="n">
        <v>28.8</v>
      </c>
      <c r="M32" s="8" t="n">
        <v>27.7</v>
      </c>
      <c r="O32" s="8" t="n">
        <v>28.8</v>
      </c>
    </row>
    <row r="33" spans="1:16">
      <c r="A33" s="3" t="s">
        <v>149</v>
      </c>
    </row>
    <row r="34" spans="1:16">
      <c r="A34" s="4" t="s">
        <v>149</v>
      </c>
      <c r="B34" s="4" t="s">
        <v>80</v>
      </c>
      <c r="K34" s="8" t="n">
        <v>13.3</v>
      </c>
      <c r="M34" s="8" t="n">
        <v>12.2</v>
      </c>
      <c r="O34" s="8" t="n">
        <v>13.2</v>
      </c>
    </row>
    <row r="35" spans="1:16">
      <c r="A35" s="4" t="s">
        <v>1108</v>
      </c>
    </row>
    <row r="36" spans="1:16">
      <c r="A36" s="3" t="s">
        <v>92</v>
      </c>
    </row>
    <row r="37" spans="1:16">
      <c r="A37" s="4" t="s">
        <v>92</v>
      </c>
      <c r="K37" s="8" t="n">
        <v>777.1</v>
      </c>
      <c r="M37" s="8" t="n">
        <v>801.9</v>
      </c>
      <c r="O37" s="5" t="n">
        <v>777</v>
      </c>
    </row>
    <row r="38" spans="1:16">
      <c r="A38" s="3" t="s">
        <v>1102</v>
      </c>
    </row>
    <row r="39" spans="1:16">
      <c r="A39" s="4" t="s">
        <v>1102</v>
      </c>
      <c r="K39" s="8" t="n">
        <v>45.9</v>
      </c>
      <c r="M39" s="5" t="n">
        <v>61</v>
      </c>
      <c r="O39" s="8" t="n">
        <v>50.4</v>
      </c>
    </row>
    <row r="40" spans="1:16">
      <c r="A40" s="3" t="s">
        <v>149</v>
      </c>
    </row>
    <row r="41" spans="1:16">
      <c r="A41" s="4" t="s">
        <v>149</v>
      </c>
      <c r="B41" s="4" t="s">
        <v>80</v>
      </c>
      <c r="K41" s="5" t="n">
        <v>5</v>
      </c>
      <c r="M41" s="8" t="n">
        <v>5.5</v>
      </c>
      <c r="O41" s="8" t="n">
        <v>5.7</v>
      </c>
    </row>
    <row r="42" spans="1:16">
      <c r="A42" s="4" t="s">
        <v>1109</v>
      </c>
    </row>
    <row r="43" spans="1:16">
      <c r="A43" s="3" t="s">
        <v>92</v>
      </c>
    </row>
    <row r="44" spans="1:16">
      <c r="A44" s="4" t="s">
        <v>92</v>
      </c>
      <c r="K44" s="8" t="n">
        <v>439.6</v>
      </c>
      <c r="M44" s="8" t="n">
        <v>425.3</v>
      </c>
      <c r="O44" s="8" t="n">
        <v>296.9</v>
      </c>
    </row>
    <row r="45" spans="1:16">
      <c r="A45" s="3" t="s">
        <v>1102</v>
      </c>
    </row>
    <row r="46" spans="1:16">
      <c r="A46" s="4" t="s">
        <v>1102</v>
      </c>
      <c r="K46" s="5" t="n">
        <v>39</v>
      </c>
      <c r="M46" s="8" t="n">
        <v>28.9</v>
      </c>
      <c r="O46" s="8" t="n">
        <v>17.7</v>
      </c>
    </row>
    <row r="47" spans="1:16">
      <c r="A47" s="3" t="s">
        <v>149</v>
      </c>
    </row>
    <row r="48" spans="1:16">
      <c r="A48" s="4" t="s">
        <v>149</v>
      </c>
      <c r="B48" s="4" t="s">
        <v>80</v>
      </c>
      <c r="K48" s="8" t="n">
        <v>12.5</v>
      </c>
      <c r="M48" s="8" t="n">
        <v>12.3</v>
      </c>
      <c r="O48" s="8" t="n">
        <v>8.699999999999999</v>
      </c>
    </row>
    <row r="49" spans="1:16">
      <c r="A49" s="4" t="s">
        <v>1110</v>
      </c>
    </row>
    <row r="50" spans="1:16">
      <c r="A50" s="3" t="s">
        <v>92</v>
      </c>
    </row>
    <row r="51" spans="1:16">
      <c r="A51" s="4" t="s">
        <v>92</v>
      </c>
      <c r="K51" s="8" t="n">
        <v>169.7</v>
      </c>
      <c r="M51" s="5" t="n">
        <v>0</v>
      </c>
      <c r="O51" s="5" t="n">
        <v>0</v>
      </c>
    </row>
    <row r="52" spans="1:16">
      <c r="A52" s="3" t="s">
        <v>1102</v>
      </c>
    </row>
    <row r="53" spans="1:16">
      <c r="A53" s="4" t="s">
        <v>1102</v>
      </c>
      <c r="K53" s="8" t="n">
        <v>3.4</v>
      </c>
      <c r="M53" s="5" t="n">
        <v>0</v>
      </c>
      <c r="O53" s="5" t="n">
        <v>0</v>
      </c>
    </row>
    <row r="54" spans="1:16">
      <c r="A54" s="3" t="s">
        <v>149</v>
      </c>
    </row>
    <row r="55" spans="1:16">
      <c r="A55" s="4" t="s">
        <v>149</v>
      </c>
      <c r="B55" s="4" t="s">
        <v>80</v>
      </c>
      <c r="K55" s="8" t="n">
        <v>10.8</v>
      </c>
      <c r="M55" s="5" t="n">
        <v>0</v>
      </c>
      <c r="O55" s="5" t="n">
        <v>0</v>
      </c>
    </row>
    <row r="56" spans="1:16">
      <c r="A56" s="4" t="s">
        <v>1111</v>
      </c>
    </row>
    <row r="57" spans="1:16">
      <c r="A57" s="3" t="s">
        <v>92</v>
      </c>
    </row>
    <row r="58" spans="1:16">
      <c r="A58" s="4" t="s">
        <v>92</v>
      </c>
      <c r="K58" s="8" t="n">
        <v>86.5</v>
      </c>
      <c r="M58" s="8" t="n">
        <v>116.7</v>
      </c>
      <c r="O58" s="8" t="n">
        <v>143.7</v>
      </c>
    </row>
    <row r="59" spans="1:16">
      <c r="A59" s="3" t="s">
        <v>1102</v>
      </c>
    </row>
    <row r="60" spans="1:16">
      <c r="A60" s="4" t="s">
        <v>1102</v>
      </c>
      <c r="K60" s="8" t="n">
        <v>21.8</v>
      </c>
      <c r="M60" s="8" t="n">
        <v>-23.4</v>
      </c>
      <c r="O60" s="8" t="n">
        <v>2.9</v>
      </c>
    </row>
    <row r="61" spans="1:16">
      <c r="A61" s="3" t="s">
        <v>149</v>
      </c>
    </row>
    <row r="62" spans="1:16">
      <c r="A62" s="4" t="s">
        <v>149</v>
      </c>
      <c r="B62" s="4" t="s">
        <v>80</v>
      </c>
      <c r="K62" s="6" t="n">
        <v>0</v>
      </c>
      <c r="M62" s="7" t="n">
        <v>1.6</v>
      </c>
      <c r="O62" s="7" t="n">
        <v>1.8</v>
      </c>
    </row>
    <row r="63" spans="1:16"/>
    <row r="64" spans="1:16">
      <c r="A64" s="4" t="s">
        <v>43</v>
      </c>
      <c r="B64" s="4" t="s">
        <v>119</v>
      </c>
    </row>
    <row r="65" spans="1:16">
      <c r="A65" s="4" t="s">
        <v>80</v>
      </c>
      <c r="B65" s="4" t="s">
        <v>194</v>
      </c>
    </row>
  </sheetData>
  <mergeCells count="9">
    <mergeCell ref="A1:B2"/>
    <mergeCell ref="C1:J1"/>
    <mergeCell ref="K1:P1"/>
    <mergeCell ref="K2:L2"/>
    <mergeCell ref="M2:N2"/>
    <mergeCell ref="O2:P2"/>
    <mergeCell ref="A63:O63"/>
    <mergeCell ref="B64:O64"/>
    <mergeCell ref="B65:O6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12</v>
      </c>
      <c r="C1" s="2" t="s">
        <v>531</v>
      </c>
      <c r="K1" s="2" t="s">
        <v>1</v>
      </c>
    </row>
    <row r="2" spans="1:16">
      <c r="C2" s="2" t="s">
        <v>2</v>
      </c>
      <c r="D2" s="2" t="s">
        <v>522</v>
      </c>
      <c r="E2" s="2" t="s">
        <v>4</v>
      </c>
      <c r="F2" s="2" t="s">
        <v>523</v>
      </c>
      <c r="G2" s="2" t="s">
        <v>32</v>
      </c>
      <c r="H2" s="2" t="s">
        <v>524</v>
      </c>
      <c r="I2" s="2" t="s">
        <v>525</v>
      </c>
      <c r="J2" s="2" t="s">
        <v>526</v>
      </c>
      <c r="K2" s="2" t="s">
        <v>2</v>
      </c>
      <c r="M2" s="2" t="s">
        <v>32</v>
      </c>
      <c r="O2" s="2" t="s">
        <v>90</v>
      </c>
    </row>
    <row r="3" spans="1:16">
      <c r="A3" s="3" t="s">
        <v>92</v>
      </c>
    </row>
    <row r="4" spans="1:16">
      <c r="A4" s="4" t="s">
        <v>92</v>
      </c>
      <c r="C4" s="7" t="n">
        <v>1497.9</v>
      </c>
      <c r="D4" s="7" t="n">
        <v>1318.4</v>
      </c>
      <c r="E4" s="7" t="n">
        <v>1310.5</v>
      </c>
      <c r="F4" s="7" t="n">
        <v>1326.7</v>
      </c>
      <c r="G4" s="7" t="n">
        <v>1322.3</v>
      </c>
      <c r="H4" s="7" t="n">
        <v>1296.9</v>
      </c>
      <c r="I4" s="7" t="n">
        <v>1257.1</v>
      </c>
      <c r="J4" s="7" t="n">
        <v>1268.4</v>
      </c>
      <c r="K4" s="7" t="n">
        <v>5453.6</v>
      </c>
      <c r="L4" s="4" t="s">
        <v>43</v>
      </c>
      <c r="M4" s="7" t="n">
        <v>5144.7</v>
      </c>
      <c r="N4" s="4" t="s">
        <v>43</v>
      </c>
      <c r="O4" s="7" t="n">
        <v>4897.8</v>
      </c>
      <c r="P4" s="4" t="s">
        <v>43</v>
      </c>
    </row>
    <row r="5" spans="1:16">
      <c r="A5" s="4" t="s">
        <v>1006</v>
      </c>
    </row>
    <row r="6" spans="1:16">
      <c r="A6" s="3" t="s">
        <v>92</v>
      </c>
    </row>
    <row r="7" spans="1:16">
      <c r="A7" s="4" t="s">
        <v>92</v>
      </c>
      <c r="B7" s="4" t="s">
        <v>43</v>
      </c>
      <c r="K7" s="8" t="n">
        <v>5126.8</v>
      </c>
      <c r="M7" s="8" t="n">
        <v>4845.3</v>
      </c>
      <c r="O7" s="8" t="n">
        <v>4687.2</v>
      </c>
    </row>
    <row r="8" spans="1:16">
      <c r="A8" s="4" t="s">
        <v>1113</v>
      </c>
    </row>
    <row r="9" spans="1:16">
      <c r="A9" s="3" t="s">
        <v>92</v>
      </c>
    </row>
    <row r="10" spans="1:16">
      <c r="A10" s="4" t="s">
        <v>92</v>
      </c>
      <c r="B10" s="4" t="s">
        <v>43</v>
      </c>
      <c r="K10" s="7" t="n">
        <v>326.8</v>
      </c>
      <c r="M10" s="7" t="n">
        <v>299.4</v>
      </c>
      <c r="O10" s="7" t="n">
        <v>210.6</v>
      </c>
    </row>
    <row r="11" spans="1:16"/>
    <row r="12" spans="1:16">
      <c r="A12" s="4" t="s">
        <v>43</v>
      </c>
      <c r="B12" s="4" t="s">
        <v>119</v>
      </c>
    </row>
  </sheetData>
  <mergeCells count="8">
    <mergeCell ref="A1:B2"/>
    <mergeCell ref="C1:J1"/>
    <mergeCell ref="K1:P1"/>
    <mergeCell ref="K2:L2"/>
    <mergeCell ref="M2:N2"/>
    <mergeCell ref="O2:P2"/>
    <mergeCell ref="A11:O11"/>
    <mergeCell ref="B12:O1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1114</v>
      </c>
      <c r="B1" s="2" t="s">
        <v>531</v>
      </c>
      <c r="L1" s="2" t="s">
        <v>1</v>
      </c>
    </row>
    <row r="2" spans="1:17">
      <c r="B2" s="2" t="s">
        <v>2</v>
      </c>
      <c r="D2" s="2" t="s">
        <v>522</v>
      </c>
      <c r="E2" s="2" t="s">
        <v>4</v>
      </c>
      <c r="F2" s="2" t="s">
        <v>523</v>
      </c>
      <c r="G2" s="2" t="s">
        <v>32</v>
      </c>
      <c r="H2" s="2" t="s">
        <v>524</v>
      </c>
      <c r="J2" s="2" t="s">
        <v>525</v>
      </c>
      <c r="K2" s="2" t="s">
        <v>526</v>
      </c>
      <c r="L2" s="2" t="s">
        <v>2</v>
      </c>
      <c r="N2" s="2" t="s">
        <v>32</v>
      </c>
      <c r="P2" s="2" t="s">
        <v>90</v>
      </c>
    </row>
    <row r="3" spans="1:17">
      <c r="A3" s="3" t="s">
        <v>250</v>
      </c>
    </row>
    <row r="4" spans="1:17">
      <c r="A4" s="4" t="s">
        <v>92</v>
      </c>
      <c r="B4" s="7" t="n">
        <v>1497.9</v>
      </c>
      <c r="D4" s="7" t="n">
        <v>1318.4</v>
      </c>
      <c r="E4" s="7" t="n">
        <v>1310.5</v>
      </c>
      <c r="F4" s="7" t="n">
        <v>1326.7</v>
      </c>
      <c r="G4" s="7" t="n">
        <v>1322.3</v>
      </c>
      <c r="H4" s="7" t="n">
        <v>1296.9</v>
      </c>
      <c r="J4" s="7" t="n">
        <v>1257.1</v>
      </c>
      <c r="K4" s="7" t="n">
        <v>1268.4</v>
      </c>
      <c r="L4" s="7" t="n">
        <v>5453.6</v>
      </c>
      <c r="M4" s="4" t="s">
        <v>43</v>
      </c>
      <c r="N4" s="7" t="n">
        <v>5144.7</v>
      </c>
      <c r="O4" s="4" t="s">
        <v>43</v>
      </c>
      <c r="P4" s="7" t="n">
        <v>4897.8</v>
      </c>
      <c r="Q4" s="4" t="s">
        <v>43</v>
      </c>
    </row>
    <row r="5" spans="1:17">
      <c r="A5" s="4" t="s">
        <v>1115</v>
      </c>
      <c r="B5" s="8" t="n">
        <v>160.9</v>
      </c>
      <c r="D5" s="5" t="n">
        <v>134</v>
      </c>
      <c r="E5" s="8" t="n">
        <v>145.9</v>
      </c>
      <c r="F5" s="8" t="n">
        <v>131.6</v>
      </c>
      <c r="G5" s="5" t="n">
        <v>149</v>
      </c>
      <c r="H5" s="8" t="n">
        <v>135.6</v>
      </c>
      <c r="J5" s="8" t="n">
        <v>129.5</v>
      </c>
      <c r="K5" s="8" t="n">
        <v>127.1</v>
      </c>
    </row>
    <row r="6" spans="1:17">
      <c r="A6" s="4" t="s">
        <v>1116</v>
      </c>
      <c r="B6" s="8" t="n">
        <v>-2.5</v>
      </c>
      <c r="D6" s="8" t="n">
        <v>32.9</v>
      </c>
      <c r="E6" s="8" t="n">
        <v>31.6</v>
      </c>
      <c r="F6" s="8" t="n">
        <v>16.1</v>
      </c>
      <c r="G6" s="5" t="n">
        <v>9</v>
      </c>
      <c r="H6" s="8" t="n">
        <v>32.9</v>
      </c>
      <c r="J6" s="8" t="n">
        <v>6.8</v>
      </c>
      <c r="K6" s="8" t="n">
        <v>13.6</v>
      </c>
      <c r="L6" s="8" t="n">
        <v>78.09999999999999</v>
      </c>
      <c r="N6" s="8" t="n">
        <v>62.3</v>
      </c>
      <c r="P6" s="8" t="n">
        <v>54.1</v>
      </c>
    </row>
    <row r="7" spans="1:17">
      <c r="A7" s="4" t="s">
        <v>104</v>
      </c>
      <c r="B7" s="8" t="n">
        <v>-1.1</v>
      </c>
      <c r="D7" s="5" t="n">
        <v>0</v>
      </c>
      <c r="E7" s="8" t="n">
        <v>-0.4</v>
      </c>
      <c r="F7" s="8" t="n">
        <v>-72.90000000000001</v>
      </c>
      <c r="G7" s="8" t="n">
        <v>-1.2</v>
      </c>
      <c r="H7" s="8" t="n">
        <v>-1.8</v>
      </c>
      <c r="J7" s="8" t="n">
        <v>-2.4</v>
      </c>
      <c r="K7" s="8" t="n">
        <v>0.4</v>
      </c>
      <c r="L7" s="8" t="n">
        <v>-74.3</v>
      </c>
      <c r="N7" s="8" t="n">
        <v>-5.1</v>
      </c>
      <c r="P7" s="8" t="n">
        <v>22.2</v>
      </c>
    </row>
    <row r="8" spans="1:17">
      <c r="A8" s="4" t="s">
        <v>1117</v>
      </c>
      <c r="B8" s="7" t="n">
        <v>-3.6</v>
      </c>
      <c r="C8" s="4" t="s">
        <v>80</v>
      </c>
      <c r="D8" s="7" t="n">
        <v>32.9</v>
      </c>
      <c r="E8" s="7" t="n">
        <v>31.3</v>
      </c>
      <c r="F8" s="7" t="n">
        <v>-56.8</v>
      </c>
      <c r="G8" s="7" t="n">
        <v>7.8</v>
      </c>
      <c r="H8" s="7" t="n">
        <v>31.1</v>
      </c>
      <c r="I8" s="4" t="s">
        <v>493</v>
      </c>
      <c r="J8" s="7" t="n">
        <v>4.4</v>
      </c>
      <c r="K8" s="6" t="n">
        <v>14</v>
      </c>
      <c r="L8" s="7" t="n">
        <v>3.8</v>
      </c>
      <c r="N8" s="7" t="n">
        <v>57.2</v>
      </c>
      <c r="P8" s="7" t="n">
        <v>76.3</v>
      </c>
    </row>
    <row r="9" spans="1:17">
      <c r="A9" s="3" t="s">
        <v>110</v>
      </c>
    </row>
    <row r="10" spans="1:17">
      <c r="A10" s="4" t="s">
        <v>1118</v>
      </c>
      <c r="B10" s="9" t="n">
        <v>-0.04</v>
      </c>
      <c r="D10" s="9" t="n">
        <v>0.59</v>
      </c>
      <c r="E10" s="9" t="n">
        <v>0.5600000000000001</v>
      </c>
      <c r="F10" s="9" t="n">
        <v>0.29</v>
      </c>
      <c r="G10" s="9" t="n">
        <v>0.16</v>
      </c>
      <c r="H10" s="9" t="n">
        <v>0.58</v>
      </c>
      <c r="J10" s="9" t="n">
        <v>0.12</v>
      </c>
      <c r="K10" s="9" t="n">
        <v>0.24</v>
      </c>
      <c r="L10" s="9" t="n">
        <v>1.35</v>
      </c>
      <c r="N10" s="9" t="n">
        <v>1.11</v>
      </c>
      <c r="P10" s="9" t="n">
        <v>0.95</v>
      </c>
    </row>
    <row r="11" spans="1:17">
      <c r="A11" s="4" t="s">
        <v>1119</v>
      </c>
      <c r="B11" s="10" t="n">
        <v>-0.02</v>
      </c>
      <c r="D11" s="5" t="n">
        <v>0</v>
      </c>
      <c r="E11" s="10" t="n">
        <v>-0.01</v>
      </c>
      <c r="F11" s="10" t="n">
        <v>-1.3</v>
      </c>
      <c r="G11" s="10" t="n">
        <v>-0.02</v>
      </c>
      <c r="H11" s="10" t="n">
        <v>-0.03</v>
      </c>
      <c r="J11" s="10" t="n">
        <v>-0.04</v>
      </c>
      <c r="K11" s="10" t="n">
        <v>0.01</v>
      </c>
      <c r="L11" s="10" t="n">
        <v>-1.29</v>
      </c>
      <c r="N11" s="10" t="n">
        <v>-0.09</v>
      </c>
      <c r="P11" s="10" t="n">
        <v>0.4</v>
      </c>
    </row>
    <row r="12" spans="1:17">
      <c r="A12" s="4" t="s">
        <v>113</v>
      </c>
      <c r="B12" s="10" t="n">
        <v>-0.06</v>
      </c>
      <c r="D12" s="10" t="n">
        <v>0.59</v>
      </c>
      <c r="E12" s="10" t="n">
        <v>0.5600000000000001</v>
      </c>
      <c r="F12" s="10" t="n">
        <v>-1.01</v>
      </c>
      <c r="G12" s="10" t="n">
        <v>0.14</v>
      </c>
      <c r="H12" s="10" t="n">
        <v>0.55</v>
      </c>
      <c r="J12" s="10" t="n">
        <v>0.08</v>
      </c>
      <c r="K12" s="10" t="n">
        <v>0.25</v>
      </c>
      <c r="L12" s="10" t="n">
        <v>0.07000000000000001</v>
      </c>
      <c r="N12" s="10" t="n">
        <v>1.02</v>
      </c>
      <c r="P12" s="10" t="n">
        <v>1.35</v>
      </c>
    </row>
    <row r="13" spans="1:17">
      <c r="A13" s="3" t="s">
        <v>114</v>
      </c>
    </row>
    <row r="14" spans="1:17">
      <c r="A14" s="4" t="s">
        <v>1118</v>
      </c>
      <c r="B14" s="10" t="n">
        <v>-0.04</v>
      </c>
      <c r="D14" s="10" t="n">
        <v>0.58</v>
      </c>
      <c r="E14" s="10" t="n">
        <v>0.5600000000000001</v>
      </c>
      <c r="F14" s="10" t="n">
        <v>0.28</v>
      </c>
      <c r="G14" s="10" t="n">
        <v>0.16</v>
      </c>
      <c r="H14" s="10" t="n">
        <v>0.58</v>
      </c>
      <c r="J14" s="10" t="n">
        <v>0.12</v>
      </c>
      <c r="K14" s="10" t="n">
        <v>0.24</v>
      </c>
      <c r="L14" s="10" t="n">
        <v>1.34</v>
      </c>
      <c r="N14" s="10" t="n">
        <v>1.09</v>
      </c>
      <c r="P14" s="10" t="n">
        <v>0.9399999999999999</v>
      </c>
    </row>
    <row r="15" spans="1:17">
      <c r="A15" s="4" t="s">
        <v>1120</v>
      </c>
      <c r="B15" s="10" t="n">
        <v>-0.02</v>
      </c>
      <c r="D15" s="5" t="n">
        <v>0</v>
      </c>
      <c r="E15" s="10" t="n">
        <v>-0.01</v>
      </c>
      <c r="F15" s="10" t="n">
        <v>-1.28</v>
      </c>
      <c r="G15" s="10" t="n">
        <v>-0.02</v>
      </c>
      <c r="H15" s="10" t="n">
        <v>-0.03</v>
      </c>
      <c r="J15" s="10" t="n">
        <v>-0.04</v>
      </c>
      <c r="K15" s="5" t="n">
        <v>0</v>
      </c>
      <c r="L15" s="10" t="n">
        <v>-1.27</v>
      </c>
      <c r="N15" s="10" t="n">
        <v>-0.09</v>
      </c>
      <c r="P15" s="10" t="n">
        <v>0.39</v>
      </c>
    </row>
    <row r="16" spans="1:17">
      <c r="A16" s="4" t="s">
        <v>113</v>
      </c>
      <c r="B16" s="9" t="n">
        <v>-0.06</v>
      </c>
      <c r="C16" s="4" t="s">
        <v>80</v>
      </c>
      <c r="D16" s="9" t="n">
        <v>0.58</v>
      </c>
      <c r="E16" s="9" t="n">
        <v>0.55</v>
      </c>
      <c r="F16" s="6" t="n">
        <v>-1</v>
      </c>
      <c r="G16" s="9" t="n">
        <v>0.14</v>
      </c>
      <c r="H16" s="9" t="n">
        <v>0.55</v>
      </c>
      <c r="I16" s="4" t="s">
        <v>493</v>
      </c>
      <c r="J16" s="9" t="n">
        <v>0.08</v>
      </c>
      <c r="K16" s="9" t="n">
        <v>0.24</v>
      </c>
      <c r="L16" s="9" t="n">
        <v>0.07000000000000001</v>
      </c>
      <c r="N16" s="9" t="n">
        <v>1.01</v>
      </c>
      <c r="P16" s="9" t="n">
        <v>1.33</v>
      </c>
    </row>
    <row r="17" spans="1:17"/>
    <row r="18" spans="1:17">
      <c r="A18" s="4" t="s">
        <v>43</v>
      </c>
      <c r="B18" s="4" t="s">
        <v>119</v>
      </c>
    </row>
    <row r="19" spans="1:17">
      <c r="A19" s="4" t="s">
        <v>80</v>
      </c>
      <c r="B19" s="4" t="s">
        <v>540</v>
      </c>
    </row>
    <row r="20" spans="1:17">
      <c r="A20" s="4" t="s">
        <v>493</v>
      </c>
      <c r="B20" s="4" t="s">
        <v>541</v>
      </c>
    </row>
  </sheetData>
  <mergeCells count="12">
    <mergeCell ref="A1:A2"/>
    <mergeCell ref="B1:K1"/>
    <mergeCell ref="L1:Q1"/>
    <mergeCell ref="B2:C2"/>
    <mergeCell ref="H2:I2"/>
    <mergeCell ref="L2:M2"/>
    <mergeCell ref="N2:O2"/>
    <mergeCell ref="P2:Q2"/>
    <mergeCell ref="A17:Q17"/>
    <mergeCell ref="B18:Q18"/>
    <mergeCell ref="B19:Q19"/>
    <mergeCell ref="B20:Q2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21</v>
      </c>
      <c r="B1" s="2" t="s">
        <v>531</v>
      </c>
      <c r="D1" s="2" t="s">
        <v>1</v>
      </c>
    </row>
    <row r="2" spans="1:6">
      <c r="B2" s="2" t="s">
        <v>2</v>
      </c>
      <c r="C2" s="2" t="s">
        <v>524</v>
      </c>
      <c r="D2" s="2" t="s">
        <v>2</v>
      </c>
      <c r="E2" s="2" t="s">
        <v>32</v>
      </c>
      <c r="F2" s="2" t="s">
        <v>90</v>
      </c>
    </row>
    <row r="3" spans="1:6">
      <c r="A3" s="3" t="s">
        <v>447</v>
      </c>
    </row>
    <row r="4" spans="1:6">
      <c r="A4" s="4" t="s">
        <v>1051</v>
      </c>
      <c r="C4" s="6" t="n">
        <v>19</v>
      </c>
      <c r="D4" s="7" t="n">
        <v>19.7</v>
      </c>
      <c r="E4" s="7" t="n">
        <v>21.9</v>
      </c>
      <c r="F4" s="7" t="n">
        <v>5.2</v>
      </c>
    </row>
    <row r="5" spans="1:6">
      <c r="A5" s="4" t="s">
        <v>1122</v>
      </c>
      <c r="C5" s="9" t="n">
        <v>0.33</v>
      </c>
    </row>
    <row r="6" spans="1:6">
      <c r="A6" s="4" t="s">
        <v>1123</v>
      </c>
    </row>
    <row r="7" spans="1:6">
      <c r="A7" s="3" t="s">
        <v>447</v>
      </c>
    </row>
    <row r="8" spans="1:6">
      <c r="A8" s="4" t="s">
        <v>1124</v>
      </c>
      <c r="B8" s="6" t="n">
        <v>22</v>
      </c>
    </row>
    <row r="9" spans="1:6">
      <c r="A9" s="4" t="s">
        <v>1125</v>
      </c>
      <c r="B9" s="9" t="n">
        <v>0.38</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s>
  <sheetData>
    <row r="1" spans="1:5">
      <c r="A1" s="1" t="s">
        <v>1126</v>
      </c>
      <c r="B1" s="2" t="s">
        <v>1127</v>
      </c>
      <c r="C1" s="2" t="s">
        <v>2</v>
      </c>
      <c r="D1" s="2" t="s">
        <v>32</v>
      </c>
      <c r="E1" s="2" t="s">
        <v>90</v>
      </c>
    </row>
    <row r="2" spans="1:5">
      <c r="A2" s="3" t="s">
        <v>1128</v>
      </c>
    </row>
    <row r="3" spans="1:5">
      <c r="A3" s="4" t="s">
        <v>1014</v>
      </c>
      <c r="C3" s="4" t="s">
        <v>1015</v>
      </c>
      <c r="D3" s="4" t="s">
        <v>1015</v>
      </c>
      <c r="E3" s="4" t="s">
        <v>1015</v>
      </c>
    </row>
    <row r="4" spans="1:5">
      <c r="A4" s="4" t="s">
        <v>1129</v>
      </c>
    </row>
    <row r="5" spans="1:5">
      <c r="A5" s="3" t="s">
        <v>1128</v>
      </c>
    </row>
    <row r="6" spans="1:5">
      <c r="A6" s="4" t="s">
        <v>1014</v>
      </c>
      <c r="B6" s="4" t="s">
        <v>113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4"/>
    <col customWidth="1" max="5" min="5" width="14"/>
    <col customWidth="1" max="6" min="6" width="4"/>
    <col customWidth="1" max="7" min="7" width="14"/>
  </cols>
  <sheetData>
    <row r="1" spans="1:7">
      <c r="A1" s="1" t="s">
        <v>1131</v>
      </c>
      <c r="C1" s="2" t="s">
        <v>1</v>
      </c>
    </row>
    <row r="2" spans="1:7">
      <c r="C2" s="2" t="s">
        <v>2</v>
      </c>
      <c r="E2" s="2" t="s">
        <v>32</v>
      </c>
      <c r="G2" s="2" t="s">
        <v>90</v>
      </c>
    </row>
    <row r="3" spans="1:7">
      <c r="A3" s="3" t="s">
        <v>1132</v>
      </c>
    </row>
    <row r="4" spans="1:7">
      <c r="A4" s="4" t="s">
        <v>1133</v>
      </c>
      <c r="C4" s="7" t="n">
        <v>18.1</v>
      </c>
      <c r="D4" s="4" t="s">
        <v>43</v>
      </c>
      <c r="E4" s="7" t="n">
        <v>8.6</v>
      </c>
      <c r="G4" s="7" t="n">
        <v>9.199999999999999</v>
      </c>
    </row>
    <row r="5" spans="1:7">
      <c r="A5" s="4" t="s">
        <v>1134</v>
      </c>
      <c r="C5" s="8" t="n">
        <v>47.4</v>
      </c>
      <c r="D5" s="4" t="s">
        <v>43</v>
      </c>
      <c r="E5" s="8" t="n">
        <v>29.1</v>
      </c>
      <c r="G5" s="8" t="n">
        <v>17.2</v>
      </c>
    </row>
    <row r="6" spans="1:7">
      <c r="A6" s="4" t="s">
        <v>1135</v>
      </c>
      <c r="B6" s="4" t="s">
        <v>80</v>
      </c>
      <c r="C6" s="5" t="n">
        <v>-40</v>
      </c>
      <c r="E6" s="8" t="n">
        <v>-19.6</v>
      </c>
      <c r="G6" s="8" t="n">
        <v>-17.8</v>
      </c>
    </row>
    <row r="7" spans="1:7">
      <c r="A7" s="4" t="s">
        <v>1136</v>
      </c>
      <c r="C7" s="7" t="n">
        <v>25.5</v>
      </c>
      <c r="E7" s="7" t="n">
        <v>18.1</v>
      </c>
      <c r="F7" s="4" t="s">
        <v>43</v>
      </c>
      <c r="G7" s="7" t="n">
        <v>8.6</v>
      </c>
    </row>
    <row r="8" spans="1:7"/>
    <row r="9" spans="1:7">
      <c r="A9" s="4" t="s">
        <v>43</v>
      </c>
      <c r="B9" s="4" t="s">
        <v>1137</v>
      </c>
    </row>
    <row r="10" spans="1:7">
      <c r="A10" s="4" t="s">
        <v>80</v>
      </c>
      <c r="B10" s="4" t="s">
        <v>1138</v>
      </c>
    </row>
  </sheetData>
  <mergeCells count="7">
    <mergeCell ref="A1:B2"/>
    <mergeCell ref="C1:G1"/>
    <mergeCell ref="C2:D2"/>
    <mergeCell ref="E2:F2"/>
    <mergeCell ref="A8:F8"/>
    <mergeCell ref="B9:F9"/>
    <mergeCell ref="B10:F1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62.8</v>
      </c>
      <c r="D3" s="7" t="n">
        <v>53.5</v>
      </c>
    </row>
    <row r="4" spans="1:4">
      <c r="A4" s="4" t="s">
        <v>35</v>
      </c>
      <c r="C4" s="8" t="n">
        <v>1038.1</v>
      </c>
      <c r="D4" s="8" t="n">
        <v>803.7</v>
      </c>
    </row>
    <row r="5" spans="1:4">
      <c r="A5" s="4" t="s">
        <v>36</v>
      </c>
      <c r="C5" s="8" t="n">
        <v>101.8</v>
      </c>
      <c r="D5" s="5" t="n">
        <v>68</v>
      </c>
    </row>
    <row r="6" spans="1:4">
      <c r="A6" s="4" t="s">
        <v>37</v>
      </c>
      <c r="C6" s="8" t="n">
        <v>32.8</v>
      </c>
      <c r="D6" s="5" t="n">
        <v>30</v>
      </c>
    </row>
    <row r="7" spans="1:4">
      <c r="A7" s="4" t="s">
        <v>38</v>
      </c>
      <c r="C7" s="5" t="n">
        <v>0</v>
      </c>
      <c r="D7" s="8" t="n">
        <v>36.1</v>
      </c>
    </row>
    <row r="8" spans="1:4">
      <c r="A8" s="4" t="s">
        <v>39</v>
      </c>
      <c r="C8" s="8" t="n">
        <v>1235.5</v>
      </c>
      <c r="D8" s="8" t="n">
        <v>991.3</v>
      </c>
    </row>
    <row r="9" spans="1:4">
      <c r="A9" s="4" t="s">
        <v>40</v>
      </c>
      <c r="C9" s="8" t="n">
        <v>17.6</v>
      </c>
      <c r="D9" s="8" t="n">
        <v>17.4</v>
      </c>
    </row>
    <row r="10" spans="1:4">
      <c r="A10" s="4" t="s">
        <v>41</v>
      </c>
      <c r="C10" s="8" t="n">
        <v>143.1</v>
      </c>
      <c r="D10" s="8" t="n">
        <v>81.8</v>
      </c>
    </row>
    <row r="11" spans="1:4">
      <c r="A11" s="4" t="s">
        <v>42</v>
      </c>
      <c r="B11" s="4" t="s">
        <v>43</v>
      </c>
      <c r="C11" s="8" t="n">
        <v>430.1</v>
      </c>
      <c r="D11" s="8" t="n">
        <v>103.8</v>
      </c>
    </row>
    <row r="12" spans="1:4">
      <c r="A12" s="4" t="s">
        <v>44</v>
      </c>
      <c r="C12" s="8" t="n">
        <v>1864.2</v>
      </c>
      <c r="D12" s="8" t="n">
        <v>912.8</v>
      </c>
    </row>
    <row r="13" spans="1:4">
      <c r="A13" s="4" t="s">
        <v>45</v>
      </c>
      <c r="C13" s="5" t="n">
        <v>0</v>
      </c>
      <c r="D13" s="8" t="n">
        <v>37.4</v>
      </c>
    </row>
    <row r="14" spans="1:4">
      <c r="A14" s="4" t="s">
        <v>46</v>
      </c>
      <c r="C14" s="8" t="n">
        <v>122.1</v>
      </c>
      <c r="D14" s="8" t="n">
        <v>134.3</v>
      </c>
    </row>
    <row r="15" spans="1:4">
      <c r="A15" s="4" t="s">
        <v>47</v>
      </c>
      <c r="C15" s="8" t="n">
        <v>3812.6</v>
      </c>
      <c r="D15" s="8" t="n">
        <v>2278.8</v>
      </c>
    </row>
    <row r="16" spans="1:4">
      <c r="A16" s="3" t="s">
        <v>48</v>
      </c>
    </row>
    <row r="17" spans="1:4">
      <c r="A17" s="4" t="s">
        <v>49</v>
      </c>
      <c r="C17" s="8" t="n">
        <v>16.9</v>
      </c>
      <c r="D17" s="5" t="n">
        <v>0</v>
      </c>
    </row>
    <row r="18" spans="1:4">
      <c r="A18" s="4" t="s">
        <v>50</v>
      </c>
      <c r="C18" s="8" t="n">
        <v>230.8</v>
      </c>
      <c r="D18" s="8" t="n">
        <v>174.3</v>
      </c>
    </row>
    <row r="19" spans="1:4">
      <c r="A19" s="4" t="s">
        <v>51</v>
      </c>
      <c r="C19" s="8" t="n">
        <v>159.9</v>
      </c>
      <c r="D19" s="8" t="n">
        <v>130.7</v>
      </c>
    </row>
    <row r="20" spans="1:4">
      <c r="A20" s="4" t="s">
        <v>52</v>
      </c>
      <c r="C20" s="8" t="n">
        <v>52.5</v>
      </c>
      <c r="D20" s="8" t="n">
        <v>40.6</v>
      </c>
    </row>
    <row r="21" spans="1:4">
      <c r="A21" s="4" t="s">
        <v>53</v>
      </c>
      <c r="C21" s="8" t="n">
        <v>112.5</v>
      </c>
      <c r="D21" s="8" t="n">
        <v>92.2</v>
      </c>
    </row>
    <row r="22" spans="1:4">
      <c r="A22" s="4" t="s">
        <v>54</v>
      </c>
      <c r="C22" s="8" t="n">
        <v>13.4</v>
      </c>
      <c r="D22" s="8" t="n">
        <v>6.3</v>
      </c>
    </row>
    <row r="23" spans="1:4">
      <c r="A23" s="4" t="s">
        <v>55</v>
      </c>
      <c r="C23" s="8" t="n">
        <v>171.8</v>
      </c>
      <c r="D23" s="8" t="n">
        <v>135.9</v>
      </c>
    </row>
    <row r="24" spans="1:4">
      <c r="A24" s="4" t="s">
        <v>56</v>
      </c>
      <c r="C24" s="5" t="n">
        <v>0</v>
      </c>
      <c r="D24" s="8" t="n">
        <v>16.8</v>
      </c>
    </row>
    <row r="25" spans="1:4">
      <c r="A25" s="4" t="s">
        <v>57</v>
      </c>
      <c r="C25" s="8" t="n">
        <v>757.8</v>
      </c>
      <c r="D25" s="8" t="n">
        <v>596.8</v>
      </c>
    </row>
    <row r="26" spans="1:4">
      <c r="A26" s="4" t="s">
        <v>58</v>
      </c>
      <c r="C26" s="8" t="n">
        <v>1161.3</v>
      </c>
      <c r="D26" s="8" t="n">
        <v>268.3</v>
      </c>
    </row>
    <row r="27" spans="1:4">
      <c r="A27" s="4" t="s">
        <v>59</v>
      </c>
      <c r="C27" s="8" t="n">
        <v>57.3</v>
      </c>
      <c r="D27" s="8" t="n">
        <v>3.5</v>
      </c>
    </row>
    <row r="28" spans="1:4">
      <c r="A28" s="4" t="s">
        <v>60</v>
      </c>
      <c r="C28" s="8" t="n">
        <v>382.9</v>
      </c>
      <c r="D28" s="8" t="n">
        <v>331.6</v>
      </c>
    </row>
    <row r="29" spans="1:4">
      <c r="A29" s="4" t="s">
        <v>61</v>
      </c>
      <c r="C29" s="8" t="n">
        <v>61.3</v>
      </c>
      <c r="D29" s="8" t="n">
        <v>71.2</v>
      </c>
    </row>
    <row r="30" spans="1:4">
      <c r="A30" s="4" t="s">
        <v>62</v>
      </c>
      <c r="C30" s="8" t="n">
        <v>16.3</v>
      </c>
      <c r="D30" s="8" t="n">
        <v>33.4</v>
      </c>
    </row>
    <row r="31" spans="1:4">
      <c r="A31" s="4" t="s">
        <v>63</v>
      </c>
      <c r="C31" s="8" t="n">
        <v>2436.9</v>
      </c>
      <c r="D31" s="8" t="n">
        <v>1304.8</v>
      </c>
    </row>
    <row r="32" spans="1:4">
      <c r="A32" s="4" t="s">
        <v>64</v>
      </c>
      <c r="C32" s="4" t="s">
        <v>65</v>
      </c>
      <c r="D32" s="4" t="s">
        <v>65</v>
      </c>
    </row>
    <row r="33" spans="1:4">
      <c r="A33" s="3" t="s">
        <v>66</v>
      </c>
    </row>
    <row r="34" spans="1:4">
      <c r="A34" s="4" t="s">
        <v>67</v>
      </c>
      <c r="C34" s="5" t="n">
        <v>0</v>
      </c>
      <c r="D34" s="5" t="n">
        <v>0</v>
      </c>
    </row>
    <row r="35" spans="1:4">
      <c r="A35" s="4" t="s">
        <v>68</v>
      </c>
      <c r="C35" s="8" t="n">
        <v>0.7</v>
      </c>
      <c r="D35" s="8" t="n">
        <v>0.6</v>
      </c>
    </row>
    <row r="36" spans="1:4">
      <c r="A36" s="4" t="s">
        <v>69</v>
      </c>
      <c r="C36" s="8" t="n">
        <v>675.2</v>
      </c>
      <c r="D36" s="8" t="n">
        <v>248.6</v>
      </c>
    </row>
    <row r="37" spans="1:4">
      <c r="A37" s="4" t="s">
        <v>70</v>
      </c>
      <c r="C37" s="8" t="n">
        <v>-20.3</v>
      </c>
      <c r="D37" s="8" t="n">
        <v>-31.6</v>
      </c>
    </row>
    <row r="38" spans="1:4">
      <c r="A38" s="4" t="s">
        <v>71</v>
      </c>
      <c r="C38" s="8" t="n">
        <v>720.1</v>
      </c>
      <c r="D38" s="8" t="n">
        <v>756.4</v>
      </c>
    </row>
    <row r="39" spans="1:4">
      <c r="A39" s="4" t="s">
        <v>72</v>
      </c>
      <c r="C39" s="8" t="n">
        <v>1375.7</v>
      </c>
      <c r="D39" s="5" t="n">
        <v>974</v>
      </c>
    </row>
    <row r="40" spans="1:4">
      <c r="A40" s="4" t="s">
        <v>73</v>
      </c>
      <c r="C40" s="7" t="n">
        <v>3812.6</v>
      </c>
      <c r="D40" s="7" t="n">
        <v>2278.8</v>
      </c>
    </row>
    <row r="41" spans="1:4"/>
    <row r="42" spans="1:4">
      <c r="A42" s="4" t="s">
        <v>43</v>
      </c>
      <c r="B42" s="4" t="s">
        <v>74</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19</v>
      </c>
      <c r="B13" s="4" t="s">
        <v>277</v>
      </c>
    </row>
    <row r="14" spans="1:2">
      <c r="A14" s="4" t="s">
        <v>278</v>
      </c>
      <c r="B14" s="4" t="s">
        <v>279</v>
      </c>
    </row>
    <row r="15" spans="1:2">
      <c r="A15" s="4" t="s">
        <v>280</v>
      </c>
      <c r="B15" s="4" t="s">
        <v>281</v>
      </c>
    </row>
    <row r="16" spans="1:2">
      <c r="A16" s="4" t="s">
        <v>282</v>
      </c>
      <c r="B16" s="4" t="s">
        <v>283</v>
      </c>
    </row>
    <row r="17" spans="1:2">
      <c r="A17" s="4" t="s">
        <v>44</v>
      </c>
      <c r="B17" s="4" t="s">
        <v>284</v>
      </c>
    </row>
    <row r="18" spans="1:2">
      <c r="A18" s="4" t="s">
        <v>285</v>
      </c>
      <c r="B18" s="4" t="s">
        <v>286</v>
      </c>
    </row>
    <row r="19" spans="1:2">
      <c r="A19" s="4" t="s">
        <v>213</v>
      </c>
      <c r="B19" s="4" t="s">
        <v>287</v>
      </c>
    </row>
    <row r="20" spans="1:2">
      <c r="A20" s="4" t="s">
        <v>204</v>
      </c>
      <c r="B20" s="4" t="s">
        <v>288</v>
      </c>
    </row>
    <row r="21" spans="1:2">
      <c r="A21" s="4" t="s">
        <v>207</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210</v>
      </c>
      <c r="B28" s="4" t="s">
        <v>302</v>
      </c>
    </row>
    <row r="29" spans="1:2">
      <c r="A29" s="4" t="s">
        <v>303</v>
      </c>
      <c r="B29" s="4" t="s">
        <v>304</v>
      </c>
    </row>
    <row r="30" spans="1:2">
      <c r="A30" s="4" t="s">
        <v>243</v>
      </c>
      <c r="B30"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19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75</v>
      </c>
      <c r="C1" s="2" t="s">
        <v>2</v>
      </c>
      <c r="D1" s="2" t="s">
        <v>32</v>
      </c>
    </row>
    <row r="2" spans="1:4">
      <c r="A2" s="3" t="s">
        <v>76</v>
      </c>
    </row>
    <row r="3" spans="1:4">
      <c r="A3" s="4" t="s">
        <v>77</v>
      </c>
      <c r="C3" s="7" t="n">
        <v>25.5</v>
      </c>
      <c r="D3" s="7" t="n">
        <v>15.9</v>
      </c>
    </row>
    <row r="4" spans="1:4">
      <c r="A4" s="4" t="s">
        <v>78</v>
      </c>
      <c r="B4" s="4" t="s">
        <v>43</v>
      </c>
      <c r="C4" s="8" t="n">
        <v>136.4</v>
      </c>
      <c r="D4" s="8" t="n">
        <v>163.4</v>
      </c>
    </row>
    <row r="5" spans="1:4">
      <c r="A5" s="4" t="s">
        <v>79</v>
      </c>
      <c r="B5" s="4" t="s">
        <v>80</v>
      </c>
      <c r="C5" s="7" t="n">
        <v>189.1</v>
      </c>
      <c r="D5" s="6" t="n">
        <v>157</v>
      </c>
    </row>
    <row r="6" spans="1:4">
      <c r="A6" s="4" t="s">
        <v>81</v>
      </c>
      <c r="C6" s="9" t="n">
        <v>0.01</v>
      </c>
      <c r="D6" s="9" t="n">
        <v>0.01</v>
      </c>
    </row>
    <row r="7" spans="1:4">
      <c r="A7" s="4" t="s">
        <v>82</v>
      </c>
      <c r="C7" s="5" t="n">
        <v>500000</v>
      </c>
      <c r="D7" s="5" t="n">
        <v>500000</v>
      </c>
    </row>
    <row r="8" spans="1:4">
      <c r="A8" s="4" t="s">
        <v>83</v>
      </c>
      <c r="C8" s="5" t="n">
        <v>0</v>
      </c>
      <c r="D8" s="5" t="n">
        <v>0</v>
      </c>
    </row>
    <row r="9" spans="1:4">
      <c r="A9" s="4" t="s">
        <v>84</v>
      </c>
      <c r="C9" s="9" t="n">
        <v>0.01</v>
      </c>
      <c r="D9" s="9" t="n">
        <v>0.01</v>
      </c>
    </row>
    <row r="10" spans="1:4">
      <c r="A10" s="4" t="s">
        <v>85</v>
      </c>
      <c r="C10" s="5" t="n">
        <v>100000000</v>
      </c>
      <c r="D10" s="5" t="n">
        <v>100000000</v>
      </c>
    </row>
    <row r="11" spans="1:4">
      <c r="A11" s="4" t="s">
        <v>86</v>
      </c>
      <c r="C11" s="5" t="n">
        <v>65502568</v>
      </c>
      <c r="D11" s="5" t="n">
        <v>55599322</v>
      </c>
    </row>
    <row r="12" spans="1:4">
      <c r="A12" s="4" t="s">
        <v>87</v>
      </c>
      <c r="C12" s="5" t="n">
        <v>65502568</v>
      </c>
      <c r="D12" s="5" t="n">
        <v>55599322</v>
      </c>
    </row>
    <row r="13" spans="1:4"/>
    <row r="14" spans="1:4">
      <c r="A14" s="4" t="s">
        <v>43</v>
      </c>
      <c r="B14" s="4" t="s">
        <v>88</v>
      </c>
    </row>
    <row r="15" spans="1:4">
      <c r="A15" s="4" t="s">
        <v>80</v>
      </c>
      <c r="B15" s="4" t="s">
        <v>74</v>
      </c>
    </row>
  </sheetData>
  <mergeCells count="4">
    <mergeCell ref="A1:B1"/>
    <mergeCell ref="A13:C13"/>
    <mergeCell ref="B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02</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0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7</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3" t="s">
        <v>223</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1</v>
      </c>
      <c r="B1" s="2" t="s">
        <v>1</v>
      </c>
    </row>
    <row r="2" spans="1:2">
      <c r="B2" s="2" t="s">
        <v>2</v>
      </c>
    </row>
    <row r="3" spans="1:2">
      <c r="A3" s="3" t="s">
        <v>229</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23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v>
      </c>
      <c r="C1" s="2" t="s">
        <v>1</v>
      </c>
    </row>
    <row r="2" spans="1:5">
      <c r="C2" s="2" t="s">
        <v>2</v>
      </c>
      <c r="D2" s="2" t="s">
        <v>32</v>
      </c>
      <c r="E2" s="2" t="s">
        <v>90</v>
      </c>
    </row>
    <row r="3" spans="1:5">
      <c r="A3" s="3" t="s">
        <v>91</v>
      </c>
    </row>
    <row r="4" spans="1:5">
      <c r="A4" s="4" t="s">
        <v>92</v>
      </c>
      <c r="B4" s="4" t="s">
        <v>43</v>
      </c>
      <c r="C4" s="7" t="n">
        <v>5453.6</v>
      </c>
      <c r="D4" s="7" t="n">
        <v>5144.7</v>
      </c>
      <c r="E4" s="7" t="n">
        <v>4897.8</v>
      </c>
    </row>
    <row r="5" spans="1:5">
      <c r="A5" s="4" t="s">
        <v>93</v>
      </c>
      <c r="C5" s="8" t="n">
        <v>4881.2</v>
      </c>
      <c r="D5" s="8" t="n">
        <v>4603.4</v>
      </c>
      <c r="E5" s="8" t="n">
        <v>4392.3</v>
      </c>
    </row>
    <row r="6" spans="1:5">
      <c r="A6" s="4" t="s">
        <v>94</v>
      </c>
      <c r="C6" s="8" t="n">
        <v>436.6</v>
      </c>
      <c r="D6" s="8" t="n">
        <v>410.1</v>
      </c>
      <c r="E6" s="5" t="n">
        <v>395</v>
      </c>
    </row>
    <row r="7" spans="1:5">
      <c r="A7" s="4" t="s">
        <v>95</v>
      </c>
      <c r="C7" s="8" t="n">
        <v>20.9</v>
      </c>
      <c r="D7" s="5" t="n">
        <v>29</v>
      </c>
      <c r="E7" s="8" t="n">
        <v>12.7</v>
      </c>
    </row>
    <row r="8" spans="1:5">
      <c r="A8" s="4" t="s">
        <v>96</v>
      </c>
      <c r="C8" s="8" t="n">
        <v>31.6</v>
      </c>
      <c r="D8" s="5" t="n">
        <v>25</v>
      </c>
      <c r="E8" s="8" t="n">
        <v>24.2</v>
      </c>
    </row>
    <row r="9" spans="1:5">
      <c r="A9" s="4" t="s">
        <v>97</v>
      </c>
      <c r="C9" s="8" t="n">
        <v>-18.5</v>
      </c>
      <c r="D9" s="8" t="n">
        <v>22.5</v>
      </c>
      <c r="E9" s="5" t="n">
        <v>0</v>
      </c>
    </row>
    <row r="10" spans="1:5">
      <c r="A10" s="4" t="s">
        <v>98</v>
      </c>
      <c r="C10" s="8" t="n">
        <v>101.9</v>
      </c>
      <c r="D10" s="8" t="n">
        <v>54.7</v>
      </c>
      <c r="E10" s="8" t="n">
        <v>73.59999999999999</v>
      </c>
    </row>
    <row r="11" spans="1:5">
      <c r="A11" s="4" t="s">
        <v>99</v>
      </c>
      <c r="C11" s="8" t="n">
        <v>4.2</v>
      </c>
      <c r="D11" s="8" t="n">
        <v>7.6</v>
      </c>
      <c r="E11" s="5" t="n">
        <v>9</v>
      </c>
    </row>
    <row r="12" spans="1:5">
      <c r="A12" s="4" t="s">
        <v>100</v>
      </c>
      <c r="C12" s="8" t="n">
        <v>-19.2</v>
      </c>
      <c r="D12" s="8" t="n">
        <v>-10.4</v>
      </c>
      <c r="E12" s="8" t="n">
        <v>-10.2</v>
      </c>
    </row>
    <row r="13" spans="1:5">
      <c r="A13" s="4" t="s">
        <v>101</v>
      </c>
      <c r="C13" s="8" t="n">
        <v>86.90000000000001</v>
      </c>
      <c r="D13" s="8" t="n">
        <v>51.9</v>
      </c>
      <c r="E13" s="8" t="n">
        <v>72.40000000000001</v>
      </c>
    </row>
    <row r="14" spans="1:5">
      <c r="A14" s="4" t="s">
        <v>102</v>
      </c>
      <c r="C14" s="8" t="n">
        <v>-8.800000000000001</v>
      </c>
      <c r="D14" s="8" t="n">
        <v>10.4</v>
      </c>
      <c r="E14" s="8" t="n">
        <v>-18.3</v>
      </c>
    </row>
    <row r="15" spans="1:5">
      <c r="A15" s="4" t="s">
        <v>103</v>
      </c>
      <c r="C15" s="8" t="n">
        <v>78.09999999999999</v>
      </c>
      <c r="D15" s="8" t="n">
        <v>62.3</v>
      </c>
      <c r="E15" s="8" t="n">
        <v>54.1</v>
      </c>
    </row>
    <row r="16" spans="1:5">
      <c r="A16" s="4" t="s">
        <v>104</v>
      </c>
      <c r="C16" s="8" t="n">
        <v>-74.3</v>
      </c>
      <c r="D16" s="8" t="n">
        <v>-5.1</v>
      </c>
      <c r="E16" s="8" t="n">
        <v>22.2</v>
      </c>
    </row>
    <row r="17" spans="1:5">
      <c r="A17" s="4" t="s">
        <v>105</v>
      </c>
      <c r="C17" s="8" t="n">
        <v>3.8</v>
      </c>
      <c r="D17" s="8" t="n">
        <v>57.2</v>
      </c>
      <c r="E17" s="8" t="n">
        <v>76.3</v>
      </c>
    </row>
    <row r="18" spans="1:5">
      <c r="A18" s="3" t="s">
        <v>106</v>
      </c>
    </row>
    <row r="19" spans="1:5">
      <c r="A19" s="4" t="s">
        <v>107</v>
      </c>
      <c r="C19" s="8" t="n">
        <v>9.699999999999999</v>
      </c>
      <c r="D19" s="8" t="n">
        <v>-26.3</v>
      </c>
      <c r="E19" s="8" t="n">
        <v>-2.2</v>
      </c>
    </row>
    <row r="20" spans="1:5">
      <c r="A20" s="4" t="s">
        <v>108</v>
      </c>
      <c r="C20" s="8" t="n">
        <v>1.6</v>
      </c>
      <c r="D20" s="8" t="n">
        <v>-0.2</v>
      </c>
      <c r="E20" s="8" t="n">
        <v>-0.1</v>
      </c>
    </row>
    <row r="21" spans="1:5">
      <c r="A21" s="4" t="s">
        <v>109</v>
      </c>
      <c r="C21" s="7" t="n">
        <v>15.2</v>
      </c>
      <c r="D21" s="7" t="n">
        <v>30.7</v>
      </c>
      <c r="E21" s="6" t="n">
        <v>74</v>
      </c>
    </row>
    <row r="22" spans="1:5">
      <c r="A22" s="3" t="s">
        <v>110</v>
      </c>
    </row>
    <row r="23" spans="1:5">
      <c r="A23" s="4" t="s">
        <v>111</v>
      </c>
      <c r="C23" s="9" t="n">
        <v>1.35</v>
      </c>
      <c r="D23" s="9" t="n">
        <v>1.11</v>
      </c>
      <c r="E23" s="9" t="n">
        <v>0.95</v>
      </c>
    </row>
    <row r="24" spans="1:5">
      <c r="A24" s="4" t="s">
        <v>112</v>
      </c>
      <c r="C24" s="10" t="n">
        <v>-1.29</v>
      </c>
      <c r="D24" s="10" t="n">
        <v>-0.09</v>
      </c>
      <c r="E24" s="10" t="n">
        <v>0.4</v>
      </c>
    </row>
    <row r="25" spans="1:5">
      <c r="A25" s="4" t="s">
        <v>113</v>
      </c>
      <c r="C25" s="10" t="n">
        <v>0.07000000000000001</v>
      </c>
      <c r="D25" s="10" t="n">
        <v>1.02</v>
      </c>
      <c r="E25" s="10" t="n">
        <v>1.35</v>
      </c>
    </row>
    <row r="26" spans="1:5">
      <c r="A26" s="3" t="s">
        <v>114</v>
      </c>
    </row>
    <row r="27" spans="1:5">
      <c r="A27" s="4" t="s">
        <v>111</v>
      </c>
      <c r="C27" s="10" t="n">
        <v>1.34</v>
      </c>
      <c r="D27" s="10" t="n">
        <v>1.09</v>
      </c>
      <c r="E27" s="10" t="n">
        <v>0.9399999999999999</v>
      </c>
    </row>
    <row r="28" spans="1:5">
      <c r="A28" s="4" t="s">
        <v>112</v>
      </c>
      <c r="C28" s="10" t="n">
        <v>-1.27</v>
      </c>
      <c r="D28" s="10" t="n">
        <v>-0.09</v>
      </c>
      <c r="E28" s="10" t="n">
        <v>0.39</v>
      </c>
    </row>
    <row r="29" spans="1:5">
      <c r="A29" s="4" t="s">
        <v>113</v>
      </c>
      <c r="C29" s="9" t="n">
        <v>0.07000000000000001</v>
      </c>
      <c r="D29" s="9" t="n">
        <v>1.01</v>
      </c>
      <c r="E29" s="9" t="n">
        <v>1.33</v>
      </c>
    </row>
    <row r="30" spans="1:5">
      <c r="A30" s="3" t="s">
        <v>115</v>
      </c>
    </row>
    <row r="31" spans="1:5">
      <c r="A31" s="4" t="s">
        <v>116</v>
      </c>
      <c r="C31" s="8" t="n">
        <v>57.7</v>
      </c>
      <c r="D31" s="8" t="n">
        <v>56.3</v>
      </c>
      <c r="E31" s="8" t="n">
        <v>56.7</v>
      </c>
    </row>
    <row r="32" spans="1:5">
      <c r="A32" s="4" t="s">
        <v>117</v>
      </c>
      <c r="C32" s="8" t="n">
        <v>58.3</v>
      </c>
      <c r="D32" s="8" t="n">
        <v>56.9</v>
      </c>
      <c r="E32" s="8" t="n">
        <v>57.4</v>
      </c>
    </row>
    <row r="33" spans="1:5">
      <c r="A33" s="4" t="s">
        <v>118</v>
      </c>
      <c r="C33" s="9" t="n">
        <v>0.68</v>
      </c>
      <c r="D33" s="9" t="n">
        <v>0.66</v>
      </c>
      <c r="E33" s="11" t="n">
        <v>0.64</v>
      </c>
    </row>
    <row r="34" spans="1:5"/>
    <row r="35" spans="1:5">
      <c r="A35" s="4" t="s">
        <v>43</v>
      </c>
      <c r="B35" s="4" t="s">
        <v>119</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2</v>
      </c>
    </row>
    <row r="3" spans="1:2">
      <c r="A3" s="3" t="s">
        <v>235</v>
      </c>
    </row>
    <row r="4" spans="1:2">
      <c r="A4" s="4" t="s">
        <v>362</v>
      </c>
      <c r="B4" s="4" t="s">
        <v>363</v>
      </c>
    </row>
    <row r="5" spans="1:2">
      <c r="A5" s="4" t="s">
        <v>364</v>
      </c>
      <c r="B5" s="4" t="s">
        <v>363</v>
      </c>
    </row>
    <row r="6" spans="1:2">
      <c r="A6" s="4" t="s">
        <v>365</v>
      </c>
      <c r="B6"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7</v>
      </c>
      <c r="B1" s="2" t="s">
        <v>1</v>
      </c>
    </row>
    <row r="2" spans="1:2">
      <c r="B2" s="2" t="s">
        <v>2</v>
      </c>
    </row>
    <row r="3" spans="1:2">
      <c r="A3" s="3" t="s">
        <v>238</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1</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4</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7</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3</v>
      </c>
      <c r="B1" s="2" t="s">
        <v>1</v>
      </c>
    </row>
    <row r="2" spans="1:2">
      <c r="B2" s="2" t="s">
        <v>2</v>
      </c>
    </row>
    <row r="3" spans="1:2">
      <c r="A3" s="3" t="s">
        <v>250</v>
      </c>
    </row>
    <row r="4" spans="1:2">
      <c r="A4" s="4" t="s">
        <v>404</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5"/>
  </cols>
  <sheetData>
    <row r="1" spans="1:2">
      <c r="A1" s="1" t="s">
        <v>406</v>
      </c>
      <c r="B1" s="2" t="s">
        <v>1</v>
      </c>
    </row>
    <row r="2" spans="1:2">
      <c r="B2" s="2" t="s">
        <v>407</v>
      </c>
    </row>
    <row r="3" spans="1:2">
      <c r="A3" s="3" t="s">
        <v>196</v>
      </c>
    </row>
    <row r="4" spans="1:2">
      <c r="A4" s="4" t="s">
        <v>408</v>
      </c>
      <c r="B4" s="5" t="n">
        <v>5</v>
      </c>
    </row>
    <row r="5" spans="1:2">
      <c r="A5" s="4" t="s">
        <v>409</v>
      </c>
      <c r="B5"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10</v>
      </c>
      <c r="B1" s="2" t="s">
        <v>411</v>
      </c>
      <c r="C1" s="2" t="s">
        <v>2</v>
      </c>
      <c r="D1" s="2" t="s">
        <v>32</v>
      </c>
      <c r="E1" s="2" t="s">
        <v>90</v>
      </c>
    </row>
    <row r="2" spans="1:5">
      <c r="A2" s="3" t="s">
        <v>412</v>
      </c>
    </row>
    <row r="3" spans="1:5">
      <c r="A3" s="4" t="s">
        <v>167</v>
      </c>
      <c r="C3" s="7" t="n">
        <v>35.5</v>
      </c>
      <c r="D3" s="6" t="n">
        <v>0</v>
      </c>
      <c r="E3" s="6" t="n">
        <v>0</v>
      </c>
    </row>
    <row r="4" spans="1:5">
      <c r="A4" s="4" t="s">
        <v>413</v>
      </c>
    </row>
    <row r="5" spans="1:5">
      <c r="A5" s="3" t="s">
        <v>412</v>
      </c>
    </row>
    <row r="6" spans="1:5">
      <c r="A6" s="4" t="s">
        <v>167</v>
      </c>
      <c r="B6" s="7" t="n">
        <v>35.5</v>
      </c>
    </row>
    <row r="7" spans="1:5">
      <c r="A7" s="4" t="s">
        <v>414</v>
      </c>
      <c r="B7" s="7"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90</v>
      </c>
    </row>
    <row r="3" spans="1:4">
      <c r="A3" s="3" t="s">
        <v>416</v>
      </c>
    </row>
    <row r="4" spans="1:4">
      <c r="A4" s="4" t="s">
        <v>93</v>
      </c>
      <c r="B4" s="7" t="n">
        <v>4881.2</v>
      </c>
      <c r="C4" s="7" t="n">
        <v>4603.4</v>
      </c>
      <c r="D4" s="7" t="n">
        <v>4392.3</v>
      </c>
    </row>
    <row r="5" spans="1:4">
      <c r="A5" s="4" t="s">
        <v>94</v>
      </c>
      <c r="B5" s="7" t="n">
        <v>436.6</v>
      </c>
      <c r="C5" s="8" t="n">
        <v>410.1</v>
      </c>
      <c r="D5" s="5" t="n">
        <v>395</v>
      </c>
    </row>
    <row r="6" spans="1:4">
      <c r="A6" s="4" t="s">
        <v>417</v>
      </c>
    </row>
    <row r="7" spans="1:4">
      <c r="A7" s="3" t="s">
        <v>416</v>
      </c>
    </row>
    <row r="8" spans="1:4">
      <c r="A8" s="4" t="s">
        <v>93</v>
      </c>
      <c r="C8" s="5" t="n">
        <v>-20</v>
      </c>
      <c r="D8" s="8" t="n">
        <v>-17.7</v>
      </c>
    </row>
    <row r="9" spans="1:4">
      <c r="A9" s="4" t="s">
        <v>94</v>
      </c>
      <c r="C9" s="6" t="n">
        <v>20</v>
      </c>
      <c r="D9" s="7" t="n">
        <v>17.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90</v>
      </c>
    </row>
    <row r="3" spans="1:4">
      <c r="A3" s="3" t="s">
        <v>419</v>
      </c>
    </row>
    <row r="4" spans="1:4">
      <c r="A4" s="4" t="s">
        <v>420</v>
      </c>
      <c r="B4" s="4" t="s">
        <v>421</v>
      </c>
    </row>
    <row r="5" spans="1:4">
      <c r="A5" s="4" t="s">
        <v>169</v>
      </c>
      <c r="B5" s="6" t="n">
        <v>9300000</v>
      </c>
      <c r="C5" s="6" t="n">
        <v>17100000</v>
      </c>
    </row>
    <row r="6" spans="1:4">
      <c r="A6" s="4" t="s">
        <v>422</v>
      </c>
      <c r="B6" s="5" t="n">
        <v>0</v>
      </c>
      <c r="C6" s="5" t="n">
        <v>5000000</v>
      </c>
      <c r="D6" s="6" t="n">
        <v>0</v>
      </c>
    </row>
    <row r="7" spans="1:4">
      <c r="A7" s="4" t="s">
        <v>423</v>
      </c>
      <c r="B7" s="5" t="n">
        <v>0</v>
      </c>
      <c r="C7" s="5" t="n">
        <v>6000000</v>
      </c>
      <c r="D7" s="5" t="n">
        <v>0</v>
      </c>
    </row>
    <row r="8" spans="1:4">
      <c r="A8" s="4" t="s">
        <v>424</v>
      </c>
      <c r="B8" s="6" t="n">
        <v>2200000</v>
      </c>
      <c r="C8" s="6" t="n">
        <v>2100000</v>
      </c>
      <c r="D8" s="6" t="n">
        <v>2800000</v>
      </c>
    </row>
    <row r="9" spans="1:4">
      <c r="A9" s="4" t="s">
        <v>425</v>
      </c>
    </row>
    <row r="10" spans="1:4">
      <c r="A10" s="3" t="s">
        <v>419</v>
      </c>
    </row>
    <row r="11" spans="1:4">
      <c r="A11" s="4" t="s">
        <v>420</v>
      </c>
      <c r="B11" s="4" t="s">
        <v>426</v>
      </c>
    </row>
    <row r="12" spans="1:4">
      <c r="A12" s="4" t="s">
        <v>427</v>
      </c>
    </row>
    <row r="13" spans="1:4">
      <c r="A13" s="3" t="s">
        <v>419</v>
      </c>
    </row>
    <row r="14" spans="1:4">
      <c r="A14" s="4" t="s">
        <v>420</v>
      </c>
      <c r="B14" s="4" t="s">
        <v>42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51"/>
    <col customWidth="1" max="6" min="6" width="18"/>
  </cols>
  <sheetData>
    <row r="1" spans="1:6">
      <c r="A1" s="1" t="s">
        <v>120</v>
      </c>
      <c r="B1" s="2" t="s">
        <v>121</v>
      </c>
      <c r="C1" s="2" t="s">
        <v>122</v>
      </c>
      <c r="D1" s="2" t="s">
        <v>123</v>
      </c>
      <c r="E1" s="2" t="s">
        <v>124</v>
      </c>
      <c r="F1" s="2" t="s">
        <v>125</v>
      </c>
    </row>
    <row r="2" spans="1:6">
      <c r="A2" s="4" t="s">
        <v>126</v>
      </c>
      <c r="C2" s="8" t="n">
        <v>55.7</v>
      </c>
    </row>
    <row r="3" spans="1:6">
      <c r="A3" s="4" t="s">
        <v>127</v>
      </c>
      <c r="C3" s="7" t="n">
        <v>0.6</v>
      </c>
      <c r="D3" s="7" t="n">
        <v>274.1</v>
      </c>
      <c r="E3" s="7" t="n">
        <v>-2.8</v>
      </c>
      <c r="F3" s="7" t="n">
        <v>696.9</v>
      </c>
    </row>
    <row r="4" spans="1:6">
      <c r="A4" s="3" t="s">
        <v>128</v>
      </c>
    </row>
    <row r="5" spans="1:6">
      <c r="A5" s="4" t="s">
        <v>129</v>
      </c>
      <c r="C5" s="5" t="n">
        <v>0</v>
      </c>
    </row>
    <row r="6" spans="1:6">
      <c r="A6" s="4" t="s">
        <v>130</v>
      </c>
      <c r="C6" s="6" t="n">
        <v>0</v>
      </c>
      <c r="D6" s="5" t="n">
        <v>0</v>
      </c>
    </row>
    <row r="7" spans="1:6">
      <c r="A7" s="4" t="s">
        <v>131</v>
      </c>
      <c r="C7" s="8" t="n">
        <v>1.4</v>
      </c>
    </row>
    <row r="8" spans="1:6">
      <c r="A8" s="4" t="s">
        <v>132</v>
      </c>
      <c r="C8" s="6" t="n">
        <v>0</v>
      </c>
      <c r="D8" s="8" t="n">
        <v>18.3</v>
      </c>
    </row>
    <row r="9" spans="1:6">
      <c r="A9" s="4" t="s">
        <v>133</v>
      </c>
      <c r="B9" s="5" t="n">
        <v>-1</v>
      </c>
      <c r="C9" s="5" t="n">
        <v>-1</v>
      </c>
    </row>
    <row r="10" spans="1:6">
      <c r="A10" s="4" t="s">
        <v>134</v>
      </c>
      <c r="B10" s="7" t="n">
        <v>-31.4</v>
      </c>
      <c r="C10" s="6" t="n">
        <v>0</v>
      </c>
      <c r="D10" s="8" t="n">
        <v>-31.4</v>
      </c>
    </row>
    <row r="11" spans="1:6">
      <c r="A11" s="4" t="s">
        <v>135</v>
      </c>
      <c r="D11" s="8" t="n">
        <v>14.5</v>
      </c>
    </row>
    <row r="12" spans="1:6">
      <c r="A12" s="4" t="s">
        <v>106</v>
      </c>
      <c r="E12" s="8" t="n">
        <v>-2.3</v>
      </c>
    </row>
    <row r="13" spans="1:6">
      <c r="A13" s="4" t="s">
        <v>105</v>
      </c>
      <c r="B13" s="8" t="n">
        <v>76.3</v>
      </c>
      <c r="F13" s="8" t="n">
        <v>76.3</v>
      </c>
    </row>
    <row r="14" spans="1:6">
      <c r="A14" s="3" t="s">
        <v>136</v>
      </c>
    </row>
    <row r="15" spans="1:6">
      <c r="A15" s="4" t="s">
        <v>137</v>
      </c>
      <c r="F15" s="5" t="n">
        <v>-36</v>
      </c>
    </row>
    <row r="16" spans="1:6">
      <c r="A16" s="4" t="s">
        <v>138</v>
      </c>
      <c r="F16" s="8" t="n">
        <v>-0.7</v>
      </c>
    </row>
    <row r="17" spans="1:6">
      <c r="A17" s="4" t="s">
        <v>139</v>
      </c>
      <c r="C17" s="8" t="n">
        <v>56.1</v>
      </c>
    </row>
    <row r="18" spans="1:6">
      <c r="A18" s="4" t="s">
        <v>140</v>
      </c>
      <c r="B18" s="7" t="n">
        <v>1007.5</v>
      </c>
      <c r="C18" s="7" t="n">
        <v>0.6</v>
      </c>
      <c r="D18" s="8" t="n">
        <v>275.5</v>
      </c>
      <c r="E18" s="8" t="n">
        <v>-5.1</v>
      </c>
      <c r="F18" s="8" t="n">
        <v>736.5</v>
      </c>
    </row>
    <row r="19" spans="1:6">
      <c r="A19" s="3" t="s">
        <v>128</v>
      </c>
    </row>
    <row r="20" spans="1:6">
      <c r="A20" s="4" t="s">
        <v>129</v>
      </c>
      <c r="C20" s="5" t="n">
        <v>0</v>
      </c>
    </row>
    <row r="21" spans="1:6">
      <c r="A21" s="4" t="s">
        <v>130</v>
      </c>
      <c r="C21" s="6" t="n">
        <v>0</v>
      </c>
      <c r="D21" s="5" t="n">
        <v>0</v>
      </c>
    </row>
    <row r="22" spans="1:6">
      <c r="A22" s="4" t="s">
        <v>131</v>
      </c>
      <c r="C22" s="8" t="n">
        <v>0.9</v>
      </c>
    </row>
    <row r="23" spans="1:6">
      <c r="A23" s="4" t="s">
        <v>132</v>
      </c>
      <c r="C23" s="6" t="n">
        <v>0</v>
      </c>
      <c r="D23" s="8" t="n">
        <v>5.7</v>
      </c>
    </row>
    <row r="24" spans="1:6">
      <c r="A24" s="4" t="s">
        <v>133</v>
      </c>
      <c r="B24" s="8" t="n">
        <v>-1.4</v>
      </c>
      <c r="C24" s="8" t="n">
        <v>-1.4</v>
      </c>
    </row>
    <row r="25" spans="1:6">
      <c r="A25" s="4" t="s">
        <v>134</v>
      </c>
      <c r="B25" s="7" t="n">
        <v>-46.6</v>
      </c>
      <c r="C25" s="6" t="n">
        <v>0</v>
      </c>
      <c r="D25" s="8" t="n">
        <v>-46.6</v>
      </c>
    </row>
    <row r="26" spans="1:6">
      <c r="A26" s="4" t="s">
        <v>135</v>
      </c>
      <c r="D26" s="5" t="n">
        <v>14</v>
      </c>
    </row>
    <row r="27" spans="1:6">
      <c r="A27" s="4" t="s">
        <v>106</v>
      </c>
      <c r="E27" s="8" t="n">
        <v>-26.5</v>
      </c>
    </row>
    <row r="28" spans="1:6">
      <c r="A28" s="4" t="s">
        <v>105</v>
      </c>
      <c r="B28" s="8" t="n">
        <v>57.2</v>
      </c>
      <c r="F28" s="8" t="n">
        <v>57.2</v>
      </c>
    </row>
    <row r="29" spans="1:6">
      <c r="A29" s="3" t="s">
        <v>136</v>
      </c>
    </row>
    <row r="30" spans="1:6">
      <c r="A30" s="4" t="s">
        <v>137</v>
      </c>
      <c r="F30" s="8" t="n">
        <v>-36.9</v>
      </c>
    </row>
    <row r="31" spans="1:6">
      <c r="A31" s="4" t="s">
        <v>138</v>
      </c>
      <c r="F31" s="8" t="n">
        <v>-0.4</v>
      </c>
    </row>
    <row r="32" spans="1:6">
      <c r="A32" s="4" t="s">
        <v>141</v>
      </c>
      <c r="C32" s="8" t="n">
        <v>55.6</v>
      </c>
    </row>
    <row r="33" spans="1:6">
      <c r="A33" s="4" t="s">
        <v>142</v>
      </c>
      <c r="B33" s="6" t="n">
        <v>974</v>
      </c>
      <c r="C33" s="7" t="n">
        <v>0.6</v>
      </c>
      <c r="D33" s="8" t="n">
        <v>248.6</v>
      </c>
      <c r="E33" s="8" t="n">
        <v>-31.6</v>
      </c>
      <c r="F33" s="8" t="n">
        <v>756.4</v>
      </c>
    </row>
    <row r="34" spans="1:6">
      <c r="A34" s="3" t="s">
        <v>128</v>
      </c>
    </row>
    <row r="35" spans="1:6">
      <c r="A35" s="4" t="s">
        <v>129</v>
      </c>
      <c r="C35" s="8" t="n">
        <v>9.4</v>
      </c>
    </row>
    <row r="36" spans="1:6">
      <c r="A36" s="4" t="s">
        <v>130</v>
      </c>
      <c r="C36" s="7" t="n">
        <v>0.1</v>
      </c>
      <c r="D36" s="8" t="n">
        <v>421.2</v>
      </c>
    </row>
    <row r="37" spans="1:6">
      <c r="A37" s="4" t="s">
        <v>131</v>
      </c>
      <c r="C37" s="8" t="n">
        <v>0.7</v>
      </c>
    </row>
    <row r="38" spans="1:6">
      <c r="A38" s="4" t="s">
        <v>132</v>
      </c>
      <c r="C38" s="6" t="n">
        <v>0</v>
      </c>
      <c r="D38" s="8" t="n">
        <v>-0.1</v>
      </c>
    </row>
    <row r="39" spans="1:6">
      <c r="A39" s="4" t="s">
        <v>133</v>
      </c>
      <c r="B39" s="8" t="n">
        <v>-0.2</v>
      </c>
      <c r="C39" s="8" t="n">
        <v>-0.2</v>
      </c>
    </row>
    <row r="40" spans="1:6">
      <c r="A40" s="4" t="s">
        <v>134</v>
      </c>
      <c r="B40" s="7" t="n">
        <v>-7.9</v>
      </c>
      <c r="C40" s="6" t="n">
        <v>0</v>
      </c>
      <c r="D40" s="8" t="n">
        <v>-7.9</v>
      </c>
    </row>
    <row r="41" spans="1:6">
      <c r="A41" s="4" t="s">
        <v>135</v>
      </c>
      <c r="D41" s="8" t="n">
        <v>13.3</v>
      </c>
    </row>
    <row r="42" spans="1:6">
      <c r="A42" s="4" t="s">
        <v>106</v>
      </c>
      <c r="E42" s="8" t="n">
        <v>11.3</v>
      </c>
    </row>
    <row r="43" spans="1:6">
      <c r="A43" s="4" t="s">
        <v>105</v>
      </c>
      <c r="B43" s="8" t="n">
        <v>3.8</v>
      </c>
      <c r="F43" s="8" t="n">
        <v>3.8</v>
      </c>
    </row>
    <row r="44" spans="1:6">
      <c r="A44" s="3" t="s">
        <v>136</v>
      </c>
    </row>
    <row r="45" spans="1:6">
      <c r="A45" s="4" t="s">
        <v>137</v>
      </c>
      <c r="F45" s="8" t="n">
        <v>-39.5</v>
      </c>
    </row>
    <row r="46" spans="1:6">
      <c r="A46" s="4" t="s">
        <v>138</v>
      </c>
      <c r="F46" s="8" t="n">
        <v>-0.6</v>
      </c>
    </row>
    <row r="47" spans="1:6">
      <c r="A47" s="4" t="s">
        <v>143</v>
      </c>
      <c r="C47" s="8" t="n">
        <v>65.5</v>
      </c>
    </row>
    <row r="48" spans="1:6">
      <c r="A48" s="4" t="s">
        <v>144</v>
      </c>
      <c r="B48" s="7" t="n">
        <v>1375.7</v>
      </c>
      <c r="C48" s="7" t="n">
        <v>0.7</v>
      </c>
      <c r="D48" s="7" t="n">
        <v>675.2</v>
      </c>
      <c r="E48" s="7" t="n">
        <v>-20.3</v>
      </c>
      <c r="F48" s="7" t="n">
        <v>72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30</v>
      </c>
    </row>
    <row r="4" spans="1:2">
      <c r="A4" s="3" t="s">
        <v>431</v>
      </c>
    </row>
    <row r="5" spans="1:2">
      <c r="A5" s="4" t="s">
        <v>432</v>
      </c>
      <c r="B5" s="4" t="s">
        <v>433</v>
      </c>
    </row>
    <row r="6" spans="1:2">
      <c r="A6" s="4" t="s">
        <v>434</v>
      </c>
    </row>
    <row r="7" spans="1:2">
      <c r="A7" s="3" t="s">
        <v>431</v>
      </c>
    </row>
    <row r="8" spans="1:2">
      <c r="A8" s="4" t="s">
        <v>432</v>
      </c>
      <c r="B8" s="4" t="s">
        <v>435</v>
      </c>
    </row>
    <row r="9" spans="1:2">
      <c r="A9" s="4" t="s">
        <v>436</v>
      </c>
    </row>
    <row r="10" spans="1:2">
      <c r="A10" s="3" t="s">
        <v>431</v>
      </c>
    </row>
    <row r="11" spans="1:2">
      <c r="A11" s="4" t="s">
        <v>432</v>
      </c>
      <c r="B11" s="4" t="s">
        <v>433</v>
      </c>
    </row>
    <row r="12" spans="1:2">
      <c r="A12" s="4" t="s">
        <v>437</v>
      </c>
    </row>
    <row r="13" spans="1:2">
      <c r="A13" s="3" t="s">
        <v>431</v>
      </c>
    </row>
    <row r="14" spans="1:2">
      <c r="A14" s="4" t="s">
        <v>432</v>
      </c>
      <c r="B14" s="4" t="s">
        <v>435</v>
      </c>
    </row>
    <row r="15" spans="1:2">
      <c r="A15" s="4" t="s">
        <v>438</v>
      </c>
    </row>
    <row r="16" spans="1:2">
      <c r="A16" s="3" t="s">
        <v>431</v>
      </c>
    </row>
    <row r="17" spans="1:2">
      <c r="A17" s="4" t="s">
        <v>432</v>
      </c>
      <c r="B17" s="4" t="s">
        <v>439</v>
      </c>
    </row>
    <row r="18" spans="1:2">
      <c r="A18" s="4" t="s">
        <v>440</v>
      </c>
    </row>
    <row r="19" spans="1:2">
      <c r="A19" s="3" t="s">
        <v>431</v>
      </c>
    </row>
    <row r="20" spans="1:2">
      <c r="A20" s="4" t="s">
        <v>432</v>
      </c>
      <c r="B20" s="4" t="s">
        <v>441</v>
      </c>
    </row>
    <row r="21" spans="1:2">
      <c r="A21" s="4" t="s">
        <v>442</v>
      </c>
    </row>
    <row r="22" spans="1:2">
      <c r="A22" s="3" t="s">
        <v>431</v>
      </c>
    </row>
    <row r="23" spans="1:2">
      <c r="A23" s="4" t="s">
        <v>432</v>
      </c>
      <c r="B23" s="4" t="s">
        <v>441</v>
      </c>
    </row>
    <row r="24" spans="1:2">
      <c r="A24" s="4" t="s">
        <v>443</v>
      </c>
    </row>
    <row r="25" spans="1:2">
      <c r="A25" s="3" t="s">
        <v>431</v>
      </c>
    </row>
    <row r="26" spans="1:2">
      <c r="A26" s="4" t="s">
        <v>432</v>
      </c>
      <c r="B26" s="4" t="s">
        <v>444</v>
      </c>
    </row>
    <row r="27" spans="1:2">
      <c r="A27" s="4" t="s">
        <v>445</v>
      </c>
    </row>
    <row r="28" spans="1:2">
      <c r="A28" s="3" t="s">
        <v>431</v>
      </c>
    </row>
    <row r="29" spans="1:2">
      <c r="A29" s="4" t="s">
        <v>432</v>
      </c>
      <c r="B29"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90</v>
      </c>
    </row>
    <row r="3" spans="1:4">
      <c r="A3" s="3" t="s">
        <v>447</v>
      </c>
    </row>
    <row r="4" spans="1:4">
      <c r="A4" s="4" t="s">
        <v>448</v>
      </c>
      <c r="B4" s="7" t="n">
        <v>333.2</v>
      </c>
      <c r="C4" s="7" t="n">
        <v>323.4</v>
      </c>
      <c r="D4" s="7" t="n">
        <v>305.9</v>
      </c>
    </row>
    <row r="5" spans="1:4">
      <c r="A5" s="4" t="s">
        <v>449</v>
      </c>
    </row>
    <row r="6" spans="1:4">
      <c r="A6" s="3" t="s">
        <v>447</v>
      </c>
    </row>
    <row r="7" spans="1:4">
      <c r="A7" s="4" t="s">
        <v>448</v>
      </c>
      <c r="B7" s="8" t="n">
        <v>234.2</v>
      </c>
      <c r="C7" s="8" t="n">
        <v>227.8</v>
      </c>
      <c r="D7" s="8" t="n">
        <v>216.6</v>
      </c>
    </row>
    <row r="8" spans="1:4">
      <c r="A8" s="4" t="s">
        <v>450</v>
      </c>
    </row>
    <row r="9" spans="1:4">
      <c r="A9" s="3" t="s">
        <v>447</v>
      </c>
    </row>
    <row r="10" spans="1:4">
      <c r="A10" s="4" t="s">
        <v>448</v>
      </c>
      <c r="B10" s="8" t="n">
        <v>80.40000000000001</v>
      </c>
      <c r="C10" s="8" t="n">
        <v>78.2</v>
      </c>
      <c r="D10" s="8" t="n">
        <v>71.7</v>
      </c>
    </row>
    <row r="11" spans="1:4">
      <c r="A11" s="4" t="s">
        <v>451</v>
      </c>
    </row>
    <row r="12" spans="1:4">
      <c r="A12" s="3" t="s">
        <v>447</v>
      </c>
    </row>
    <row r="13" spans="1:4">
      <c r="A13" s="4" t="s">
        <v>448</v>
      </c>
      <c r="B13" s="7" t="n">
        <v>18.5</v>
      </c>
      <c r="C13" s="7" t="n">
        <v>17.5</v>
      </c>
      <c r="D13" s="7" t="n">
        <v>17.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90</v>
      </c>
    </row>
    <row r="3" spans="1:4">
      <c r="A3" s="3" t="s">
        <v>453</v>
      </c>
    </row>
    <row r="4" spans="1:4">
      <c r="A4" s="4" t="s">
        <v>454</v>
      </c>
      <c r="B4" s="7" t="n">
        <v>62.5</v>
      </c>
    </row>
    <row r="5" spans="1:4">
      <c r="A5" s="3" t="s">
        <v>455</v>
      </c>
    </row>
    <row r="6" spans="1:4">
      <c r="A6" s="4" t="s">
        <v>456</v>
      </c>
      <c r="B6" s="5" t="n">
        <v>8</v>
      </c>
      <c r="C6" s="7" t="n">
        <v>6.6</v>
      </c>
      <c r="D6" s="6" t="n">
        <v>0</v>
      </c>
    </row>
    <row r="7" spans="1:4">
      <c r="A7" s="4" t="s">
        <v>457</v>
      </c>
      <c r="B7" s="8" t="n">
        <v>20.9</v>
      </c>
      <c r="C7" s="5" t="n">
        <v>29</v>
      </c>
      <c r="D7" s="8" t="n">
        <v>12.7</v>
      </c>
    </row>
    <row r="8" spans="1:4">
      <c r="A8" s="4" t="s">
        <v>458</v>
      </c>
      <c r="B8" s="5" t="n">
        <v>-23</v>
      </c>
      <c r="C8" s="8" t="n">
        <v>-25.2</v>
      </c>
      <c r="D8" s="8" t="n">
        <v>-3.3</v>
      </c>
    </row>
    <row r="9" spans="1:4">
      <c r="A9" s="4" t="s">
        <v>459</v>
      </c>
      <c r="C9" s="8" t="n">
        <v>-2.5</v>
      </c>
      <c r="D9" s="8" t="n">
        <v>-2.8</v>
      </c>
    </row>
    <row r="10" spans="1:4">
      <c r="A10" s="4" t="s">
        <v>459</v>
      </c>
      <c r="B10" s="8" t="n">
        <v>0.9</v>
      </c>
    </row>
    <row r="11" spans="1:4">
      <c r="A11" s="4" t="s">
        <v>460</v>
      </c>
      <c r="B11" s="8" t="n">
        <v>6.7</v>
      </c>
      <c r="C11" s="5" t="n">
        <v>8</v>
      </c>
      <c r="D11" s="8" t="n">
        <v>6.6</v>
      </c>
    </row>
    <row r="12" spans="1:4">
      <c r="A12" s="4" t="s">
        <v>461</v>
      </c>
    </row>
    <row r="13" spans="1:4">
      <c r="A13" s="3" t="s">
        <v>453</v>
      </c>
    </row>
    <row r="14" spans="1:4">
      <c r="A14" s="4" t="s">
        <v>454</v>
      </c>
      <c r="B14" s="5" t="n">
        <v>28</v>
      </c>
    </row>
    <row r="15" spans="1:4">
      <c r="A15" s="3" t="s">
        <v>455</v>
      </c>
    </row>
    <row r="16" spans="1:4">
      <c r="A16" s="4" t="s">
        <v>456</v>
      </c>
      <c r="B16" s="8" t="n">
        <v>1.2</v>
      </c>
      <c r="C16" s="8" t="n">
        <v>2.1</v>
      </c>
      <c r="D16" s="5" t="n">
        <v>0</v>
      </c>
    </row>
    <row r="17" spans="1:4">
      <c r="A17" s="4" t="s">
        <v>457</v>
      </c>
      <c r="B17" s="8" t="n">
        <v>12.1</v>
      </c>
      <c r="C17" s="8" t="n">
        <v>11.3</v>
      </c>
      <c r="D17" s="8" t="n">
        <v>4.6</v>
      </c>
    </row>
    <row r="18" spans="1:4">
      <c r="A18" s="4" t="s">
        <v>458</v>
      </c>
      <c r="B18" s="8" t="n">
        <v>-10.8</v>
      </c>
      <c r="C18" s="8" t="n">
        <v>-12.2</v>
      </c>
      <c r="D18" s="8" t="n">
        <v>-2.5</v>
      </c>
    </row>
    <row r="19" spans="1:4">
      <c r="A19" s="4" t="s">
        <v>459</v>
      </c>
      <c r="C19" s="5" t="n">
        <v>0</v>
      </c>
      <c r="D19" s="5" t="n">
        <v>0</v>
      </c>
    </row>
    <row r="20" spans="1:4">
      <c r="A20" s="4" t="s">
        <v>459</v>
      </c>
      <c r="B20" s="5" t="n">
        <v>0</v>
      </c>
    </row>
    <row r="21" spans="1:4">
      <c r="A21" s="4" t="s">
        <v>460</v>
      </c>
      <c r="B21" s="8" t="n">
        <v>2.5</v>
      </c>
      <c r="C21" s="8" t="n">
        <v>1.2</v>
      </c>
      <c r="D21" s="8" t="n">
        <v>2.1</v>
      </c>
    </row>
    <row r="22" spans="1:4">
      <c r="A22" s="4" t="s">
        <v>462</v>
      </c>
    </row>
    <row r="23" spans="1:4">
      <c r="A23" s="3" t="s">
        <v>453</v>
      </c>
    </row>
    <row r="24" spans="1:4">
      <c r="A24" s="4" t="s">
        <v>454</v>
      </c>
      <c r="B24" s="8" t="n">
        <v>13.8</v>
      </c>
    </row>
    <row r="25" spans="1:4">
      <c r="A25" s="3" t="s">
        <v>455</v>
      </c>
    </row>
    <row r="26" spans="1:4">
      <c r="A26" s="4" t="s">
        <v>456</v>
      </c>
      <c r="B26" s="8" t="n">
        <v>3.8</v>
      </c>
      <c r="C26" s="8" t="n">
        <v>4.3</v>
      </c>
      <c r="D26" s="5" t="n">
        <v>0</v>
      </c>
    </row>
    <row r="27" spans="1:4">
      <c r="A27" s="4" t="s">
        <v>457</v>
      </c>
      <c r="B27" s="8" t="n">
        <v>0.5</v>
      </c>
      <c r="C27" s="8" t="n">
        <v>8.6</v>
      </c>
      <c r="D27" s="8" t="n">
        <v>4.7</v>
      </c>
    </row>
    <row r="28" spans="1:4">
      <c r="A28" s="4" t="s">
        <v>458</v>
      </c>
      <c r="B28" s="8" t="n">
        <v>-3.3</v>
      </c>
      <c r="C28" s="8" t="n">
        <v>-9.1</v>
      </c>
      <c r="D28" s="8" t="n">
        <v>-0.4</v>
      </c>
    </row>
    <row r="29" spans="1:4">
      <c r="A29" s="4" t="s">
        <v>459</v>
      </c>
      <c r="C29" s="5" t="n">
        <v>0</v>
      </c>
      <c r="D29" s="5" t="n">
        <v>0</v>
      </c>
    </row>
    <row r="30" spans="1:4">
      <c r="A30" s="4" t="s">
        <v>459</v>
      </c>
      <c r="B30" s="5" t="n">
        <v>0</v>
      </c>
    </row>
    <row r="31" spans="1:4">
      <c r="A31" s="4" t="s">
        <v>460</v>
      </c>
      <c r="B31" s="5" t="n">
        <v>1</v>
      </c>
      <c r="C31" s="8" t="n">
        <v>3.8</v>
      </c>
      <c r="D31" s="8" t="n">
        <v>4.3</v>
      </c>
    </row>
    <row r="32" spans="1:4">
      <c r="A32" s="4" t="s">
        <v>463</v>
      </c>
    </row>
    <row r="33" spans="1:4">
      <c r="A33" s="3" t="s">
        <v>453</v>
      </c>
    </row>
    <row r="34" spans="1:4">
      <c r="A34" s="4" t="s">
        <v>454</v>
      </c>
      <c r="B34" s="8" t="n">
        <v>10.4</v>
      </c>
    </row>
    <row r="35" spans="1:4">
      <c r="A35" s="3" t="s">
        <v>455</v>
      </c>
    </row>
    <row r="36" spans="1:4">
      <c r="A36" s="4" t="s">
        <v>456</v>
      </c>
      <c r="B36" s="8" t="n">
        <v>0.5</v>
      </c>
      <c r="C36" s="8" t="n">
        <v>0.2</v>
      </c>
      <c r="D36" s="5" t="n">
        <v>0</v>
      </c>
    </row>
    <row r="37" spans="1:4">
      <c r="A37" s="4" t="s">
        <v>457</v>
      </c>
      <c r="B37" s="8" t="n">
        <v>5.7</v>
      </c>
      <c r="C37" s="8" t="n">
        <v>3.9</v>
      </c>
      <c r="D37" s="8" t="n">
        <v>0.8</v>
      </c>
    </row>
    <row r="38" spans="1:4">
      <c r="A38" s="4" t="s">
        <v>458</v>
      </c>
      <c r="B38" s="8" t="n">
        <v>-5.8</v>
      </c>
      <c r="C38" s="8" t="n">
        <v>-3.6</v>
      </c>
      <c r="D38" s="8" t="n">
        <v>-0.4</v>
      </c>
    </row>
    <row r="39" spans="1:4">
      <c r="A39" s="4" t="s">
        <v>459</v>
      </c>
      <c r="C39" s="5" t="n">
        <v>0</v>
      </c>
      <c r="D39" s="8" t="n">
        <v>-0.2</v>
      </c>
    </row>
    <row r="40" spans="1:4">
      <c r="A40" s="4" t="s">
        <v>459</v>
      </c>
      <c r="B40" s="5" t="n">
        <v>0</v>
      </c>
    </row>
    <row r="41" spans="1:4">
      <c r="A41" s="4" t="s">
        <v>460</v>
      </c>
      <c r="B41" s="8" t="n">
        <v>0.4</v>
      </c>
      <c r="C41" s="8" t="n">
        <v>0.5</v>
      </c>
      <c r="D41" s="8" t="n">
        <v>0.2</v>
      </c>
    </row>
    <row r="42" spans="1:4">
      <c r="A42" s="4" t="s">
        <v>464</v>
      </c>
    </row>
    <row r="43" spans="1:4">
      <c r="A43" s="3" t="s">
        <v>453</v>
      </c>
    </row>
    <row r="44" spans="1:4">
      <c r="A44" s="4" t="s">
        <v>454</v>
      </c>
      <c r="B44" s="8" t="n">
        <v>5.7</v>
      </c>
    </row>
    <row r="45" spans="1:4">
      <c r="A45" s="3" t="s">
        <v>455</v>
      </c>
    </row>
    <row r="46" spans="1:4">
      <c r="A46" s="4" t="s">
        <v>456</v>
      </c>
      <c r="B46" s="8" t="n">
        <v>2.5</v>
      </c>
      <c r="C46" s="5" t="n">
        <v>0</v>
      </c>
      <c r="D46" s="5" t="n">
        <v>0</v>
      </c>
    </row>
    <row r="47" spans="1:4">
      <c r="A47" s="4" t="s">
        <v>457</v>
      </c>
      <c r="B47" s="8" t="n">
        <v>2.6</v>
      </c>
      <c r="C47" s="8" t="n">
        <v>3.2</v>
      </c>
      <c r="D47" s="5" t="n">
        <v>0</v>
      </c>
    </row>
    <row r="48" spans="1:4">
      <c r="A48" s="4" t="s">
        <v>458</v>
      </c>
      <c r="B48" s="8" t="n">
        <v>-3.1</v>
      </c>
      <c r="C48" s="8" t="n">
        <v>-0.3</v>
      </c>
      <c r="D48" s="5" t="n">
        <v>0</v>
      </c>
    </row>
    <row r="49" spans="1:4">
      <c r="A49" s="4" t="s">
        <v>459</v>
      </c>
      <c r="C49" s="8" t="n">
        <v>-0.4</v>
      </c>
      <c r="D49" s="5" t="n">
        <v>0</v>
      </c>
    </row>
    <row r="50" spans="1:4">
      <c r="A50" s="4" t="s">
        <v>459</v>
      </c>
      <c r="B50" s="8" t="n">
        <v>0.9</v>
      </c>
    </row>
    <row r="51" spans="1:4">
      <c r="A51" s="4" t="s">
        <v>460</v>
      </c>
      <c r="B51" s="8" t="n">
        <v>2.8</v>
      </c>
      <c r="C51" s="8" t="n">
        <v>2.5</v>
      </c>
      <c r="D51" s="5" t="n">
        <v>0</v>
      </c>
    </row>
    <row r="52" spans="1:4">
      <c r="A52" s="4" t="s">
        <v>465</v>
      </c>
    </row>
    <row r="53" spans="1:4">
      <c r="A53" s="3" t="s">
        <v>453</v>
      </c>
    </row>
    <row r="54" spans="1:4">
      <c r="A54" s="4" t="s">
        <v>454</v>
      </c>
      <c r="B54" s="8" t="n">
        <v>4.7</v>
      </c>
    </row>
    <row r="55" spans="1:4">
      <c r="A55" s="3" t="s">
        <v>455</v>
      </c>
    </row>
    <row r="56" spans="1:4">
      <c r="A56" s="4" t="s">
        <v>456</v>
      </c>
      <c r="B56" s="5" t="n">
        <v>0</v>
      </c>
      <c r="C56" s="5" t="n">
        <v>0</v>
      </c>
      <c r="D56" s="5" t="n">
        <v>0</v>
      </c>
    </row>
    <row r="57" spans="1:4">
      <c r="A57" s="4" t="s">
        <v>457</v>
      </c>
      <c r="B57" s="5" t="n">
        <v>0</v>
      </c>
      <c r="C57" s="8" t="n">
        <v>2.1</v>
      </c>
      <c r="D57" s="8" t="n">
        <v>2.6</v>
      </c>
    </row>
    <row r="58" spans="1:4">
      <c r="A58" s="4" t="s">
        <v>458</v>
      </c>
      <c r="B58" s="5" t="n">
        <v>0</v>
      </c>
      <c r="C58" s="5" t="n">
        <v>0</v>
      </c>
      <c r="D58" s="5" t="n">
        <v>0</v>
      </c>
    </row>
    <row r="59" spans="1:4">
      <c r="A59" s="4" t="s">
        <v>459</v>
      </c>
      <c r="C59" s="8" t="n">
        <v>-2.1</v>
      </c>
      <c r="D59" s="8" t="n">
        <v>-2.6</v>
      </c>
    </row>
    <row r="60" spans="1:4">
      <c r="A60" s="4" t="s">
        <v>459</v>
      </c>
      <c r="B60" s="5" t="n">
        <v>0</v>
      </c>
    </row>
    <row r="61" spans="1:4">
      <c r="A61" s="4" t="s">
        <v>460</v>
      </c>
      <c r="B61" s="6" t="n">
        <v>0</v>
      </c>
      <c r="C61" s="6" t="n">
        <v>0</v>
      </c>
      <c r="D61"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14"/>
    <col customWidth="1" max="6" min="6" width="14"/>
  </cols>
  <sheetData>
    <row r="1" spans="1:6">
      <c r="A1" s="1" t="s">
        <v>466</v>
      </c>
      <c r="C1" s="2" t="s">
        <v>467</v>
      </c>
      <c r="D1" s="2" t="s">
        <v>2</v>
      </c>
      <c r="E1" s="2" t="s">
        <v>32</v>
      </c>
      <c r="F1" s="2" t="s">
        <v>90</v>
      </c>
    </row>
    <row r="2" spans="1:6">
      <c r="A2" s="3" t="s">
        <v>468</v>
      </c>
    </row>
    <row r="3" spans="1:6">
      <c r="A3" s="4" t="s">
        <v>469</v>
      </c>
      <c r="D3" s="7" t="n">
        <v>421.3</v>
      </c>
      <c r="E3" s="6" t="n">
        <v>0</v>
      </c>
      <c r="F3" s="6" t="n">
        <v>0</v>
      </c>
    </row>
    <row r="4" spans="1:6">
      <c r="A4" s="4" t="s">
        <v>470</v>
      </c>
    </row>
    <row r="5" spans="1:6">
      <c r="A5" s="3" t="s">
        <v>468</v>
      </c>
    </row>
    <row r="6" spans="1:6">
      <c r="A6" s="4" t="s">
        <v>469</v>
      </c>
      <c r="C6" s="7" t="n">
        <v>421.3</v>
      </c>
    </row>
    <row r="7" spans="1:6">
      <c r="A7" s="4" t="s">
        <v>471</v>
      </c>
      <c r="C7" s="8" t="n">
        <v>839.9</v>
      </c>
    </row>
    <row r="8" spans="1:6">
      <c r="A8" s="4" t="s">
        <v>472</v>
      </c>
      <c r="C8" s="7" t="n">
        <v>1261.3</v>
      </c>
    </row>
    <row r="9" spans="1:6">
      <c r="A9" s="4" t="s">
        <v>473</v>
      </c>
    </row>
    <row r="10" spans="1:6">
      <c r="A10" s="3" t="s">
        <v>468</v>
      </c>
    </row>
    <row r="11" spans="1:6">
      <c r="A11" s="4" t="s">
        <v>474</v>
      </c>
      <c r="B11" s="4" t="s">
        <v>43</v>
      </c>
      <c r="C11" s="8" t="n">
        <v>9.4</v>
      </c>
    </row>
    <row r="12" spans="1:6">
      <c r="A12" s="4" t="s">
        <v>475</v>
      </c>
      <c r="C12" s="9" t="n">
        <v>44.63</v>
      </c>
    </row>
    <row r="13" spans="1:6"/>
    <row r="14" spans="1:6">
      <c r="A14" s="4" t="s">
        <v>43</v>
      </c>
      <c r="B14" s="4" t="s">
        <v>476</v>
      </c>
    </row>
  </sheetData>
  <mergeCells count="3">
    <mergeCell ref="A1:B1"/>
    <mergeCell ref="A13:E13"/>
    <mergeCell ref="B14:E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77</v>
      </c>
      <c r="C1" s="2" t="s">
        <v>467</v>
      </c>
      <c r="D1" s="2" t="s">
        <v>2</v>
      </c>
      <c r="E1" s="2" t="s">
        <v>32</v>
      </c>
      <c r="F1" s="2" t="s">
        <v>90</v>
      </c>
    </row>
    <row r="2" spans="1:6">
      <c r="A2" s="3" t="s">
        <v>478</v>
      </c>
    </row>
    <row r="3" spans="1:6">
      <c r="A3" s="4" t="s">
        <v>44</v>
      </c>
      <c r="D3" s="7" t="n">
        <v>1864.2</v>
      </c>
      <c r="E3" s="7" t="n">
        <v>912.8</v>
      </c>
      <c r="F3" s="7" t="n">
        <v>867.5</v>
      </c>
    </row>
    <row r="4" spans="1:6">
      <c r="A4" s="3" t="s">
        <v>479</v>
      </c>
    </row>
    <row r="5" spans="1:6">
      <c r="A5" s="4" t="s">
        <v>480</v>
      </c>
      <c r="D5" s="4" t="s">
        <v>481</v>
      </c>
    </row>
    <row r="6" spans="1:6">
      <c r="A6" s="4" t="s">
        <v>470</v>
      </c>
    </row>
    <row r="7" spans="1:6">
      <c r="A7" s="3" t="s">
        <v>478</v>
      </c>
    </row>
    <row r="8" spans="1:6">
      <c r="A8" s="4" t="s">
        <v>34</v>
      </c>
      <c r="C8" s="7" t="n">
        <v>2.5</v>
      </c>
    </row>
    <row r="9" spans="1:6">
      <c r="A9" s="4" t="s">
        <v>156</v>
      </c>
      <c r="B9" s="4" t="s">
        <v>43</v>
      </c>
      <c r="C9" s="8" t="n">
        <v>118.1</v>
      </c>
    </row>
    <row r="10" spans="1:6">
      <c r="A10" s="4" t="s">
        <v>157</v>
      </c>
      <c r="C10" s="8" t="n">
        <v>10.3</v>
      </c>
    </row>
    <row r="11" spans="1:6">
      <c r="A11" s="4" t="s">
        <v>482</v>
      </c>
      <c r="C11" s="8" t="n">
        <v>41.4</v>
      </c>
    </row>
    <row r="12" spans="1:6">
      <c r="A12" s="4" t="s">
        <v>44</v>
      </c>
      <c r="B12" s="4" t="s">
        <v>80</v>
      </c>
      <c r="C12" s="8" t="n">
        <v>933.9</v>
      </c>
    </row>
    <row r="13" spans="1:6">
      <c r="A13" s="4" t="s">
        <v>483</v>
      </c>
      <c r="C13" s="8" t="n">
        <v>4.2</v>
      </c>
    </row>
    <row r="14" spans="1:6">
      <c r="A14" s="4" t="s">
        <v>50</v>
      </c>
      <c r="C14" s="8" t="n">
        <v>-9.1</v>
      </c>
    </row>
    <row r="15" spans="1:6">
      <c r="A15" s="4" t="s">
        <v>484</v>
      </c>
      <c r="C15" s="8" t="n">
        <v>-35.5</v>
      </c>
    </row>
    <row r="16" spans="1:6">
      <c r="A16" s="4" t="s">
        <v>54</v>
      </c>
      <c r="C16" s="8" t="n">
        <v>-16.5</v>
      </c>
    </row>
    <row r="17" spans="1:6">
      <c r="A17" s="4" t="s">
        <v>485</v>
      </c>
      <c r="C17" s="8" t="n">
        <v>-36.5</v>
      </c>
    </row>
    <row r="18" spans="1:6">
      <c r="A18" s="4" t="s">
        <v>59</v>
      </c>
      <c r="C18" s="8" t="n">
        <v>-92.59999999999999</v>
      </c>
    </row>
    <row r="19" spans="1:6">
      <c r="A19" s="4" t="s">
        <v>486</v>
      </c>
      <c r="C19" s="8" t="n">
        <v>-8.1</v>
      </c>
    </row>
    <row r="20" spans="1:6">
      <c r="A20" s="4" t="s">
        <v>487</v>
      </c>
      <c r="C20" s="8" t="n">
        <v>1261.3</v>
      </c>
    </row>
    <row r="21" spans="1:6">
      <c r="A21" s="3" t="s">
        <v>488</v>
      </c>
    </row>
    <row r="22" spans="1:6">
      <c r="A22" s="4" t="s">
        <v>489</v>
      </c>
      <c r="C22" s="5" t="n">
        <v>122</v>
      </c>
    </row>
    <row r="23" spans="1:6">
      <c r="A23" s="4" t="s">
        <v>490</v>
      </c>
      <c r="C23" s="8" t="n">
        <v>3.9</v>
      </c>
    </row>
    <row r="24" spans="1:6">
      <c r="A24" s="4" t="s">
        <v>491</v>
      </c>
    </row>
    <row r="25" spans="1:6">
      <c r="A25" s="3" t="s">
        <v>478</v>
      </c>
    </row>
    <row r="26" spans="1:6">
      <c r="A26" s="4" t="s">
        <v>492</v>
      </c>
      <c r="B26" s="4" t="s">
        <v>493</v>
      </c>
      <c r="C26" s="6" t="n">
        <v>340</v>
      </c>
    </row>
    <row r="27" spans="1:6">
      <c r="A27" s="3" t="s">
        <v>479</v>
      </c>
    </row>
    <row r="28" spans="1:6">
      <c r="A28" s="4" t="s">
        <v>480</v>
      </c>
      <c r="C28" s="4" t="s">
        <v>494</v>
      </c>
    </row>
    <row r="29" spans="1:6">
      <c r="A29" s="4" t="s">
        <v>495</v>
      </c>
    </row>
    <row r="30" spans="1:6">
      <c r="A30" s="3" t="s">
        <v>478</v>
      </c>
    </row>
    <row r="31" spans="1:6">
      <c r="A31" s="4" t="s">
        <v>492</v>
      </c>
      <c r="B31" s="4" t="s">
        <v>493</v>
      </c>
      <c r="C31" s="6" t="n">
        <v>9</v>
      </c>
    </row>
    <row r="32" spans="1:6">
      <c r="A32" s="3" t="s">
        <v>479</v>
      </c>
    </row>
    <row r="33" spans="1:6">
      <c r="A33" s="4" t="s">
        <v>480</v>
      </c>
      <c r="C33" s="4" t="s">
        <v>496</v>
      </c>
    </row>
    <row r="34" spans="1:6"/>
    <row r="35" spans="1:6">
      <c r="A35" s="4" t="s">
        <v>43</v>
      </c>
      <c r="B35" s="4" t="s">
        <v>497</v>
      </c>
    </row>
    <row r="36" spans="1:6">
      <c r="A36" s="4" t="s">
        <v>80</v>
      </c>
      <c r="B36" s="4" t="s">
        <v>498</v>
      </c>
    </row>
    <row r="37" spans="1:6">
      <c r="A37" s="4" t="s">
        <v>493</v>
      </c>
      <c r="B37" s="4" t="s">
        <v>499</v>
      </c>
    </row>
  </sheetData>
  <mergeCells count="5">
    <mergeCell ref="A1:B1"/>
    <mergeCell ref="A34:E34"/>
    <mergeCell ref="B35:E35"/>
    <mergeCell ref="B36:E36"/>
    <mergeCell ref="B37:E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90</v>
      </c>
    </row>
    <row r="3" spans="1:4">
      <c r="A3" s="3" t="s">
        <v>501</v>
      </c>
    </row>
    <row r="4" spans="1:4">
      <c r="A4" s="4" t="s">
        <v>502</v>
      </c>
      <c r="B4" s="7" t="n">
        <v>436.6</v>
      </c>
      <c r="C4" s="7" t="n">
        <v>410.1</v>
      </c>
      <c r="D4" s="6" t="n">
        <v>395</v>
      </c>
    </row>
    <row r="5" spans="1:4">
      <c r="A5" s="4" t="s">
        <v>470</v>
      </c>
    </row>
    <row r="6" spans="1:4">
      <c r="A6" s="3" t="s">
        <v>501</v>
      </c>
    </row>
    <row r="7" spans="1:4">
      <c r="A7" s="4" t="s">
        <v>503</v>
      </c>
      <c r="B7" s="5" t="n">
        <v>6293</v>
      </c>
      <c r="C7" s="8" t="n">
        <v>6153.6</v>
      </c>
    </row>
    <row r="8" spans="1:4">
      <c r="A8" s="4" t="s">
        <v>504</v>
      </c>
      <c r="B8" s="7" t="n">
        <v>90.40000000000001</v>
      </c>
      <c r="C8" s="7" t="n">
        <v>-0.6</v>
      </c>
    </row>
    <row r="9" spans="1:4">
      <c r="A9" s="4" t="s">
        <v>505</v>
      </c>
      <c r="B9" s="4" t="s">
        <v>506</v>
      </c>
      <c r="C9" s="4" t="s">
        <v>506</v>
      </c>
    </row>
    <row r="10" spans="1:4">
      <c r="A10" s="4" t="s">
        <v>507</v>
      </c>
    </row>
    <row r="11" spans="1:4">
      <c r="A11" s="3" t="s">
        <v>501</v>
      </c>
    </row>
    <row r="12" spans="1:4">
      <c r="A12" s="4" t="s">
        <v>502</v>
      </c>
      <c r="B12" s="7" t="n">
        <v>2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508</v>
      </c>
      <c r="B1" s="2" t="s">
        <v>509</v>
      </c>
      <c r="C1" s="2" t="s">
        <v>510</v>
      </c>
      <c r="D1" s="2" t="s">
        <v>511</v>
      </c>
      <c r="E1" s="2" t="s">
        <v>512</v>
      </c>
      <c r="F1" s="2" t="s">
        <v>2</v>
      </c>
      <c r="G1" s="2" t="s">
        <v>32</v>
      </c>
      <c r="H1" s="2" t="s">
        <v>90</v>
      </c>
    </row>
    <row r="2" spans="1:8">
      <c r="A2" s="3" t="s">
        <v>478</v>
      </c>
    </row>
    <row r="3" spans="1:8">
      <c r="A3" s="4" t="s">
        <v>44</v>
      </c>
      <c r="F3" s="7" t="n">
        <v>1864.2</v>
      </c>
      <c r="G3" s="7" t="n">
        <v>912.8</v>
      </c>
      <c r="H3" s="7" t="n">
        <v>867.5</v>
      </c>
    </row>
    <row r="4" spans="1:8">
      <c r="A4" s="4" t="s">
        <v>513</v>
      </c>
    </row>
    <row r="5" spans="1:8">
      <c r="A5" s="3" t="s">
        <v>478</v>
      </c>
    </row>
    <row r="6" spans="1:8">
      <c r="A6" s="4" t="s">
        <v>514</v>
      </c>
      <c r="B6" s="7" t="n">
        <v>12.6</v>
      </c>
    </row>
    <row r="7" spans="1:8">
      <c r="A7" s="4" t="s">
        <v>515</v>
      </c>
      <c r="B7" s="5" t="n">
        <v>1</v>
      </c>
    </row>
    <row r="8" spans="1:8">
      <c r="A8" s="4" t="s">
        <v>516</v>
      </c>
    </row>
    <row r="9" spans="1:8">
      <c r="A9" s="3" t="s">
        <v>478</v>
      </c>
    </row>
    <row r="10" spans="1:8">
      <c r="A10" s="4" t="s">
        <v>514</v>
      </c>
      <c r="B10" s="7" t="n">
        <v>6.3</v>
      </c>
    </row>
    <row r="11" spans="1:8">
      <c r="A11" s="4" t="s">
        <v>517</v>
      </c>
    </row>
    <row r="12" spans="1:8">
      <c r="A12" s="3" t="s">
        <v>478</v>
      </c>
    </row>
    <row r="13" spans="1:8">
      <c r="A13" s="4" t="s">
        <v>514</v>
      </c>
      <c r="C13" s="7" t="n">
        <v>16.1</v>
      </c>
    </row>
    <row r="14" spans="1:8">
      <c r="A14" s="4" t="s">
        <v>518</v>
      </c>
    </row>
    <row r="15" spans="1:8">
      <c r="A15" s="3" t="s">
        <v>478</v>
      </c>
    </row>
    <row r="16" spans="1:8">
      <c r="A16" s="4" t="s">
        <v>514</v>
      </c>
      <c r="D16" s="6" t="n">
        <v>81</v>
      </c>
    </row>
    <row r="17" spans="1:8">
      <c r="A17" s="4" t="s">
        <v>44</v>
      </c>
      <c r="D17" s="8" t="n">
        <v>53.8</v>
      </c>
    </row>
    <row r="18" spans="1:8">
      <c r="A18" s="4" t="s">
        <v>492</v>
      </c>
      <c r="D18" s="7" t="n">
        <v>22.5</v>
      </c>
    </row>
    <row r="19" spans="1:8">
      <c r="A19" s="4" t="s">
        <v>519</v>
      </c>
    </row>
    <row r="20" spans="1:8">
      <c r="A20" s="3" t="s">
        <v>478</v>
      </c>
    </row>
    <row r="21" spans="1:8">
      <c r="A21" s="4" t="s">
        <v>514</v>
      </c>
      <c r="E21" s="7" t="n">
        <v>18.8</v>
      </c>
    </row>
    <row r="22" spans="1:8">
      <c r="A22" s="4" t="s">
        <v>515</v>
      </c>
      <c r="E22" s="7" t="n">
        <v>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0</v>
      </c>
      <c r="B1" s="2" t="s">
        <v>521</v>
      </c>
      <c r="C1" s="2" t="s">
        <v>2</v>
      </c>
      <c r="D1" s="2" t="s">
        <v>522</v>
      </c>
      <c r="E1" s="2" t="s">
        <v>4</v>
      </c>
      <c r="F1" s="2" t="s">
        <v>523</v>
      </c>
      <c r="G1" s="2" t="s">
        <v>32</v>
      </c>
      <c r="H1" s="2" t="s">
        <v>524</v>
      </c>
      <c r="I1" s="2" t="s">
        <v>525</v>
      </c>
      <c r="J1" s="2" t="s">
        <v>526</v>
      </c>
      <c r="K1" s="2" t="s">
        <v>2</v>
      </c>
      <c r="L1" s="2" t="s">
        <v>32</v>
      </c>
      <c r="M1" s="2" t="s">
        <v>90</v>
      </c>
    </row>
    <row r="2" spans="1:13">
      <c r="A2" s="3" t="s">
        <v>208</v>
      </c>
    </row>
    <row r="3" spans="1:13">
      <c r="A3" s="4" t="s">
        <v>527</v>
      </c>
      <c r="B3" s="6" t="n">
        <v>131</v>
      </c>
    </row>
    <row r="4" spans="1:13">
      <c r="A4" s="4" t="s">
        <v>153</v>
      </c>
      <c r="B4" s="7" t="n">
        <v>23.6</v>
      </c>
    </row>
    <row r="5" spans="1:13">
      <c r="A5" s="4" t="s">
        <v>528</v>
      </c>
      <c r="L5" s="7" t="n">
        <v>3.1</v>
      </c>
    </row>
    <row r="6" spans="1:13">
      <c r="A6" s="4" t="s">
        <v>147</v>
      </c>
      <c r="C6" s="7" t="n">
        <v>1.1</v>
      </c>
      <c r="D6" s="6" t="n">
        <v>0</v>
      </c>
      <c r="E6" s="7" t="n">
        <v>0.4</v>
      </c>
      <c r="F6" s="7" t="n">
        <v>72.90000000000001</v>
      </c>
      <c r="G6" s="7" t="n">
        <v>1.2</v>
      </c>
      <c r="H6" s="7" t="n">
        <v>1.8</v>
      </c>
      <c r="I6" s="7" t="n">
        <v>2.4</v>
      </c>
      <c r="J6" s="7" t="n">
        <v>-0.4</v>
      </c>
      <c r="K6" s="7" t="n">
        <v>74.3</v>
      </c>
      <c r="L6" s="7" t="n">
        <v>5.1</v>
      </c>
      <c r="M6" s="7" t="n">
        <v>-22.2</v>
      </c>
    </row>
    <row r="7" spans="1:13">
      <c r="A7" s="4" t="s">
        <v>529</v>
      </c>
      <c r="K7" s="7" t="n">
        <v>12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6"/>
    <col customWidth="1" max="13" min="13" width="14"/>
    <col customWidth="1" max="14" min="14" width="14"/>
  </cols>
  <sheetData>
    <row r="1" spans="1:14">
      <c r="A1" s="1" t="s">
        <v>530</v>
      </c>
      <c r="B1" s="2" t="s">
        <v>531</v>
      </c>
      <c r="L1" s="2" t="s">
        <v>1</v>
      </c>
    </row>
    <row r="2" spans="1:14">
      <c r="B2" s="2" t="s">
        <v>2</v>
      </c>
      <c r="D2" s="2" t="s">
        <v>522</v>
      </c>
      <c r="E2" s="2" t="s">
        <v>4</v>
      </c>
      <c r="F2" s="2" t="s">
        <v>523</v>
      </c>
      <c r="G2" s="2" t="s">
        <v>32</v>
      </c>
      <c r="H2" s="2" t="s">
        <v>524</v>
      </c>
      <c r="J2" s="2" t="s">
        <v>525</v>
      </c>
      <c r="K2" s="2" t="s">
        <v>526</v>
      </c>
      <c r="L2" s="2" t="s">
        <v>2</v>
      </c>
      <c r="M2" s="2" t="s">
        <v>32</v>
      </c>
      <c r="N2" s="2" t="s">
        <v>90</v>
      </c>
    </row>
    <row r="3" spans="1:14">
      <c r="A3" s="3" t="s">
        <v>532</v>
      </c>
    </row>
    <row r="4" spans="1:14">
      <c r="A4" s="4" t="s">
        <v>103</v>
      </c>
      <c r="B4" s="7" t="n">
        <v>-2.5</v>
      </c>
      <c r="D4" s="7" t="n">
        <v>32.9</v>
      </c>
      <c r="E4" s="7" t="n">
        <v>31.6</v>
      </c>
      <c r="F4" s="7" t="n">
        <v>16.1</v>
      </c>
      <c r="G4" s="6" t="n">
        <v>9</v>
      </c>
      <c r="H4" s="7" t="n">
        <v>32.9</v>
      </c>
      <c r="J4" s="7" t="n">
        <v>6.8</v>
      </c>
      <c r="K4" s="7" t="n">
        <v>13.6</v>
      </c>
      <c r="L4" s="7" t="n">
        <v>78.09999999999999</v>
      </c>
      <c r="M4" s="7" t="n">
        <v>62.3</v>
      </c>
      <c r="N4" s="7" t="n">
        <v>54.1</v>
      </c>
    </row>
    <row r="5" spans="1:14">
      <c r="A5" s="4" t="s">
        <v>104</v>
      </c>
      <c r="B5" s="8" t="n">
        <v>-1.1</v>
      </c>
      <c r="D5" s="5" t="n">
        <v>0</v>
      </c>
      <c r="E5" s="8" t="n">
        <v>-0.4</v>
      </c>
      <c r="F5" s="8" t="n">
        <v>-72.90000000000001</v>
      </c>
      <c r="G5" s="8" t="n">
        <v>-1.2</v>
      </c>
      <c r="H5" s="8" t="n">
        <v>-1.8</v>
      </c>
      <c r="J5" s="8" t="n">
        <v>-2.4</v>
      </c>
      <c r="K5" s="8" t="n">
        <v>0.4</v>
      </c>
      <c r="L5" s="8" t="n">
        <v>-74.3</v>
      </c>
      <c r="M5" s="8" t="n">
        <v>-5.1</v>
      </c>
      <c r="N5" s="8" t="n">
        <v>22.2</v>
      </c>
    </row>
    <row r="6" spans="1:14">
      <c r="A6" s="4" t="s">
        <v>105</v>
      </c>
      <c r="B6" s="7" t="n">
        <v>-3.6</v>
      </c>
      <c r="C6" s="4" t="s">
        <v>43</v>
      </c>
      <c r="D6" s="7" t="n">
        <v>32.9</v>
      </c>
      <c r="E6" s="7" t="n">
        <v>31.3</v>
      </c>
      <c r="F6" s="7" t="n">
        <v>-56.8</v>
      </c>
      <c r="G6" s="7" t="n">
        <v>7.8</v>
      </c>
      <c r="H6" s="7" t="n">
        <v>31.1</v>
      </c>
      <c r="I6" s="4" t="s">
        <v>80</v>
      </c>
      <c r="J6" s="7" t="n">
        <v>4.4</v>
      </c>
      <c r="K6" s="6" t="n">
        <v>14</v>
      </c>
      <c r="L6" s="7" t="n">
        <v>3.8</v>
      </c>
      <c r="M6" s="7" t="n">
        <v>57.2</v>
      </c>
      <c r="N6" s="7" t="n">
        <v>76.3</v>
      </c>
    </row>
    <row r="7" spans="1:14">
      <c r="A7" s="4" t="s">
        <v>533</v>
      </c>
      <c r="L7" s="8" t="n">
        <v>57.7</v>
      </c>
      <c r="M7" s="8" t="n">
        <v>56.3</v>
      </c>
      <c r="N7" s="8" t="n">
        <v>56.7</v>
      </c>
    </row>
    <row r="8" spans="1:14">
      <c r="A8" s="3" t="s">
        <v>534</v>
      </c>
    </row>
    <row r="9" spans="1:14">
      <c r="A9" s="4" t="s">
        <v>535</v>
      </c>
      <c r="L9" s="8" t="n">
        <v>58.3</v>
      </c>
      <c r="M9" s="8" t="n">
        <v>56.9</v>
      </c>
      <c r="N9" s="8" t="n">
        <v>57.4</v>
      </c>
    </row>
    <row r="10" spans="1:14">
      <c r="A10" s="3" t="s">
        <v>110</v>
      </c>
    </row>
    <row r="11" spans="1:14">
      <c r="A11" s="4" t="s">
        <v>111</v>
      </c>
      <c r="B11" s="9" t="n">
        <v>-0.04</v>
      </c>
      <c r="D11" s="9" t="n">
        <v>0.59</v>
      </c>
      <c r="E11" s="9" t="n">
        <v>0.5600000000000001</v>
      </c>
      <c r="F11" s="9" t="n">
        <v>0.29</v>
      </c>
      <c r="G11" s="9" t="n">
        <v>0.16</v>
      </c>
      <c r="H11" s="9" t="n">
        <v>0.58</v>
      </c>
      <c r="J11" s="9" t="n">
        <v>0.12</v>
      </c>
      <c r="K11" s="9" t="n">
        <v>0.24</v>
      </c>
      <c r="L11" s="9" t="n">
        <v>1.35</v>
      </c>
      <c r="M11" s="9" t="n">
        <v>1.11</v>
      </c>
      <c r="N11" s="9" t="n">
        <v>0.95</v>
      </c>
    </row>
    <row r="12" spans="1:14">
      <c r="A12" s="4" t="s">
        <v>112</v>
      </c>
      <c r="B12" s="10" t="n">
        <v>-0.02</v>
      </c>
      <c r="D12" s="5" t="n">
        <v>0</v>
      </c>
      <c r="E12" s="10" t="n">
        <v>-0.01</v>
      </c>
      <c r="F12" s="10" t="n">
        <v>-1.3</v>
      </c>
      <c r="G12" s="10" t="n">
        <v>-0.02</v>
      </c>
      <c r="H12" s="10" t="n">
        <v>-0.03</v>
      </c>
      <c r="J12" s="10" t="n">
        <v>-0.04</v>
      </c>
      <c r="K12" s="10" t="n">
        <v>0.01</v>
      </c>
      <c r="L12" s="10" t="n">
        <v>-1.29</v>
      </c>
      <c r="M12" s="10" t="n">
        <v>-0.09</v>
      </c>
      <c r="N12" s="10" t="n">
        <v>0.4</v>
      </c>
    </row>
    <row r="13" spans="1:14">
      <c r="A13" s="4" t="s">
        <v>113</v>
      </c>
      <c r="B13" s="10" t="n">
        <v>-0.06</v>
      </c>
      <c r="D13" s="10" t="n">
        <v>0.59</v>
      </c>
      <c r="E13" s="10" t="n">
        <v>0.5600000000000001</v>
      </c>
      <c r="F13" s="10" t="n">
        <v>-1.01</v>
      </c>
      <c r="G13" s="10" t="n">
        <v>0.14</v>
      </c>
      <c r="H13" s="10" t="n">
        <v>0.55</v>
      </c>
      <c r="J13" s="10" t="n">
        <v>0.08</v>
      </c>
      <c r="K13" s="10" t="n">
        <v>0.25</v>
      </c>
      <c r="L13" s="10" t="n">
        <v>0.07000000000000001</v>
      </c>
      <c r="M13" s="10" t="n">
        <v>1.02</v>
      </c>
      <c r="N13" s="10" t="n">
        <v>1.35</v>
      </c>
    </row>
    <row r="14" spans="1:14">
      <c r="A14" s="3" t="s">
        <v>114</v>
      </c>
    </row>
    <row r="15" spans="1:14">
      <c r="A15" s="4" t="s">
        <v>111</v>
      </c>
      <c r="B15" s="10" t="n">
        <v>-0.04</v>
      </c>
      <c r="D15" s="10" t="n">
        <v>0.58</v>
      </c>
      <c r="E15" s="10" t="n">
        <v>0.5600000000000001</v>
      </c>
      <c r="F15" s="10" t="n">
        <v>0.28</v>
      </c>
      <c r="G15" s="10" t="n">
        <v>0.16</v>
      </c>
      <c r="H15" s="10" t="n">
        <v>0.58</v>
      </c>
      <c r="J15" s="10" t="n">
        <v>0.12</v>
      </c>
      <c r="K15" s="10" t="n">
        <v>0.24</v>
      </c>
      <c r="L15" s="10" t="n">
        <v>1.34</v>
      </c>
      <c r="M15" s="10" t="n">
        <v>1.09</v>
      </c>
      <c r="N15" s="10" t="n">
        <v>0.9399999999999999</v>
      </c>
    </row>
    <row r="16" spans="1:14">
      <c r="A16" s="4" t="s">
        <v>112</v>
      </c>
      <c r="B16" s="10" t="n">
        <v>-0.02</v>
      </c>
      <c r="D16" s="5" t="n">
        <v>0</v>
      </c>
      <c r="E16" s="10" t="n">
        <v>-0.01</v>
      </c>
      <c r="F16" s="10" t="n">
        <v>-1.28</v>
      </c>
      <c r="G16" s="10" t="n">
        <v>-0.02</v>
      </c>
      <c r="H16" s="10" t="n">
        <v>-0.03</v>
      </c>
      <c r="J16" s="10" t="n">
        <v>-0.04</v>
      </c>
      <c r="K16" s="5" t="n">
        <v>0</v>
      </c>
      <c r="L16" s="10" t="n">
        <v>-1.27</v>
      </c>
      <c r="M16" s="10" t="n">
        <v>-0.09</v>
      </c>
      <c r="N16" s="10" t="n">
        <v>0.39</v>
      </c>
    </row>
    <row r="17" spans="1:14">
      <c r="A17" s="4" t="s">
        <v>113</v>
      </c>
      <c r="B17" s="9" t="n">
        <v>-0.06</v>
      </c>
      <c r="C17" s="4" t="s">
        <v>43</v>
      </c>
      <c r="D17" s="9" t="n">
        <v>0.58</v>
      </c>
      <c r="E17" s="9" t="n">
        <v>0.55</v>
      </c>
      <c r="F17" s="6" t="n">
        <v>-1</v>
      </c>
      <c r="G17" s="9" t="n">
        <v>0.14</v>
      </c>
      <c r="H17" s="9" t="n">
        <v>0.55</v>
      </c>
      <c r="I17" s="4" t="s">
        <v>80</v>
      </c>
      <c r="J17" s="9" t="n">
        <v>0.08</v>
      </c>
      <c r="K17" s="9" t="n">
        <v>0.24</v>
      </c>
      <c r="L17" s="9" t="n">
        <v>0.07000000000000001</v>
      </c>
      <c r="M17" s="9" t="n">
        <v>1.01</v>
      </c>
      <c r="N17" s="9" t="n">
        <v>1.33</v>
      </c>
    </row>
    <row r="18" spans="1:14">
      <c r="A18" s="4" t="s">
        <v>536</v>
      </c>
    </row>
    <row r="19" spans="1:14">
      <c r="A19" s="3" t="s">
        <v>534</v>
      </c>
    </row>
    <row r="20" spans="1:14">
      <c r="A20" s="4" t="s">
        <v>537</v>
      </c>
      <c r="L20" s="8" t="n">
        <v>0.3</v>
      </c>
      <c r="M20" s="8" t="n">
        <v>0.3</v>
      </c>
      <c r="N20" s="8" t="n">
        <v>0.3</v>
      </c>
    </row>
    <row r="21" spans="1:14">
      <c r="A21" s="4" t="s">
        <v>538</v>
      </c>
    </row>
    <row r="22" spans="1:14">
      <c r="A22" s="3" t="s">
        <v>534</v>
      </c>
    </row>
    <row r="23" spans="1:14">
      <c r="A23" s="4" t="s">
        <v>537</v>
      </c>
      <c r="L23" s="8" t="n">
        <v>0.2</v>
      </c>
      <c r="M23" s="8" t="n">
        <v>0.2</v>
      </c>
      <c r="N23" s="8" t="n">
        <v>0.3</v>
      </c>
    </row>
    <row r="24" spans="1:14">
      <c r="A24" s="4" t="s">
        <v>539</v>
      </c>
    </row>
    <row r="25" spans="1:14">
      <c r="A25" s="3" t="s">
        <v>534</v>
      </c>
    </row>
    <row r="26" spans="1:14">
      <c r="A26" s="4" t="s">
        <v>537</v>
      </c>
      <c r="L26" s="8" t="n">
        <v>0.1</v>
      </c>
      <c r="M26" s="8" t="n">
        <v>0.1</v>
      </c>
      <c r="N26" s="8" t="n">
        <v>0.1</v>
      </c>
    </row>
    <row r="27" spans="1:14"/>
    <row r="28" spans="1:14">
      <c r="A28" s="4" t="s">
        <v>43</v>
      </c>
      <c r="B28" s="4" t="s">
        <v>540</v>
      </c>
    </row>
    <row r="29" spans="1:14">
      <c r="A29" s="4" t="s">
        <v>80</v>
      </c>
      <c r="B29" s="4" t="s">
        <v>541</v>
      </c>
    </row>
  </sheetData>
  <mergeCells count="8">
    <mergeCell ref="A1:A2"/>
    <mergeCell ref="B1:K1"/>
    <mergeCell ref="L1:N1"/>
    <mergeCell ref="B2:C2"/>
    <mergeCell ref="H2:I2"/>
    <mergeCell ref="A27:N27"/>
    <mergeCell ref="B28:N28"/>
    <mergeCell ref="B29:N2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90</v>
      </c>
    </row>
    <row r="3" spans="1:4">
      <c r="A3" s="3" t="s">
        <v>211</v>
      </c>
    </row>
    <row r="4" spans="1:4">
      <c r="A4" s="4" t="s">
        <v>543</v>
      </c>
      <c r="B4" s="5" t="n">
        <v>0</v>
      </c>
      <c r="C4" s="8" t="n">
        <v>0.1</v>
      </c>
      <c r="D4" s="8" t="n">
        <v>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14"/>
  </cols>
  <sheetData>
    <row r="1" spans="1:5">
      <c r="A1" s="1" t="s">
        <v>145</v>
      </c>
      <c r="C1" s="2" t="s">
        <v>1</v>
      </c>
    </row>
    <row r="2" spans="1:5">
      <c r="C2" s="2" t="s">
        <v>2</v>
      </c>
      <c r="D2" s="2" t="s">
        <v>32</v>
      </c>
      <c r="E2" s="2" t="s">
        <v>90</v>
      </c>
    </row>
    <row r="3" spans="1:5">
      <c r="A3" s="3" t="s">
        <v>146</v>
      </c>
    </row>
    <row r="4" spans="1:5">
      <c r="A4" s="4" t="s">
        <v>105</v>
      </c>
      <c r="C4" s="7" t="n">
        <v>3.8</v>
      </c>
      <c r="D4" s="7" t="n">
        <v>57.2</v>
      </c>
      <c r="E4" s="7" t="n">
        <v>76.3</v>
      </c>
    </row>
    <row r="5" spans="1:5">
      <c r="A5" s="4" t="s">
        <v>147</v>
      </c>
      <c r="C5" s="8" t="n">
        <v>74.3</v>
      </c>
      <c r="D5" s="8" t="n">
        <v>5.1</v>
      </c>
      <c r="E5" s="8" t="n">
        <v>-22.2</v>
      </c>
    </row>
    <row r="6" spans="1:5">
      <c r="A6" s="4" t="s">
        <v>103</v>
      </c>
      <c r="C6" s="8" t="n">
        <v>78.09999999999999</v>
      </c>
      <c r="D6" s="8" t="n">
        <v>62.3</v>
      </c>
      <c r="E6" s="8" t="n">
        <v>54.1</v>
      </c>
    </row>
    <row r="7" spans="1:5">
      <c r="A7" s="3" t="s">
        <v>148</v>
      </c>
    </row>
    <row r="8" spans="1:5">
      <c r="A8" s="4" t="s">
        <v>149</v>
      </c>
      <c r="B8" s="4" t="s">
        <v>43</v>
      </c>
      <c r="C8" s="8" t="n">
        <v>70.09999999999999</v>
      </c>
      <c r="D8" s="8" t="n">
        <v>57.5</v>
      </c>
      <c r="E8" s="5" t="n">
        <v>57</v>
      </c>
    </row>
    <row r="9" spans="1:5">
      <c r="A9" s="4" t="s">
        <v>97</v>
      </c>
      <c r="C9" s="8" t="n">
        <v>-18.5</v>
      </c>
      <c r="D9" s="8" t="n">
        <v>22.5</v>
      </c>
      <c r="E9" s="5" t="n">
        <v>0</v>
      </c>
    </row>
    <row r="10" spans="1:5">
      <c r="A10" s="4" t="s">
        <v>150</v>
      </c>
      <c r="C10" s="8" t="n">
        <v>-6.1</v>
      </c>
      <c r="D10" s="8" t="n">
        <v>-3.7</v>
      </c>
      <c r="E10" s="8" t="n">
        <v>8.1</v>
      </c>
    </row>
    <row r="11" spans="1:5">
      <c r="A11" s="4" t="s">
        <v>135</v>
      </c>
      <c r="C11" s="8" t="n">
        <v>13.3</v>
      </c>
      <c r="D11" s="5" t="n">
        <v>14</v>
      </c>
      <c r="E11" s="8" t="n">
        <v>14.2</v>
      </c>
    </row>
    <row r="12" spans="1:5">
      <c r="A12" s="4" t="s">
        <v>151</v>
      </c>
      <c r="C12" s="8" t="n">
        <v>4.1</v>
      </c>
      <c r="D12" s="8" t="n">
        <v>12.9</v>
      </c>
      <c r="E12" s="8" t="n">
        <v>2.7</v>
      </c>
    </row>
    <row r="13" spans="1:5">
      <c r="A13" s="4" t="s">
        <v>152</v>
      </c>
      <c r="C13" s="8" t="n">
        <v>0.2</v>
      </c>
      <c r="D13" s="8" t="n">
        <v>0.3</v>
      </c>
      <c r="E13" s="8" t="n">
        <v>0.3</v>
      </c>
    </row>
    <row r="14" spans="1:5">
      <c r="A14" s="4" t="s">
        <v>153</v>
      </c>
      <c r="C14" s="8" t="n">
        <v>-2.7</v>
      </c>
      <c r="D14" s="8" t="n">
        <v>-0.2</v>
      </c>
      <c r="E14" s="8" t="n">
        <v>-0.1</v>
      </c>
    </row>
    <row r="15" spans="1:5">
      <c r="A15" s="4" t="s">
        <v>99</v>
      </c>
      <c r="C15" s="8" t="n">
        <v>-4.2</v>
      </c>
      <c r="D15" s="8" t="n">
        <v>-7.6</v>
      </c>
      <c r="E15" s="5" t="n">
        <v>-9</v>
      </c>
    </row>
    <row r="16" spans="1:5">
      <c r="A16" s="4" t="s">
        <v>154</v>
      </c>
      <c r="C16" s="8" t="n">
        <v>5.7</v>
      </c>
      <c r="D16" s="8" t="n">
        <v>8.199999999999999</v>
      </c>
      <c r="E16" s="8" t="n">
        <v>6.5</v>
      </c>
    </row>
    <row r="17" spans="1:5">
      <c r="A17" s="3" t="s">
        <v>155</v>
      </c>
    </row>
    <row r="18" spans="1:5">
      <c r="A18" s="4" t="s">
        <v>156</v>
      </c>
      <c r="C18" s="8" t="n">
        <v>-115.7</v>
      </c>
      <c r="D18" s="8" t="n">
        <v>-80.90000000000001</v>
      </c>
      <c r="E18" s="8" t="n">
        <v>-55.9</v>
      </c>
    </row>
    <row r="19" spans="1:5">
      <c r="A19" s="4" t="s">
        <v>157</v>
      </c>
      <c r="C19" s="8" t="n">
        <v>-6.4</v>
      </c>
      <c r="D19" s="5" t="n">
        <v>0</v>
      </c>
      <c r="E19" s="8" t="n">
        <v>-1.4</v>
      </c>
    </row>
    <row r="20" spans="1:5">
      <c r="A20" s="4" t="s">
        <v>46</v>
      </c>
      <c r="C20" s="8" t="n">
        <v>-7.6</v>
      </c>
      <c r="D20" s="8" t="n">
        <v>-29.5</v>
      </c>
      <c r="E20" s="8" t="n">
        <v>1.7</v>
      </c>
    </row>
    <row r="21" spans="1:5">
      <c r="A21" s="4" t="s">
        <v>158</v>
      </c>
      <c r="C21" s="8" t="n">
        <v>74.40000000000001</v>
      </c>
      <c r="D21" s="8" t="n">
        <v>15.4</v>
      </c>
      <c r="E21" s="8" t="n">
        <v>44.3</v>
      </c>
    </row>
    <row r="22" spans="1:5">
      <c r="A22" s="4" t="s">
        <v>53</v>
      </c>
      <c r="C22" s="8" t="n">
        <v>33.5</v>
      </c>
      <c r="D22" s="8" t="n">
        <v>33.6</v>
      </c>
      <c r="E22" s="8" t="n">
        <v>37.4</v>
      </c>
    </row>
    <row r="23" spans="1:5">
      <c r="A23" s="4" t="s">
        <v>54</v>
      </c>
      <c r="C23" s="8" t="n">
        <v>-22.5</v>
      </c>
      <c r="D23" s="8" t="n">
        <v>0.5</v>
      </c>
      <c r="E23" s="8" t="n">
        <v>-14.2</v>
      </c>
    </row>
    <row r="24" spans="1:5">
      <c r="A24" s="4" t="s">
        <v>61</v>
      </c>
      <c r="C24" s="5" t="n">
        <v>6</v>
      </c>
      <c r="D24" s="8" t="n">
        <v>5.2</v>
      </c>
      <c r="E24" s="8" t="n">
        <v>-0.2</v>
      </c>
    </row>
    <row r="25" spans="1:5">
      <c r="A25" s="4" t="s">
        <v>159</v>
      </c>
      <c r="C25" s="8" t="n">
        <v>23.6</v>
      </c>
      <c r="D25" s="8" t="n">
        <v>48.2</v>
      </c>
      <c r="E25" s="8" t="n">
        <v>91.40000000000001</v>
      </c>
    </row>
    <row r="26" spans="1:5">
      <c r="A26" s="4" t="s">
        <v>160</v>
      </c>
      <c r="C26" s="8" t="n">
        <v>101.7</v>
      </c>
      <c r="D26" s="8" t="n">
        <v>110.5</v>
      </c>
      <c r="E26" s="8" t="n">
        <v>145.5</v>
      </c>
    </row>
    <row r="27" spans="1:5">
      <c r="A27" s="4" t="s">
        <v>161</v>
      </c>
      <c r="C27" s="8" t="n">
        <v>-96.09999999999999</v>
      </c>
      <c r="D27" s="5" t="n">
        <v>-27</v>
      </c>
      <c r="E27" s="8" t="n">
        <v>0.9</v>
      </c>
    </row>
    <row r="28" spans="1:5">
      <c r="A28" s="4" t="s">
        <v>162</v>
      </c>
      <c r="C28" s="8" t="n">
        <v>5.6</v>
      </c>
      <c r="D28" s="8" t="n">
        <v>83.5</v>
      </c>
      <c r="E28" s="8" t="n">
        <v>146.4</v>
      </c>
    </row>
    <row r="29" spans="1:5">
      <c r="A29" s="3" t="s">
        <v>163</v>
      </c>
    </row>
    <row r="30" spans="1:5">
      <c r="A30" s="4" t="s">
        <v>164</v>
      </c>
      <c r="C30" s="8" t="n">
        <v>-57.2</v>
      </c>
      <c r="D30" s="5" t="n">
        <v>-44</v>
      </c>
      <c r="E30" s="8" t="n">
        <v>-26.5</v>
      </c>
    </row>
    <row r="31" spans="1:5">
      <c r="A31" s="4" t="s">
        <v>165</v>
      </c>
      <c r="C31" s="5" t="n">
        <v>4</v>
      </c>
      <c r="D31" s="8" t="n">
        <v>3.3</v>
      </c>
      <c r="E31" s="8" t="n">
        <v>5.3</v>
      </c>
    </row>
    <row r="32" spans="1:5">
      <c r="A32" s="4" t="s">
        <v>166</v>
      </c>
      <c r="C32" s="8" t="n">
        <v>-853.6</v>
      </c>
      <c r="D32" s="5" t="n">
        <v>-96</v>
      </c>
      <c r="E32" s="8" t="n">
        <v>-19.2</v>
      </c>
    </row>
    <row r="33" spans="1:5">
      <c r="A33" s="4" t="s">
        <v>167</v>
      </c>
      <c r="C33" s="8" t="n">
        <v>35.5</v>
      </c>
      <c r="D33" s="5" t="n">
        <v>0</v>
      </c>
      <c r="E33" s="5" t="n">
        <v>0</v>
      </c>
    </row>
    <row r="34" spans="1:5">
      <c r="A34" s="4" t="s">
        <v>168</v>
      </c>
      <c r="C34" s="5" t="n">
        <v>0</v>
      </c>
      <c r="D34" s="5" t="n">
        <v>5</v>
      </c>
      <c r="E34" s="5" t="n">
        <v>0</v>
      </c>
    </row>
    <row r="35" spans="1:5">
      <c r="A35" s="4" t="s">
        <v>169</v>
      </c>
      <c r="C35" s="8" t="n">
        <v>-0.4</v>
      </c>
      <c r="D35" s="5" t="n">
        <v>0</v>
      </c>
      <c r="E35" s="8" t="n">
        <v>-0.1</v>
      </c>
    </row>
    <row r="36" spans="1:5">
      <c r="A36" s="4" t="s">
        <v>170</v>
      </c>
      <c r="C36" s="8" t="n">
        <v>-871.8</v>
      </c>
      <c r="D36" s="8" t="n">
        <v>-131.7</v>
      </c>
      <c r="E36" s="8" t="n">
        <v>-40.5</v>
      </c>
    </row>
    <row r="37" spans="1:5">
      <c r="A37" s="4" t="s">
        <v>171</v>
      </c>
      <c r="C37" s="5" t="n">
        <v>0</v>
      </c>
      <c r="D37" s="8" t="n">
        <v>-3.1</v>
      </c>
      <c r="E37" s="8" t="n">
        <v>130.9</v>
      </c>
    </row>
    <row r="38" spans="1:5">
      <c r="A38" s="4" t="s">
        <v>172</v>
      </c>
      <c r="C38" s="8" t="n">
        <v>-871.8</v>
      </c>
      <c r="D38" s="8" t="n">
        <v>-134.8</v>
      </c>
      <c r="E38" s="8" t="n">
        <v>90.40000000000001</v>
      </c>
    </row>
    <row r="39" spans="1:5">
      <c r="A39" s="3" t="s">
        <v>173</v>
      </c>
    </row>
    <row r="40" spans="1:5">
      <c r="A40" s="4" t="s">
        <v>174</v>
      </c>
      <c r="C40" s="8" t="n">
        <v>-0.7</v>
      </c>
    </row>
    <row r="41" spans="1:5">
      <c r="A41" s="4" t="s">
        <v>174</v>
      </c>
      <c r="D41" s="8" t="n">
        <v>5.3</v>
      </c>
      <c r="E41" s="8" t="n">
        <v>15.4</v>
      </c>
    </row>
    <row r="42" spans="1:5">
      <c r="A42" s="4" t="s">
        <v>175</v>
      </c>
      <c r="C42" s="5" t="n">
        <v>0</v>
      </c>
      <c r="D42" s="5" t="n">
        <v>0</v>
      </c>
      <c r="E42" s="8" t="n">
        <v>2.3</v>
      </c>
    </row>
    <row r="43" spans="1:5">
      <c r="A43" s="4" t="s">
        <v>176</v>
      </c>
      <c r="C43" s="8" t="n">
        <v>-7.9</v>
      </c>
      <c r="D43" s="8" t="n">
        <v>-46.6</v>
      </c>
      <c r="E43" s="8" t="n">
        <v>-31.4</v>
      </c>
    </row>
    <row r="44" spans="1:5">
      <c r="A44" s="4" t="s">
        <v>177</v>
      </c>
      <c r="C44" s="8" t="n">
        <v>-39.5</v>
      </c>
      <c r="D44" s="8" t="n">
        <v>-36.9</v>
      </c>
      <c r="E44" s="5" t="n">
        <v>-36</v>
      </c>
    </row>
    <row r="45" spans="1:5">
      <c r="A45" s="4" t="s">
        <v>178</v>
      </c>
      <c r="C45" s="8" t="n">
        <v>-18.7</v>
      </c>
      <c r="D45" s="8" t="n">
        <v>-0.1</v>
      </c>
      <c r="E45" s="8" t="n">
        <v>-0.9</v>
      </c>
    </row>
    <row r="46" spans="1:5">
      <c r="A46" s="4" t="s">
        <v>179</v>
      </c>
      <c r="C46" s="8" t="n">
        <v>1880.1</v>
      </c>
      <c r="D46" s="8" t="n">
        <v>1052.3</v>
      </c>
      <c r="E46" s="8" t="n">
        <v>958.3</v>
      </c>
    </row>
    <row r="47" spans="1:5">
      <c r="A47" s="4" t="s">
        <v>180</v>
      </c>
      <c r="C47" s="8" t="n">
        <v>-957.2</v>
      </c>
      <c r="D47" s="5" t="n">
        <v>-942</v>
      </c>
      <c r="E47" s="8" t="n">
        <v>-1120.1</v>
      </c>
    </row>
    <row r="48" spans="1:5">
      <c r="A48" s="4" t="s">
        <v>181</v>
      </c>
      <c r="C48" s="8" t="n">
        <v>15.8</v>
      </c>
      <c r="D48" s="8" t="n">
        <v>0.7</v>
      </c>
      <c r="E48" s="8" t="n">
        <v>-7.3</v>
      </c>
    </row>
    <row r="49" spans="1:5">
      <c r="A49" s="4" t="s">
        <v>182</v>
      </c>
      <c r="C49" s="8" t="n">
        <v>6.8</v>
      </c>
      <c r="D49" s="8" t="n">
        <v>22.6</v>
      </c>
      <c r="E49" s="8" t="n">
        <v>5.2</v>
      </c>
    </row>
    <row r="50" spans="1:5">
      <c r="A50" s="4" t="s">
        <v>183</v>
      </c>
      <c r="C50" s="8" t="n">
        <v>-0.9</v>
      </c>
      <c r="D50" s="8" t="n">
        <v>-1.2</v>
      </c>
      <c r="E50" s="8" t="n">
        <v>-2.4</v>
      </c>
    </row>
    <row r="51" spans="1:5">
      <c r="A51" s="4" t="s">
        <v>184</v>
      </c>
      <c r="C51" s="8" t="n">
        <v>-3.8</v>
      </c>
      <c r="D51" s="8" t="n">
        <v>-1.5</v>
      </c>
      <c r="E51" s="5" t="n">
        <v>0</v>
      </c>
    </row>
    <row r="52" spans="1:5">
      <c r="A52" s="4" t="s">
        <v>185</v>
      </c>
      <c r="C52" s="5" t="n">
        <v>874</v>
      </c>
      <c r="D52" s="8" t="n">
        <v>52.6</v>
      </c>
      <c r="E52" s="8" t="n">
        <v>-216.9</v>
      </c>
    </row>
    <row r="53" spans="1:5">
      <c r="A53" s="4" t="s">
        <v>186</v>
      </c>
      <c r="C53" s="8" t="n">
        <v>1.5</v>
      </c>
      <c r="D53" s="8" t="n">
        <v>-3.3</v>
      </c>
      <c r="E53" s="8" t="n">
        <v>-1.1</v>
      </c>
    </row>
    <row r="54" spans="1:5">
      <c r="A54" s="4" t="s">
        <v>187</v>
      </c>
      <c r="C54" s="8" t="n">
        <v>9.300000000000001</v>
      </c>
      <c r="D54" s="5" t="n">
        <v>-2</v>
      </c>
      <c r="E54" s="8" t="n">
        <v>18.8</v>
      </c>
    </row>
    <row r="55" spans="1:5">
      <c r="A55" s="4" t="s">
        <v>188</v>
      </c>
      <c r="C55" s="8" t="n">
        <v>53.5</v>
      </c>
      <c r="D55" s="8" t="n">
        <v>55.5</v>
      </c>
      <c r="E55" s="8" t="n">
        <v>36.7</v>
      </c>
    </row>
    <row r="56" spans="1:5">
      <c r="A56" s="4" t="s">
        <v>189</v>
      </c>
      <c r="C56" s="8" t="n">
        <v>62.8</v>
      </c>
      <c r="D56" s="8" t="n">
        <v>53.5</v>
      </c>
      <c r="E56" s="8" t="n">
        <v>55.5</v>
      </c>
    </row>
    <row r="57" spans="1:5">
      <c r="A57" s="3" t="s">
        <v>190</v>
      </c>
    </row>
    <row r="58" spans="1:5">
      <c r="A58" s="4" t="s">
        <v>191</v>
      </c>
      <c r="C58" s="8" t="n">
        <v>11.8</v>
      </c>
      <c r="D58" s="8" t="n">
        <v>12.6</v>
      </c>
      <c r="E58" s="8" t="n">
        <v>23.7</v>
      </c>
    </row>
    <row r="59" spans="1:5">
      <c r="A59" s="4" t="s">
        <v>192</v>
      </c>
      <c r="C59" s="8" t="n">
        <v>8.1</v>
      </c>
      <c r="D59" s="8" t="n">
        <v>4.4</v>
      </c>
      <c r="E59" s="5" t="n">
        <v>6</v>
      </c>
    </row>
    <row r="60" spans="1:5">
      <c r="A60" s="3" t="s">
        <v>193</v>
      </c>
    </row>
    <row r="61" spans="1:5">
      <c r="A61" s="4" t="s">
        <v>130</v>
      </c>
      <c r="C61" s="7" t="n">
        <v>421.3</v>
      </c>
      <c r="D61" s="6" t="n">
        <v>0</v>
      </c>
      <c r="E61" s="6" t="n">
        <v>0</v>
      </c>
    </row>
    <row r="62" spans="1:5"/>
    <row r="63" spans="1:5">
      <c r="A63" s="4" t="s">
        <v>43</v>
      </c>
      <c r="B63" s="4" t="s">
        <v>194</v>
      </c>
    </row>
  </sheetData>
  <mergeCells count="4">
    <mergeCell ref="A1:B2"/>
    <mergeCell ref="C1:E1"/>
    <mergeCell ref="A62:D62"/>
    <mergeCell ref="B63:D6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55"/>
    <col customWidth="1" max="4" min="4" width="55"/>
    <col customWidth="1" max="5" min="5" width="21"/>
  </cols>
  <sheetData>
    <row r="1" spans="1:5">
      <c r="A1" s="1" t="s">
        <v>544</v>
      </c>
      <c r="C1" s="2" t="s">
        <v>1</v>
      </c>
    </row>
    <row r="2" spans="1:5">
      <c r="C2" s="2" t="s">
        <v>545</v>
      </c>
      <c r="D2" s="2" t="s">
        <v>546</v>
      </c>
      <c r="E2" s="2" t="s">
        <v>547</v>
      </c>
    </row>
    <row r="3" spans="1:5">
      <c r="A3" s="3" t="s">
        <v>548</v>
      </c>
    </row>
    <row r="4" spans="1:5">
      <c r="A4" s="4" t="s">
        <v>549</v>
      </c>
      <c r="D4" s="5" t="n">
        <v>1</v>
      </c>
    </row>
    <row r="5" spans="1:5">
      <c r="A5" s="4" t="s">
        <v>184</v>
      </c>
      <c r="C5" s="7" t="n">
        <v>3.8</v>
      </c>
      <c r="D5" s="7" t="n">
        <v>1.5</v>
      </c>
      <c r="E5" s="6" t="n">
        <v>0</v>
      </c>
    </row>
    <row r="6" spans="1:5">
      <c r="A6" s="4" t="s">
        <v>550</v>
      </c>
      <c r="C6" s="5" t="n">
        <v>1</v>
      </c>
    </row>
    <row r="7" spans="1:5">
      <c r="A7" s="4" t="s">
        <v>551</v>
      </c>
    </row>
    <row r="8" spans="1:5">
      <c r="A8" s="3" t="s">
        <v>548</v>
      </c>
    </row>
    <row r="9" spans="1:5">
      <c r="A9" s="4" t="s">
        <v>34</v>
      </c>
      <c r="B9" s="4" t="s">
        <v>43</v>
      </c>
      <c r="C9" s="7" t="n">
        <v>62.8</v>
      </c>
      <c r="D9" s="8" t="n">
        <v>53.5</v>
      </c>
    </row>
    <row r="10" spans="1:5">
      <c r="A10" s="4" t="s">
        <v>552</v>
      </c>
      <c r="B10" s="4" t="s">
        <v>80</v>
      </c>
      <c r="C10" s="8" t="n">
        <v>11.2</v>
      </c>
      <c r="D10" s="8" t="n">
        <v>11.2</v>
      </c>
    </row>
    <row r="11" spans="1:5">
      <c r="A11" s="4" t="s">
        <v>553</v>
      </c>
      <c r="B11" s="4" t="s">
        <v>493</v>
      </c>
      <c r="C11" s="8" t="n">
        <v>4.6</v>
      </c>
      <c r="D11" s="8" t="n">
        <v>4.9</v>
      </c>
    </row>
    <row r="12" spans="1:5">
      <c r="A12" s="4" t="s">
        <v>554</v>
      </c>
    </row>
    <row r="13" spans="1:5">
      <c r="A13" s="3" t="s">
        <v>548</v>
      </c>
    </row>
    <row r="14" spans="1:5">
      <c r="A14" s="4" t="s">
        <v>555</v>
      </c>
      <c r="B14" s="4" t="s">
        <v>556</v>
      </c>
      <c r="C14" s="8" t="n">
        <v>1191.2</v>
      </c>
      <c r="D14" s="8" t="n">
        <v>268.3</v>
      </c>
    </row>
    <row r="15" spans="1:5">
      <c r="A15" s="4" t="s">
        <v>557</v>
      </c>
      <c r="B15" s="4" t="s">
        <v>558</v>
      </c>
      <c r="C15" s="8" t="n">
        <v>2.9</v>
      </c>
      <c r="D15" s="8" t="n">
        <v>0.2</v>
      </c>
    </row>
    <row r="16" spans="1:5">
      <c r="A16" s="4" t="s">
        <v>559</v>
      </c>
    </row>
    <row r="17" spans="1:5">
      <c r="A17" s="3" t="s">
        <v>548</v>
      </c>
    </row>
    <row r="18" spans="1:5">
      <c r="A18" s="4" t="s">
        <v>560</v>
      </c>
      <c r="B18" s="4" t="s">
        <v>561</v>
      </c>
      <c r="C18" s="5" t="n">
        <v>8</v>
      </c>
      <c r="D18" s="5" t="n">
        <v>8</v>
      </c>
    </row>
    <row r="19" spans="1:5">
      <c r="A19" s="4" t="s">
        <v>515</v>
      </c>
      <c r="B19" s="4" t="s">
        <v>562</v>
      </c>
      <c r="C19" s="7" t="n">
        <v>0.9</v>
      </c>
      <c r="D19" s="7" t="n">
        <v>3.8</v>
      </c>
    </row>
    <row r="20" spans="1:5"/>
    <row r="21" spans="1:5">
      <c r="A21" s="4" t="s">
        <v>43</v>
      </c>
      <c r="B21" s="4" t="s">
        <v>563</v>
      </c>
    </row>
    <row r="22" spans="1:5">
      <c r="A22" s="4" t="s">
        <v>80</v>
      </c>
      <c r="B22" s="4" t="s">
        <v>564</v>
      </c>
    </row>
    <row r="23" spans="1:5">
      <c r="A23" s="4" t="s">
        <v>493</v>
      </c>
      <c r="B23" s="4" t="s">
        <v>565</v>
      </c>
    </row>
    <row r="24" spans="1:5">
      <c r="A24" s="4" t="s">
        <v>556</v>
      </c>
      <c r="B24" s="4" t="s">
        <v>566</v>
      </c>
    </row>
    <row r="25" spans="1:5">
      <c r="A25" s="4" t="s">
        <v>558</v>
      </c>
      <c r="B25" s="4" t="s">
        <v>567</v>
      </c>
    </row>
    <row r="26" spans="1:5">
      <c r="A26" s="4" t="s">
        <v>561</v>
      </c>
      <c r="B26" s="4" t="s">
        <v>568</v>
      </c>
    </row>
    <row r="27" spans="1:5">
      <c r="A27" s="4" t="s">
        <v>562</v>
      </c>
      <c r="B27" s="4" t="s">
        <v>569</v>
      </c>
    </row>
  </sheetData>
  <mergeCells count="10">
    <mergeCell ref="A1:B2"/>
    <mergeCell ref="C1:E1"/>
    <mergeCell ref="A20:D20"/>
    <mergeCell ref="B21:D21"/>
    <mergeCell ref="B22:D22"/>
    <mergeCell ref="B23:D23"/>
    <mergeCell ref="B24:D24"/>
    <mergeCell ref="B25:D25"/>
    <mergeCell ref="B26:D26"/>
    <mergeCell ref="B27:D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0</v>
      </c>
      <c r="B1" s="2" t="s">
        <v>531</v>
      </c>
      <c r="C1" s="2" t="s">
        <v>1</v>
      </c>
    </row>
    <row r="2" spans="1:5">
      <c r="B2" s="2" t="s">
        <v>4</v>
      </c>
      <c r="C2" s="2" t="s">
        <v>2</v>
      </c>
      <c r="D2" s="2" t="s">
        <v>32</v>
      </c>
      <c r="E2" s="2" t="s">
        <v>90</v>
      </c>
    </row>
    <row r="3" spans="1:5">
      <c r="A3" s="3" t="s">
        <v>548</v>
      </c>
    </row>
    <row r="4" spans="1:5">
      <c r="A4" s="4" t="s">
        <v>97</v>
      </c>
      <c r="C4" s="7" t="n">
        <v>-18.5</v>
      </c>
      <c r="D4" s="7" t="n">
        <v>22.5</v>
      </c>
      <c r="E4" s="6" t="n">
        <v>0</v>
      </c>
    </row>
    <row r="5" spans="1:5">
      <c r="A5" s="4" t="s">
        <v>571</v>
      </c>
    </row>
    <row r="6" spans="1:5">
      <c r="A6" s="3" t="s">
        <v>548</v>
      </c>
    </row>
    <row r="7" spans="1:5">
      <c r="A7" s="4" t="s">
        <v>572</v>
      </c>
      <c r="B7" s="6" t="n">
        <v>35</v>
      </c>
    </row>
    <row r="8" spans="1:5">
      <c r="A8" s="4" t="s">
        <v>573</v>
      </c>
    </row>
    <row r="9" spans="1:5">
      <c r="A9" s="3" t="s">
        <v>548</v>
      </c>
    </row>
    <row r="10" spans="1:5">
      <c r="A10" s="4" t="s">
        <v>97</v>
      </c>
      <c r="B10" s="7" t="n">
        <v>-17.4</v>
      </c>
      <c r="D10" s="7" t="n">
        <v>22.5</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32"/>
    <col customWidth="1" max="3" min="3" width="32"/>
  </cols>
  <sheetData>
    <row r="1" spans="1:3">
      <c r="A1" s="1" t="s">
        <v>574</v>
      </c>
      <c r="B1" s="2" t="s">
        <v>1</v>
      </c>
    </row>
    <row r="2" spans="1:3">
      <c r="B2" s="2" t="s">
        <v>575</v>
      </c>
      <c r="C2" s="2" t="s">
        <v>576</v>
      </c>
    </row>
    <row r="3" spans="1:3">
      <c r="A3" s="3" t="s">
        <v>577</v>
      </c>
    </row>
    <row r="4" spans="1:3">
      <c r="A4" s="4" t="s">
        <v>578</v>
      </c>
      <c r="B4" s="5" t="n">
        <v>2</v>
      </c>
      <c r="C4" s="5" t="n">
        <v>2</v>
      </c>
    </row>
    <row r="5" spans="1:3">
      <c r="A5" s="4" t="s">
        <v>579</v>
      </c>
      <c r="B5" s="4" t="s">
        <v>580</v>
      </c>
    </row>
    <row r="6" spans="1:3">
      <c r="A6" s="4" t="s">
        <v>581</v>
      </c>
    </row>
    <row r="7" spans="1:3">
      <c r="A7" s="3" t="s">
        <v>577</v>
      </c>
    </row>
    <row r="8" spans="1:3">
      <c r="A8" s="4" t="s">
        <v>582</v>
      </c>
      <c r="B8" s="6" t="n">
        <v>10000000</v>
      </c>
      <c r="C8" s="6" t="n">
        <v>10000000</v>
      </c>
    </row>
    <row r="9" spans="1:3">
      <c r="A9" s="4" t="s">
        <v>583</v>
      </c>
      <c r="B9" s="5" t="n">
        <v>8000000</v>
      </c>
      <c r="C9" s="5" t="n">
        <v>8000000</v>
      </c>
    </row>
    <row r="10" spans="1:3">
      <c r="A10" s="4" t="s">
        <v>584</v>
      </c>
      <c r="B10" s="5" t="n">
        <v>8000000</v>
      </c>
      <c r="C10" s="5" t="n">
        <v>8000000</v>
      </c>
    </row>
    <row r="11" spans="1:3">
      <c r="A11" s="4" t="s">
        <v>585</v>
      </c>
      <c r="B11" s="5" t="n">
        <v>0</v>
      </c>
      <c r="C11" s="5" t="n">
        <v>0</v>
      </c>
    </row>
    <row r="12" spans="1:3">
      <c r="A12" s="4" t="s">
        <v>586</v>
      </c>
    </row>
    <row r="13" spans="1:3">
      <c r="A13" s="3" t="s">
        <v>577</v>
      </c>
    </row>
    <row r="14" spans="1:3">
      <c r="A14" s="4" t="s">
        <v>587</v>
      </c>
      <c r="B14" s="6" t="n">
        <v>2000000</v>
      </c>
      <c r="C14" s="6" t="n">
        <v>2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3" t="s">
        <v>577</v>
      </c>
    </row>
    <row r="4" spans="1:3">
      <c r="A4" s="4" t="s">
        <v>589</v>
      </c>
      <c r="B4" s="4" t="s">
        <v>590</v>
      </c>
      <c r="C4" s="4" t="s">
        <v>590</v>
      </c>
    </row>
    <row r="5" spans="1:3">
      <c r="A5" s="4" t="s">
        <v>591</v>
      </c>
      <c r="B5" s="4" t="s">
        <v>592</v>
      </c>
      <c r="C5" s="4" t="s">
        <v>592</v>
      </c>
    </row>
    <row r="6" spans="1:3">
      <c r="A6" s="4" t="s">
        <v>425</v>
      </c>
    </row>
    <row r="7" spans="1:3">
      <c r="A7" s="3" t="s">
        <v>577</v>
      </c>
    </row>
    <row r="8" spans="1:3">
      <c r="A8" s="4" t="s">
        <v>593</v>
      </c>
      <c r="B8" s="4" t="s">
        <v>594</v>
      </c>
      <c r="C8" s="4" t="s">
        <v>595</v>
      </c>
    </row>
    <row r="9" spans="1:3">
      <c r="A9" s="4" t="s">
        <v>596</v>
      </c>
      <c r="B9" s="4" t="s">
        <v>597</v>
      </c>
      <c r="C9" s="4" t="s">
        <v>597</v>
      </c>
    </row>
    <row r="10" spans="1:3">
      <c r="A10" s="4" t="s">
        <v>427</v>
      </c>
    </row>
    <row r="11" spans="1:3">
      <c r="A11" s="3" t="s">
        <v>577</v>
      </c>
    </row>
    <row r="12" spans="1:3">
      <c r="A12" s="4" t="s">
        <v>593</v>
      </c>
      <c r="B12" s="4" t="s">
        <v>598</v>
      </c>
      <c r="C12" s="4" t="s">
        <v>599</v>
      </c>
    </row>
    <row r="13" spans="1:3">
      <c r="A13" s="4" t="s">
        <v>596</v>
      </c>
      <c r="B13" s="4" t="s">
        <v>441</v>
      </c>
      <c r="C13" s="4" t="s">
        <v>4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0</v>
      </c>
      <c r="C1" s="2" t="s">
        <v>1</v>
      </c>
    </row>
    <row r="2" spans="1:5">
      <c r="C2" s="2" t="s">
        <v>2</v>
      </c>
      <c r="D2" s="2" t="s">
        <v>32</v>
      </c>
      <c r="E2" s="2" t="s">
        <v>90</v>
      </c>
    </row>
    <row r="3" spans="1:5">
      <c r="A3" s="3" t="s">
        <v>220</v>
      </c>
    </row>
    <row r="4" spans="1:5">
      <c r="A4" s="4" t="s">
        <v>601</v>
      </c>
      <c r="C4" s="7" t="n">
        <v>38.5</v>
      </c>
      <c r="D4" s="7" t="n">
        <v>32.6</v>
      </c>
      <c r="E4" s="7" t="n">
        <v>32.8</v>
      </c>
    </row>
    <row r="5" spans="1:5">
      <c r="A5" s="3" t="s">
        <v>431</v>
      </c>
    </row>
    <row r="6" spans="1:5">
      <c r="A6" s="4" t="s">
        <v>602</v>
      </c>
      <c r="C6" s="8" t="n">
        <v>279.5</v>
      </c>
      <c r="D6" s="8" t="n">
        <v>245.2</v>
      </c>
    </row>
    <row r="7" spans="1:5">
      <c r="A7" s="4" t="s">
        <v>603</v>
      </c>
      <c r="B7" s="4" t="s">
        <v>43</v>
      </c>
      <c r="C7" s="8" t="n">
        <v>136.4</v>
      </c>
      <c r="D7" s="8" t="n">
        <v>163.4</v>
      </c>
    </row>
    <row r="8" spans="1:5">
      <c r="A8" s="4" t="s">
        <v>121</v>
      </c>
      <c r="C8" s="8" t="n">
        <v>143.1</v>
      </c>
      <c r="D8" s="8" t="n">
        <v>81.8</v>
      </c>
    </row>
    <row r="9" spans="1:5">
      <c r="A9" s="4" t="s">
        <v>604</v>
      </c>
    </row>
    <row r="10" spans="1:5">
      <c r="A10" s="3" t="s">
        <v>431</v>
      </c>
    </row>
    <row r="11" spans="1:5">
      <c r="A11" s="4" t="s">
        <v>602</v>
      </c>
      <c r="C11" s="8" t="n">
        <v>89.5</v>
      </c>
      <c r="D11" s="8" t="n">
        <v>74.5</v>
      </c>
    </row>
    <row r="12" spans="1:5">
      <c r="A12" s="4" t="s">
        <v>605</v>
      </c>
    </row>
    <row r="13" spans="1:5">
      <c r="A13" s="3" t="s">
        <v>431</v>
      </c>
    </row>
    <row r="14" spans="1:5">
      <c r="A14" s="4" t="s">
        <v>602</v>
      </c>
      <c r="C14" s="8" t="n">
        <v>70.2</v>
      </c>
      <c r="D14" s="8" t="n">
        <v>92.5</v>
      </c>
    </row>
    <row r="15" spans="1:5">
      <c r="A15" s="4" t="s">
        <v>606</v>
      </c>
    </row>
    <row r="16" spans="1:5">
      <c r="A16" s="3" t="s">
        <v>431</v>
      </c>
    </row>
    <row r="17" spans="1:5">
      <c r="A17" s="4" t="s">
        <v>602</v>
      </c>
      <c r="C17" s="5" t="n">
        <v>48</v>
      </c>
      <c r="D17" s="8" t="n">
        <v>23.5</v>
      </c>
    </row>
    <row r="18" spans="1:5">
      <c r="A18" s="4" t="s">
        <v>607</v>
      </c>
    </row>
    <row r="19" spans="1:5">
      <c r="A19" s="3" t="s">
        <v>431</v>
      </c>
    </row>
    <row r="20" spans="1:5">
      <c r="A20" s="4" t="s">
        <v>602</v>
      </c>
      <c r="C20" s="8" t="n">
        <v>47.1</v>
      </c>
      <c r="D20" s="8" t="n">
        <v>33.2</v>
      </c>
    </row>
    <row r="21" spans="1:5">
      <c r="A21" s="4" t="s">
        <v>445</v>
      </c>
    </row>
    <row r="22" spans="1:5">
      <c r="A22" s="3" t="s">
        <v>431</v>
      </c>
    </row>
    <row r="23" spans="1:5">
      <c r="A23" s="4" t="s">
        <v>602</v>
      </c>
      <c r="C23" s="8" t="n">
        <v>13.6</v>
      </c>
      <c r="D23" s="8" t="n">
        <v>11.3</v>
      </c>
    </row>
    <row r="24" spans="1:5">
      <c r="A24" s="4" t="s">
        <v>608</v>
      </c>
    </row>
    <row r="25" spans="1:5">
      <c r="A25" s="3" t="s">
        <v>431</v>
      </c>
    </row>
    <row r="26" spans="1:5">
      <c r="A26" s="4" t="s">
        <v>602</v>
      </c>
      <c r="C26" s="5" t="n">
        <v>10</v>
      </c>
      <c r="D26" s="8" t="n">
        <v>9.300000000000001</v>
      </c>
    </row>
    <row r="27" spans="1:5">
      <c r="A27" s="4" t="s">
        <v>609</v>
      </c>
    </row>
    <row r="28" spans="1:5">
      <c r="A28" s="3" t="s">
        <v>431</v>
      </c>
    </row>
    <row r="29" spans="1:5">
      <c r="A29" s="4" t="s">
        <v>602</v>
      </c>
      <c r="C29" s="7" t="n">
        <v>1.2</v>
      </c>
      <c r="D29" s="7" t="n">
        <v>0.9</v>
      </c>
    </row>
    <row r="30" spans="1:5"/>
    <row r="31" spans="1:5">
      <c r="A31" s="4" t="s">
        <v>43</v>
      </c>
      <c r="B31" s="4" t="s">
        <v>88</v>
      </c>
    </row>
  </sheetData>
  <mergeCells count="4">
    <mergeCell ref="A1:B2"/>
    <mergeCell ref="C1:E1"/>
    <mergeCell ref="A30:D30"/>
    <mergeCell ref="B31:D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3" t="s">
        <v>431</v>
      </c>
    </row>
    <row r="3" spans="1:3">
      <c r="A3" s="4" t="s">
        <v>611</v>
      </c>
      <c r="B3" s="6" t="n">
        <v>20</v>
      </c>
      <c r="C3" s="7" t="n">
        <v>8.199999999999999</v>
      </c>
    </row>
    <row r="4" spans="1:3">
      <c r="A4" s="4" t="s">
        <v>603</v>
      </c>
      <c r="B4" s="8" t="n">
        <v>7.6</v>
      </c>
      <c r="C4" s="8" t="n">
        <v>6.9</v>
      </c>
    </row>
    <row r="5" spans="1:3">
      <c r="A5" s="4" t="s">
        <v>121</v>
      </c>
      <c r="B5" s="8" t="n">
        <v>12.4</v>
      </c>
      <c r="C5" s="8" t="n">
        <v>1.3</v>
      </c>
    </row>
    <row r="6" spans="1:3">
      <c r="A6" s="4" t="s">
        <v>606</v>
      </c>
    </row>
    <row r="7" spans="1:3">
      <c r="A7" s="3" t="s">
        <v>431</v>
      </c>
    </row>
    <row r="8" spans="1:3">
      <c r="A8" s="4" t="s">
        <v>611</v>
      </c>
      <c r="B8" s="8" t="n">
        <v>19.4</v>
      </c>
      <c r="C8" s="8" t="n">
        <v>6.6</v>
      </c>
    </row>
    <row r="9" spans="1:3">
      <c r="A9" s="4" t="s">
        <v>604</v>
      </c>
    </row>
    <row r="10" spans="1:3">
      <c r="A10" s="3" t="s">
        <v>431</v>
      </c>
    </row>
    <row r="11" spans="1:3">
      <c r="A11" s="4" t="s">
        <v>611</v>
      </c>
      <c r="B11" s="8" t="n">
        <v>0.3</v>
      </c>
      <c r="C11" s="5" t="n">
        <v>1</v>
      </c>
    </row>
    <row r="12" spans="1:3">
      <c r="A12" s="4" t="s">
        <v>445</v>
      </c>
    </row>
    <row r="13" spans="1:3">
      <c r="A13" s="3" t="s">
        <v>431</v>
      </c>
    </row>
    <row r="14" spans="1:3">
      <c r="A14" s="4" t="s">
        <v>611</v>
      </c>
      <c r="B14" s="8" t="n">
        <v>0.2</v>
      </c>
      <c r="C14" s="8" t="n">
        <v>0.5</v>
      </c>
    </row>
    <row r="15" spans="1:3">
      <c r="A15" s="4" t="s">
        <v>605</v>
      </c>
    </row>
    <row r="16" spans="1:3">
      <c r="A16" s="3" t="s">
        <v>431</v>
      </c>
    </row>
    <row r="17" spans="1:3">
      <c r="A17" s="4" t="s">
        <v>611</v>
      </c>
      <c r="B17" s="7" t="n">
        <v>0.1</v>
      </c>
      <c r="C17" s="7" t="n">
        <v>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12</v>
      </c>
      <c r="B1" s="2" t="s">
        <v>1</v>
      </c>
    </row>
    <row r="2" spans="1:6">
      <c r="B2" s="2" t="s">
        <v>2</v>
      </c>
      <c r="D2" s="2" t="s">
        <v>32</v>
      </c>
      <c r="F2" s="2" t="s">
        <v>90</v>
      </c>
    </row>
    <row r="3" spans="1:6">
      <c r="A3" s="3" t="s">
        <v>613</v>
      </c>
    </row>
    <row r="4" spans="1:6">
      <c r="A4" s="4" t="s">
        <v>614</v>
      </c>
      <c r="B4" s="7" t="n">
        <v>912.8</v>
      </c>
      <c r="D4" s="7" t="n">
        <v>867.5</v>
      </c>
    </row>
    <row r="5" spans="1:6">
      <c r="A5" s="4" t="s">
        <v>204</v>
      </c>
      <c r="B5" s="5" t="n">
        <v>945</v>
      </c>
      <c r="C5" s="4" t="s">
        <v>43</v>
      </c>
      <c r="D5" s="8" t="n">
        <v>64.8</v>
      </c>
      <c r="E5" s="4" t="s">
        <v>80</v>
      </c>
    </row>
    <row r="6" spans="1:6">
      <c r="A6" s="4" t="s">
        <v>107</v>
      </c>
      <c r="B6" s="8" t="n">
        <v>6.4</v>
      </c>
      <c r="D6" s="8" t="n">
        <v>-13.6</v>
      </c>
    </row>
    <row r="7" spans="1:6">
      <c r="A7" s="4" t="s">
        <v>615</v>
      </c>
      <c r="B7" s="5" t="n">
        <v>0</v>
      </c>
      <c r="D7" s="5" t="n">
        <v>-6</v>
      </c>
      <c r="F7" s="6" t="n">
        <v>0</v>
      </c>
    </row>
    <row r="8" spans="1:6">
      <c r="A8" s="4" t="s">
        <v>616</v>
      </c>
      <c r="B8" s="8" t="n">
        <v>1864.2</v>
      </c>
      <c r="D8" s="8" t="n">
        <v>912.8</v>
      </c>
      <c r="F8" s="8" t="n">
        <v>867.5</v>
      </c>
    </row>
    <row r="9" spans="1:6">
      <c r="A9" s="4" t="s">
        <v>449</v>
      </c>
    </row>
    <row r="10" spans="1:6">
      <c r="A10" s="3" t="s">
        <v>613</v>
      </c>
    </row>
    <row r="11" spans="1:6">
      <c r="A11" s="4" t="s">
        <v>614</v>
      </c>
      <c r="B11" s="8" t="n">
        <v>470.2</v>
      </c>
      <c r="D11" s="5" t="n">
        <v>463</v>
      </c>
    </row>
    <row r="12" spans="1:6">
      <c r="A12" s="4" t="s">
        <v>204</v>
      </c>
      <c r="B12" s="8" t="n">
        <v>0.9</v>
      </c>
      <c r="C12" s="4" t="s">
        <v>43</v>
      </c>
      <c r="D12" s="8" t="n">
        <v>10.1</v>
      </c>
      <c r="E12" s="4" t="s">
        <v>80</v>
      </c>
    </row>
    <row r="13" spans="1:6">
      <c r="A13" s="4" t="s">
        <v>107</v>
      </c>
      <c r="B13" s="8" t="n">
        <v>2.2</v>
      </c>
      <c r="D13" s="8" t="n">
        <v>-2.9</v>
      </c>
    </row>
    <row r="14" spans="1:6">
      <c r="A14" s="4" t="s">
        <v>615</v>
      </c>
      <c r="D14" s="5" t="n">
        <v>0</v>
      </c>
    </row>
    <row r="15" spans="1:6">
      <c r="A15" s="4" t="s">
        <v>616</v>
      </c>
      <c r="B15" s="8" t="n">
        <v>473.3</v>
      </c>
      <c r="D15" s="8" t="n">
        <v>470.2</v>
      </c>
      <c r="F15" s="5" t="n">
        <v>463</v>
      </c>
    </row>
    <row r="16" spans="1:6">
      <c r="A16" s="4" t="s">
        <v>450</v>
      </c>
    </row>
    <row r="17" spans="1:6">
      <c r="A17" s="3" t="s">
        <v>613</v>
      </c>
    </row>
    <row r="18" spans="1:6">
      <c r="A18" s="4" t="s">
        <v>614</v>
      </c>
      <c r="B18" s="5" t="n">
        <v>120</v>
      </c>
      <c r="D18" s="8" t="n">
        <v>119.5</v>
      </c>
    </row>
    <row r="19" spans="1:6">
      <c r="A19" s="4" t="s">
        <v>204</v>
      </c>
      <c r="B19" s="8" t="n">
        <v>3.8</v>
      </c>
      <c r="C19" s="4" t="s">
        <v>43</v>
      </c>
      <c r="D19" s="5" t="n">
        <v>1</v>
      </c>
      <c r="E19" s="4" t="s">
        <v>80</v>
      </c>
    </row>
    <row r="20" spans="1:6">
      <c r="A20" s="4" t="s">
        <v>107</v>
      </c>
      <c r="B20" s="8" t="n">
        <v>0.4</v>
      </c>
      <c r="D20" s="8" t="n">
        <v>-0.6</v>
      </c>
    </row>
    <row r="21" spans="1:6">
      <c r="A21" s="4" t="s">
        <v>615</v>
      </c>
      <c r="D21" s="5" t="n">
        <v>0</v>
      </c>
    </row>
    <row r="22" spans="1:6">
      <c r="A22" s="4" t="s">
        <v>616</v>
      </c>
      <c r="B22" s="8" t="n">
        <v>124.2</v>
      </c>
      <c r="D22" s="5" t="n">
        <v>120</v>
      </c>
      <c r="F22" s="8" t="n">
        <v>119.5</v>
      </c>
    </row>
    <row r="23" spans="1:6">
      <c r="A23" s="4" t="s">
        <v>451</v>
      </c>
    </row>
    <row r="24" spans="1:6">
      <c r="A24" s="3" t="s">
        <v>613</v>
      </c>
    </row>
    <row r="25" spans="1:6">
      <c r="A25" s="4" t="s">
        <v>614</v>
      </c>
      <c r="B25" s="8" t="n">
        <v>152.8</v>
      </c>
      <c r="D25" s="8" t="n">
        <v>152.8</v>
      </c>
    </row>
    <row r="26" spans="1:6">
      <c r="A26" s="4" t="s">
        <v>204</v>
      </c>
      <c r="B26" s="5" t="n">
        <v>0</v>
      </c>
      <c r="C26" s="4" t="s">
        <v>43</v>
      </c>
      <c r="D26" s="5" t="n">
        <v>0</v>
      </c>
      <c r="E26" s="4" t="s">
        <v>80</v>
      </c>
    </row>
    <row r="27" spans="1:6">
      <c r="A27" s="4" t="s">
        <v>107</v>
      </c>
      <c r="B27" s="5" t="n">
        <v>0</v>
      </c>
      <c r="D27" s="5" t="n">
        <v>0</v>
      </c>
    </row>
    <row r="28" spans="1:6">
      <c r="A28" s="4" t="s">
        <v>615</v>
      </c>
      <c r="D28" s="5" t="n">
        <v>0</v>
      </c>
    </row>
    <row r="29" spans="1:6">
      <c r="A29" s="4" t="s">
        <v>616</v>
      </c>
      <c r="B29" s="8" t="n">
        <v>152.8</v>
      </c>
      <c r="D29" s="8" t="n">
        <v>152.8</v>
      </c>
      <c r="F29" s="8" t="n">
        <v>152.8</v>
      </c>
    </row>
    <row r="30" spans="1:6">
      <c r="A30" s="4" t="s">
        <v>617</v>
      </c>
    </row>
    <row r="31" spans="1:6">
      <c r="A31" s="3" t="s">
        <v>613</v>
      </c>
    </row>
    <row r="32" spans="1:6">
      <c r="A32" s="4" t="s">
        <v>614</v>
      </c>
      <c r="B32" s="8" t="n">
        <v>169.8</v>
      </c>
      <c r="D32" s="8" t="n">
        <v>126.1</v>
      </c>
    </row>
    <row r="33" spans="1:6">
      <c r="A33" s="4" t="s">
        <v>204</v>
      </c>
      <c r="B33" s="8" t="n">
        <v>6.4</v>
      </c>
      <c r="C33" s="4" t="s">
        <v>43</v>
      </c>
      <c r="D33" s="8" t="n">
        <v>53.7</v>
      </c>
      <c r="E33" s="4" t="s">
        <v>80</v>
      </c>
    </row>
    <row r="34" spans="1:6">
      <c r="A34" s="4" t="s">
        <v>107</v>
      </c>
      <c r="B34" s="8" t="n">
        <v>3.8</v>
      </c>
      <c r="D34" s="8" t="n">
        <v>-10.1</v>
      </c>
    </row>
    <row r="35" spans="1:6">
      <c r="A35" s="4" t="s">
        <v>615</v>
      </c>
      <c r="D35" s="5" t="n">
        <v>0</v>
      </c>
    </row>
    <row r="36" spans="1:6">
      <c r="A36" s="4" t="s">
        <v>616</v>
      </c>
      <c r="B36" s="5" t="n">
        <v>180</v>
      </c>
      <c r="D36" s="8" t="n">
        <v>169.8</v>
      </c>
      <c r="F36" s="8" t="n">
        <v>126.1</v>
      </c>
    </row>
    <row r="37" spans="1:6">
      <c r="A37" s="4" t="s">
        <v>618</v>
      </c>
    </row>
    <row r="38" spans="1:6">
      <c r="A38" s="3" t="s">
        <v>613</v>
      </c>
    </row>
    <row r="39" spans="1:6">
      <c r="A39" s="4" t="s">
        <v>614</v>
      </c>
      <c r="B39" s="5" t="n">
        <v>0</v>
      </c>
      <c r="D39" s="5" t="n">
        <v>0</v>
      </c>
    </row>
    <row r="40" spans="1:6">
      <c r="A40" s="4" t="s">
        <v>204</v>
      </c>
      <c r="B40" s="8" t="n">
        <v>933.9</v>
      </c>
      <c r="C40" s="4" t="s">
        <v>43</v>
      </c>
      <c r="D40" s="5" t="n">
        <v>0</v>
      </c>
      <c r="E40" s="4" t="s">
        <v>80</v>
      </c>
    </row>
    <row r="41" spans="1:6">
      <c r="A41" s="4" t="s">
        <v>107</v>
      </c>
      <c r="B41" s="5" t="n">
        <v>0</v>
      </c>
      <c r="D41" s="5" t="n">
        <v>0</v>
      </c>
    </row>
    <row r="42" spans="1:6">
      <c r="A42" s="4" t="s">
        <v>615</v>
      </c>
      <c r="D42" s="5" t="n">
        <v>0</v>
      </c>
    </row>
    <row r="43" spans="1:6">
      <c r="A43" s="4" t="s">
        <v>616</v>
      </c>
      <c r="B43" s="8" t="n">
        <v>933.9</v>
      </c>
      <c r="D43" s="5" t="n">
        <v>0</v>
      </c>
      <c r="F43" s="5" t="n">
        <v>0</v>
      </c>
    </row>
    <row r="44" spans="1:6">
      <c r="A44" s="4" t="s">
        <v>619</v>
      </c>
    </row>
    <row r="45" spans="1:6">
      <c r="A45" s="3" t="s">
        <v>613</v>
      </c>
    </row>
    <row r="46" spans="1:6">
      <c r="A46" s="4" t="s">
        <v>614</v>
      </c>
      <c r="B46" s="5" t="n">
        <v>0</v>
      </c>
      <c r="D46" s="5" t="n">
        <v>6</v>
      </c>
    </row>
    <row r="47" spans="1:6">
      <c r="A47" s="4" t="s">
        <v>204</v>
      </c>
      <c r="B47" s="5" t="n">
        <v>0</v>
      </c>
      <c r="C47" s="4" t="s">
        <v>43</v>
      </c>
      <c r="D47" s="5" t="n">
        <v>0</v>
      </c>
      <c r="E47" s="4" t="s">
        <v>80</v>
      </c>
    </row>
    <row r="48" spans="1:6">
      <c r="A48" s="4" t="s">
        <v>107</v>
      </c>
      <c r="B48" s="5" t="n">
        <v>0</v>
      </c>
      <c r="D48" s="5" t="n">
        <v>0</v>
      </c>
    </row>
    <row r="49" spans="1:6">
      <c r="A49" s="4" t="s">
        <v>615</v>
      </c>
      <c r="D49" s="5" t="n">
        <v>-6</v>
      </c>
    </row>
    <row r="50" spans="1:6">
      <c r="A50" s="4" t="s">
        <v>616</v>
      </c>
      <c r="B50" s="6" t="n">
        <v>0</v>
      </c>
      <c r="D50" s="6" t="n">
        <v>0</v>
      </c>
      <c r="F50" s="6" t="n">
        <v>6</v>
      </c>
    </row>
    <row r="51" spans="1:6"/>
    <row r="52" spans="1:6">
      <c r="A52" s="4" t="s">
        <v>43</v>
      </c>
      <c r="B52" s="4" t="s">
        <v>620</v>
      </c>
    </row>
    <row r="53" spans="1:6">
      <c r="A53" s="4" t="s">
        <v>80</v>
      </c>
      <c r="B53" s="4" t="s">
        <v>621</v>
      </c>
    </row>
  </sheetData>
  <mergeCells count="7">
    <mergeCell ref="A1:A2"/>
    <mergeCell ref="B1:F1"/>
    <mergeCell ref="B2:C2"/>
    <mergeCell ref="D2:E2"/>
    <mergeCell ref="A51:F51"/>
    <mergeCell ref="B52:F52"/>
    <mergeCell ref="B53:F5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2</v>
      </c>
      <c r="C1" s="2" t="s">
        <v>1</v>
      </c>
    </row>
    <row r="2" spans="1:4">
      <c r="C2" s="2" t="s">
        <v>2</v>
      </c>
      <c r="D2" s="2" t="s">
        <v>32</v>
      </c>
    </row>
    <row r="3" spans="1:4">
      <c r="A3" s="3" t="s">
        <v>623</v>
      </c>
    </row>
    <row r="4" spans="1:4">
      <c r="A4" s="4" t="s">
        <v>624</v>
      </c>
      <c r="B4" s="4" t="s">
        <v>43</v>
      </c>
      <c r="C4" s="7" t="n">
        <v>619.2</v>
      </c>
      <c r="D4" s="7" t="n">
        <v>260.9</v>
      </c>
    </row>
    <row r="5" spans="1:4">
      <c r="A5" s="4" t="s">
        <v>625</v>
      </c>
      <c r="B5" s="4" t="s">
        <v>43</v>
      </c>
      <c r="C5" s="8" t="n">
        <v>-189.1</v>
      </c>
      <c r="D5" s="5" t="n">
        <v>-157</v>
      </c>
    </row>
    <row r="6" spans="1:4">
      <c r="A6" s="4" t="s">
        <v>121</v>
      </c>
      <c r="B6" s="4" t="s">
        <v>43</v>
      </c>
      <c r="C6" s="7" t="n">
        <v>430.1</v>
      </c>
      <c r="D6" s="8" t="n">
        <v>103.8</v>
      </c>
    </row>
    <row r="7" spans="1:4">
      <c r="A7" s="4" t="s">
        <v>626</v>
      </c>
      <c r="C7" s="4" t="s">
        <v>481</v>
      </c>
    </row>
    <row r="8" spans="1:4">
      <c r="A8" s="4" t="s">
        <v>627</v>
      </c>
    </row>
    <row r="9" spans="1:4">
      <c r="A9" s="3" t="s">
        <v>623</v>
      </c>
    </row>
    <row r="10" spans="1:4">
      <c r="A10" s="4" t="s">
        <v>624</v>
      </c>
      <c r="C10" s="7" t="n">
        <v>607.9</v>
      </c>
      <c r="D10" s="8" t="n">
        <v>258.6</v>
      </c>
    </row>
    <row r="11" spans="1:4">
      <c r="A11" s="4" t="s">
        <v>625</v>
      </c>
      <c r="C11" s="8" t="n">
        <v>-186.3</v>
      </c>
      <c r="D11" s="8" t="n">
        <v>-155.1</v>
      </c>
    </row>
    <row r="12" spans="1:4">
      <c r="A12" s="4" t="s">
        <v>121</v>
      </c>
      <c r="C12" s="8" t="n">
        <v>421.6</v>
      </c>
      <c r="D12" s="8" t="n">
        <v>103.5</v>
      </c>
    </row>
    <row r="13" spans="1:4">
      <c r="A13" s="4" t="s">
        <v>628</v>
      </c>
    </row>
    <row r="14" spans="1:4">
      <c r="A14" s="3" t="s">
        <v>623</v>
      </c>
    </row>
    <row r="15" spans="1:4">
      <c r="A15" s="4" t="s">
        <v>624</v>
      </c>
      <c r="C15" s="8" t="n">
        <v>10.8</v>
      </c>
      <c r="D15" s="8" t="n">
        <v>1.8</v>
      </c>
    </row>
    <row r="16" spans="1:4">
      <c r="A16" s="4" t="s">
        <v>625</v>
      </c>
      <c r="C16" s="8" t="n">
        <v>-2.4</v>
      </c>
      <c r="D16" s="8" t="n">
        <v>-1.5</v>
      </c>
    </row>
    <row r="17" spans="1:4">
      <c r="A17" s="4" t="s">
        <v>121</v>
      </c>
      <c r="C17" s="8" t="n">
        <v>8.4</v>
      </c>
      <c r="D17" s="8" t="n">
        <v>0.2</v>
      </c>
    </row>
    <row r="18" spans="1:4">
      <c r="A18" s="4" t="s">
        <v>629</v>
      </c>
    </row>
    <row r="19" spans="1:4">
      <c r="A19" s="3" t="s">
        <v>623</v>
      </c>
    </row>
    <row r="20" spans="1:4">
      <c r="A20" s="4" t="s">
        <v>624</v>
      </c>
      <c r="C20" s="8" t="n">
        <v>0.5</v>
      </c>
      <c r="D20" s="8" t="n">
        <v>0.5</v>
      </c>
    </row>
    <row r="21" spans="1:4">
      <c r="A21" s="4" t="s">
        <v>625</v>
      </c>
      <c r="C21" s="8" t="n">
        <v>-0.4</v>
      </c>
      <c r="D21" s="8" t="n">
        <v>-0.4</v>
      </c>
    </row>
    <row r="22" spans="1:4">
      <c r="A22" s="4" t="s">
        <v>121</v>
      </c>
      <c r="C22" s="7" t="n">
        <v>0.1</v>
      </c>
      <c r="D22" s="7" t="n">
        <v>0.1</v>
      </c>
    </row>
    <row r="23" spans="1:4"/>
    <row r="24" spans="1:4">
      <c r="A24" s="4" t="s">
        <v>43</v>
      </c>
      <c r="B24" s="4" t="s">
        <v>74</v>
      </c>
    </row>
  </sheetData>
  <mergeCells count="3">
    <mergeCell ref="A1:B2"/>
    <mergeCell ref="A23:C23"/>
    <mergeCell ref="B24:C2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30</v>
      </c>
      <c r="B1" s="2" t="s">
        <v>631</v>
      </c>
      <c r="C1" s="2" t="s">
        <v>43</v>
      </c>
    </row>
    <row r="2" spans="1:3">
      <c r="A2" s="3" t="s">
        <v>223</v>
      </c>
    </row>
    <row r="3" spans="1:3">
      <c r="A3" s="4" t="s">
        <v>632</v>
      </c>
      <c r="B3" s="7" t="n">
        <v>68.2</v>
      </c>
    </row>
    <row r="4" spans="1:3">
      <c r="A4" s="4" t="s">
        <v>633</v>
      </c>
      <c r="B4" s="8" t="n">
        <v>61.3</v>
      </c>
    </row>
    <row r="5" spans="1:3">
      <c r="A5" s="4" t="s">
        <v>634</v>
      </c>
      <c r="B5" s="8" t="n">
        <v>51.4</v>
      </c>
    </row>
    <row r="6" spans="1:3">
      <c r="A6" s="4" t="s">
        <v>635</v>
      </c>
      <c r="B6" s="8" t="n">
        <v>45.2</v>
      </c>
    </row>
    <row r="7" spans="1:3">
      <c r="A7" s="4" t="s">
        <v>636</v>
      </c>
      <c r="B7" s="7" t="n">
        <v>39.3</v>
      </c>
    </row>
    <row r="8" spans="1:3"/>
    <row r="9" spans="1:3">
      <c r="A9" s="4" t="s">
        <v>43</v>
      </c>
      <c r="B9" s="4" t="s">
        <v>637</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38</v>
      </c>
      <c r="B1" s="2" t="s">
        <v>1</v>
      </c>
    </row>
    <row r="2" spans="1:3">
      <c r="B2" s="2" t="s">
        <v>2</v>
      </c>
      <c r="C2" s="2" t="s">
        <v>32</v>
      </c>
    </row>
    <row r="3" spans="1:3">
      <c r="A3" s="3" t="s">
        <v>639</v>
      </c>
    </row>
    <row r="4" spans="1:3">
      <c r="A4" s="4" t="s">
        <v>640</v>
      </c>
      <c r="B4" s="6" t="n">
        <v>1</v>
      </c>
    </row>
    <row r="5" spans="1:3">
      <c r="A5" s="4" t="s">
        <v>641</v>
      </c>
      <c r="B5" s="5" t="n">
        <v>200</v>
      </c>
    </row>
    <row r="6" spans="1:3">
      <c r="A6" s="4" t="s">
        <v>642</v>
      </c>
      <c r="B6" s="5" t="n">
        <v>75</v>
      </c>
    </row>
    <row r="7" spans="1:3">
      <c r="A7" s="4" t="s">
        <v>643</v>
      </c>
      <c r="B7" s="5" t="n">
        <v>22</v>
      </c>
      <c r="C7" s="7" t="n">
        <v>32.9</v>
      </c>
    </row>
    <row r="8" spans="1:3">
      <c r="A8" s="4" t="s">
        <v>644</v>
      </c>
      <c r="B8" s="8" t="n">
        <v>-10.9</v>
      </c>
    </row>
    <row r="9" spans="1:3">
      <c r="A9" s="4" t="s">
        <v>425</v>
      </c>
    </row>
    <row r="10" spans="1:3">
      <c r="A10" s="3" t="s">
        <v>639</v>
      </c>
    </row>
    <row r="11" spans="1:3">
      <c r="A11" s="4" t="s">
        <v>645</v>
      </c>
      <c r="B11" s="5" t="n">
        <v>1</v>
      </c>
    </row>
    <row r="12" spans="1:3">
      <c r="A12" s="4" t="s">
        <v>427</v>
      </c>
    </row>
    <row r="13" spans="1:3">
      <c r="A13" s="3" t="s">
        <v>639</v>
      </c>
    </row>
    <row r="14" spans="1:3">
      <c r="A14" s="4" t="s">
        <v>645</v>
      </c>
      <c r="B14" s="5" t="n">
        <v>5</v>
      </c>
    </row>
    <row r="15" spans="1:3">
      <c r="A15" s="4" t="s">
        <v>646</v>
      </c>
      <c r="B15" s="7" t="n">
        <v>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2</v>
      </c>
    </row>
    <row r="2" spans="1:3">
      <c r="A2" s="3" t="s">
        <v>648</v>
      </c>
    </row>
    <row r="3" spans="1:3">
      <c r="A3" s="4" t="s">
        <v>649</v>
      </c>
      <c r="B3" s="7" t="n">
        <v>73.09999999999999</v>
      </c>
      <c r="C3" s="7" t="n">
        <v>69.7</v>
      </c>
    </row>
    <row r="4" spans="1:3">
      <c r="A4" s="4" t="s">
        <v>650</v>
      </c>
    </row>
    <row r="5" spans="1:3">
      <c r="A5" s="3" t="s">
        <v>648</v>
      </c>
    </row>
    <row r="6" spans="1:3">
      <c r="A6" s="4" t="s">
        <v>651</v>
      </c>
      <c r="B6" s="8" t="n">
        <v>485.6</v>
      </c>
      <c r="C6" s="8" t="n">
        <v>417.9</v>
      </c>
    </row>
    <row r="7" spans="1:3">
      <c r="A7" s="4" t="s">
        <v>652</v>
      </c>
    </row>
    <row r="8" spans="1:3">
      <c r="A8" s="3" t="s">
        <v>648</v>
      </c>
    </row>
    <row r="9" spans="1:3">
      <c r="A9" s="4" t="s">
        <v>651</v>
      </c>
      <c r="B9" s="7" t="n">
        <v>9.800000000000001</v>
      </c>
      <c r="C9" s="7" t="n">
        <v>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53</v>
      </c>
      <c r="C1" s="2" t="s">
        <v>1</v>
      </c>
    </row>
    <row r="2" spans="1:7">
      <c r="C2" s="2" t="s">
        <v>2</v>
      </c>
      <c r="E2" s="2" t="s">
        <v>32</v>
      </c>
      <c r="G2" s="2" t="s">
        <v>90</v>
      </c>
    </row>
    <row r="3" spans="1:7">
      <c r="A3" s="3" t="s">
        <v>654</v>
      </c>
    </row>
    <row r="4" spans="1:7">
      <c r="A4" s="4" t="s">
        <v>655</v>
      </c>
      <c r="C4" s="7" t="n">
        <v>348.2</v>
      </c>
      <c r="D4" s="4" t="s">
        <v>43</v>
      </c>
      <c r="E4" s="7" t="n">
        <v>312.7</v>
      </c>
      <c r="F4" s="4" t="s">
        <v>43</v>
      </c>
      <c r="G4" s="7" t="n">
        <v>277.8</v>
      </c>
    </row>
    <row r="5" spans="1:7">
      <c r="A5" s="4" t="s">
        <v>656</v>
      </c>
      <c r="C5" s="8" t="n">
        <v>112.2</v>
      </c>
      <c r="E5" s="8" t="n">
        <v>104.5</v>
      </c>
      <c r="G5" s="8" t="n">
        <v>88.7</v>
      </c>
    </row>
    <row r="6" spans="1:7">
      <c r="A6" s="4" t="s">
        <v>657</v>
      </c>
      <c r="C6" s="8" t="n">
        <v>23.1</v>
      </c>
      <c r="E6" s="8" t="n">
        <v>35.8</v>
      </c>
      <c r="G6" s="8" t="n">
        <v>40.1</v>
      </c>
    </row>
    <row r="7" spans="1:7">
      <c r="A7" s="4" t="s">
        <v>658</v>
      </c>
      <c r="C7" s="8" t="n">
        <v>-105.2</v>
      </c>
      <c r="E7" s="8" t="n">
        <v>-104.8</v>
      </c>
      <c r="G7" s="8" t="n">
        <v>-93.90000000000001</v>
      </c>
    </row>
    <row r="8" spans="1:7">
      <c r="A8" s="4" t="s">
        <v>659</v>
      </c>
      <c r="C8" s="8" t="n">
        <v>34.1</v>
      </c>
      <c r="E8" s="5" t="n">
        <v>0</v>
      </c>
      <c r="G8" s="5" t="n">
        <v>0</v>
      </c>
    </row>
    <row r="9" spans="1:7">
      <c r="A9" s="4" t="s">
        <v>660</v>
      </c>
      <c r="B9" s="4" t="s">
        <v>43</v>
      </c>
      <c r="C9" s="8" t="n">
        <v>412.5</v>
      </c>
      <c r="E9" s="8" t="n">
        <v>348.2</v>
      </c>
      <c r="G9" s="8" t="n">
        <v>312.7</v>
      </c>
    </row>
    <row r="10" spans="1:7">
      <c r="A10" s="4" t="s">
        <v>661</v>
      </c>
      <c r="C10" s="8" t="n">
        <v>73.09999999999999</v>
      </c>
      <c r="E10" s="8" t="n">
        <v>69.7</v>
      </c>
      <c r="G10" s="8" t="n">
        <v>65.90000000000001</v>
      </c>
    </row>
    <row r="11" spans="1:7">
      <c r="A11" s="4" t="s">
        <v>662</v>
      </c>
      <c r="C11" s="8" t="n">
        <v>485.6</v>
      </c>
      <c r="E11" s="8" t="n">
        <v>417.9</v>
      </c>
      <c r="G11" s="8" t="n">
        <v>378.6</v>
      </c>
    </row>
    <row r="12" spans="1:7">
      <c r="A12" s="4" t="s">
        <v>663</v>
      </c>
      <c r="C12" s="6" t="n">
        <v>10</v>
      </c>
      <c r="E12" s="6" t="n">
        <v>12</v>
      </c>
      <c r="G12" s="6" t="n">
        <v>12</v>
      </c>
    </row>
    <row r="13" spans="1:7"/>
    <row r="14" spans="1:7">
      <c r="A14" s="4" t="s">
        <v>43</v>
      </c>
      <c r="B14" s="4" t="s">
        <v>664</v>
      </c>
    </row>
  </sheetData>
  <mergeCells count="6">
    <mergeCell ref="A1:B2"/>
    <mergeCell ref="C1:G1"/>
    <mergeCell ref="C2:D2"/>
    <mergeCell ref="E2:F2"/>
    <mergeCell ref="A13:F13"/>
    <mergeCell ref="B14:F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3" t="s">
        <v>666</v>
      </c>
    </row>
    <row r="3" spans="1:3">
      <c r="A3" s="4" t="s">
        <v>667</v>
      </c>
      <c r="B3" s="7" t="n">
        <v>226.3</v>
      </c>
      <c r="C3" s="7" t="n">
        <v>186.7</v>
      </c>
    </row>
    <row r="4" spans="1:3">
      <c r="A4" s="4" t="s">
        <v>668</v>
      </c>
    </row>
    <row r="5" spans="1:3">
      <c r="A5" s="3" t="s">
        <v>666</v>
      </c>
    </row>
    <row r="6" spans="1:3">
      <c r="A6" s="4" t="s">
        <v>667</v>
      </c>
      <c r="B6" s="8" t="n">
        <v>137.6</v>
      </c>
      <c r="C6" s="8" t="n">
        <v>118.3</v>
      </c>
    </row>
    <row r="7" spans="1:3">
      <c r="A7" s="4" t="s">
        <v>669</v>
      </c>
    </row>
    <row r="8" spans="1:3">
      <c r="A8" s="3" t="s">
        <v>666</v>
      </c>
    </row>
    <row r="9" spans="1:3">
      <c r="A9" s="4" t="s">
        <v>667</v>
      </c>
      <c r="B9" s="8" t="n">
        <v>77.5</v>
      </c>
      <c r="C9" s="8" t="n">
        <v>57.2</v>
      </c>
    </row>
    <row r="10" spans="1:3">
      <c r="A10" s="4" t="s">
        <v>670</v>
      </c>
    </row>
    <row r="11" spans="1:3">
      <c r="A11" s="3" t="s">
        <v>666</v>
      </c>
    </row>
    <row r="12" spans="1:3">
      <c r="A12" s="4" t="s">
        <v>667</v>
      </c>
      <c r="B12" s="7" t="n">
        <v>11.2</v>
      </c>
      <c r="C12" s="7" t="n">
        <v>1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s>
  <sheetData>
    <row r="1" spans="1:5">
      <c r="A1" s="1" t="s">
        <v>671</v>
      </c>
      <c r="B1" s="2" t="s">
        <v>672</v>
      </c>
    </row>
    <row r="2" spans="1:5">
      <c r="B2" s="2" t="s">
        <v>2</v>
      </c>
      <c r="C2" s="2" t="s">
        <v>673</v>
      </c>
      <c r="D2" s="2" t="s">
        <v>674</v>
      </c>
      <c r="E2" s="2" t="s">
        <v>675</v>
      </c>
    </row>
    <row r="3" spans="1:5">
      <c r="A3" s="4" t="s">
        <v>676</v>
      </c>
    </row>
    <row r="4" spans="1:5">
      <c r="A4" s="3" t="s">
        <v>677</v>
      </c>
    </row>
    <row r="5" spans="1:5">
      <c r="A5" s="4" t="s">
        <v>678</v>
      </c>
      <c r="B5" s="4" t="s">
        <v>679</v>
      </c>
    </row>
    <row r="6" spans="1:5">
      <c r="A6" s="4" t="s">
        <v>680</v>
      </c>
      <c r="D6" s="6" t="n">
        <v>18700000</v>
      </c>
    </row>
    <row r="7" spans="1:5">
      <c r="A7" s="4" t="s">
        <v>681</v>
      </c>
    </row>
    <row r="8" spans="1:5">
      <c r="A8" s="3" t="s">
        <v>677</v>
      </c>
    </row>
    <row r="9" spans="1:5">
      <c r="A9" s="4" t="s">
        <v>682</v>
      </c>
      <c r="B9" s="10" t="n">
        <v>1.5</v>
      </c>
    </row>
    <row r="10" spans="1:5">
      <c r="A10" s="4" t="s">
        <v>683</v>
      </c>
    </row>
    <row r="11" spans="1:5">
      <c r="A11" s="3" t="s">
        <v>677</v>
      </c>
    </row>
    <row r="12" spans="1:5">
      <c r="A12" s="4" t="s">
        <v>684</v>
      </c>
      <c r="B12" s="10" t="n">
        <v>4.75</v>
      </c>
    </row>
    <row r="13" spans="1:5">
      <c r="A13" s="4" t="s">
        <v>685</v>
      </c>
      <c r="B13" s="10" t="n">
        <v>3.75</v>
      </c>
    </row>
    <row r="14" spans="1:5">
      <c r="A14" s="4" t="s">
        <v>686</v>
      </c>
    </row>
    <row r="15" spans="1:5">
      <c r="A15" s="3" t="s">
        <v>677</v>
      </c>
    </row>
    <row r="16" spans="1:5">
      <c r="A16" s="4" t="s">
        <v>680</v>
      </c>
      <c r="D16" s="5" t="n">
        <v>5200000</v>
      </c>
    </row>
    <row r="17" spans="1:5">
      <c r="A17" s="4" t="s">
        <v>687</v>
      </c>
    </row>
    <row r="18" spans="1:5">
      <c r="A18" s="3" t="s">
        <v>677</v>
      </c>
    </row>
    <row r="19" spans="1:5">
      <c r="A19" s="4" t="s">
        <v>688</v>
      </c>
      <c r="D19" s="5" t="n">
        <v>800000000</v>
      </c>
    </row>
    <row r="20" spans="1:5">
      <c r="A20" s="4" t="s">
        <v>680</v>
      </c>
      <c r="D20" s="5" t="n">
        <v>13400000</v>
      </c>
    </row>
    <row r="21" spans="1:5">
      <c r="A21" s="4" t="s">
        <v>689</v>
      </c>
    </row>
    <row r="22" spans="1:5">
      <c r="A22" s="3" t="s">
        <v>677</v>
      </c>
    </row>
    <row r="23" spans="1:5">
      <c r="A23" s="4" t="s">
        <v>690</v>
      </c>
      <c r="D23" s="5" t="n">
        <v>75000000</v>
      </c>
    </row>
    <row r="24" spans="1:5">
      <c r="A24" s="4" t="s">
        <v>691</v>
      </c>
    </row>
    <row r="25" spans="1:5">
      <c r="A25" s="3" t="s">
        <v>677</v>
      </c>
    </row>
    <row r="26" spans="1:5">
      <c r="A26" s="4" t="s">
        <v>692</v>
      </c>
      <c r="B26" s="4" t="s">
        <v>693</v>
      </c>
    </row>
    <row r="27" spans="1:5">
      <c r="A27" s="4" t="s">
        <v>694</v>
      </c>
    </row>
    <row r="28" spans="1:5">
      <c r="A28" s="3" t="s">
        <v>677</v>
      </c>
    </row>
    <row r="29" spans="1:5">
      <c r="A29" s="4" t="s">
        <v>692</v>
      </c>
      <c r="B29" s="4" t="s">
        <v>695</v>
      </c>
    </row>
    <row r="30" spans="1:5">
      <c r="A30" s="4" t="s">
        <v>696</v>
      </c>
    </row>
    <row r="31" spans="1:5">
      <c r="A31" s="3" t="s">
        <v>677</v>
      </c>
    </row>
    <row r="32" spans="1:5">
      <c r="A32" s="4" t="s">
        <v>690</v>
      </c>
      <c r="D32" s="5" t="n">
        <v>900000000</v>
      </c>
    </row>
    <row r="33" spans="1:5">
      <c r="A33" s="4" t="s">
        <v>697</v>
      </c>
      <c r="D33" s="5" t="n">
        <v>800000000</v>
      </c>
    </row>
    <row r="34" spans="1:5">
      <c r="A34" s="4" t="s">
        <v>698</v>
      </c>
    </row>
    <row r="35" spans="1:5">
      <c r="A35" s="3" t="s">
        <v>677</v>
      </c>
    </row>
    <row r="36" spans="1:5">
      <c r="A36" s="4" t="s">
        <v>690</v>
      </c>
      <c r="E36" s="6" t="n">
        <v>800000000</v>
      </c>
    </row>
    <row r="37" spans="1:5">
      <c r="A37" s="4" t="s">
        <v>699</v>
      </c>
    </row>
    <row r="38" spans="1:5">
      <c r="A38" s="3" t="s">
        <v>677</v>
      </c>
    </row>
    <row r="39" spans="1:5">
      <c r="A39" s="4" t="s">
        <v>690</v>
      </c>
      <c r="D39" s="6" t="n">
        <v>300000000</v>
      </c>
    </row>
    <row r="40" spans="1:5">
      <c r="A40" s="4" t="s">
        <v>700</v>
      </c>
    </row>
    <row r="41" spans="1:5">
      <c r="A41" s="3" t="s">
        <v>677</v>
      </c>
    </row>
    <row r="42" spans="1:5">
      <c r="A42" s="4" t="s">
        <v>701</v>
      </c>
      <c r="B42" s="4" t="s">
        <v>702</v>
      </c>
    </row>
    <row r="43" spans="1:5">
      <c r="A43" s="4" t="s">
        <v>703</v>
      </c>
    </row>
    <row r="44" spans="1:5">
      <c r="A44" s="3" t="s">
        <v>677</v>
      </c>
    </row>
    <row r="45" spans="1:5">
      <c r="A45" s="4" t="s">
        <v>701</v>
      </c>
      <c r="B45" s="4" t="s">
        <v>704</v>
      </c>
    </row>
    <row r="46" spans="1:5">
      <c r="A46" s="4" t="s">
        <v>705</v>
      </c>
    </row>
    <row r="47" spans="1:5">
      <c r="A47" s="3" t="s">
        <v>677</v>
      </c>
    </row>
    <row r="48" spans="1:5">
      <c r="A48" s="4" t="s">
        <v>701</v>
      </c>
      <c r="B48" s="4" t="s">
        <v>706</v>
      </c>
    </row>
    <row r="49" spans="1:5">
      <c r="A49" s="4" t="s">
        <v>707</v>
      </c>
    </row>
    <row r="50" spans="1:5">
      <c r="A50" s="3" t="s">
        <v>677</v>
      </c>
    </row>
    <row r="51" spans="1:5">
      <c r="A51" s="4" t="s">
        <v>701</v>
      </c>
      <c r="B51" s="4" t="s">
        <v>708</v>
      </c>
    </row>
    <row r="52" spans="1:5">
      <c r="A52" s="4" t="s">
        <v>709</v>
      </c>
    </row>
    <row r="53" spans="1:5">
      <c r="A53" s="3" t="s">
        <v>677</v>
      </c>
    </row>
    <row r="54" spans="1:5">
      <c r="A54" s="4" t="s">
        <v>684</v>
      </c>
      <c r="C54" s="10" t="n">
        <v>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0</v>
      </c>
      <c r="C1" s="2" t="s">
        <v>2</v>
      </c>
      <c r="D1" s="2" t="s">
        <v>32</v>
      </c>
    </row>
    <row r="2" spans="1:4">
      <c r="A2" s="3" t="s">
        <v>711</v>
      </c>
    </row>
    <row r="3" spans="1:4">
      <c r="A3" s="4" t="s">
        <v>712</v>
      </c>
      <c r="C3" s="6" t="n">
        <v>20</v>
      </c>
    </row>
    <row r="4" spans="1:4">
      <c r="A4" s="4" t="s">
        <v>713</v>
      </c>
      <c r="C4" s="8" t="n">
        <v>-3.1</v>
      </c>
    </row>
    <row r="5" spans="1:4">
      <c r="A5" s="4" t="s">
        <v>714</v>
      </c>
      <c r="C5" s="8" t="n">
        <v>16.9</v>
      </c>
      <c r="D5" s="6" t="n">
        <v>0</v>
      </c>
    </row>
    <row r="6" spans="1:4">
      <c r="A6" s="3" t="s">
        <v>715</v>
      </c>
    </row>
    <row r="7" spans="1:4">
      <c r="A7" s="4" t="s">
        <v>712</v>
      </c>
      <c r="C7" s="5" t="n">
        <v>780</v>
      </c>
    </row>
    <row r="8" spans="1:4">
      <c r="A8" s="4" t="s">
        <v>713</v>
      </c>
      <c r="C8" s="8" t="n">
        <v>-9.9</v>
      </c>
    </row>
    <row r="9" spans="1:4">
      <c r="A9" s="4" t="s">
        <v>716</v>
      </c>
      <c r="C9" s="8" t="n">
        <v>770.1</v>
      </c>
    </row>
    <row r="10" spans="1:4">
      <c r="A10" s="4" t="s">
        <v>717</v>
      </c>
      <c r="B10" s="4" t="s">
        <v>718</v>
      </c>
      <c r="C10" s="8" t="n">
        <v>391.2</v>
      </c>
    </row>
    <row r="11" spans="1:4">
      <c r="A11" s="4" t="s">
        <v>715</v>
      </c>
      <c r="C11" s="7" t="n">
        <v>1161.3</v>
      </c>
      <c r="D11" s="7" t="n">
        <v>268.3</v>
      </c>
    </row>
    <row r="12" spans="1:4"/>
    <row r="13" spans="1:4">
      <c r="A13" s="4" t="s">
        <v>43</v>
      </c>
      <c r="B13" s="4" t="s">
        <v>719</v>
      </c>
    </row>
    <row r="14" spans="1:4">
      <c r="A14" s="4" t="s">
        <v>80</v>
      </c>
      <c r="B14" s="4" t="s">
        <v>720</v>
      </c>
    </row>
  </sheetData>
  <mergeCells count="4">
    <mergeCell ref="A1:B1"/>
    <mergeCell ref="A12:C12"/>
    <mergeCell ref="B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721</v>
      </c>
      <c r="B1" s="2" t="s">
        <v>631</v>
      </c>
    </row>
    <row r="2" spans="1:2">
      <c r="A2" s="3" t="s">
        <v>229</v>
      </c>
    </row>
    <row r="3" spans="1:2">
      <c r="A3" s="4" t="s">
        <v>668</v>
      </c>
      <c r="B3" s="7" t="n">
        <v>146.4</v>
      </c>
    </row>
    <row r="4" spans="1:2">
      <c r="A4" s="4" t="s">
        <v>722</v>
      </c>
      <c r="B4" s="8" t="n">
        <v>350.8</v>
      </c>
    </row>
    <row r="5" spans="1:2">
      <c r="A5" s="4" t="s">
        <v>723</v>
      </c>
      <c r="B5" s="6" t="n">
        <v>2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724</v>
      </c>
      <c r="B1" s="2" t="s">
        <v>631</v>
      </c>
    </row>
    <row r="2" spans="1:2">
      <c r="A2" s="3" t="s">
        <v>677</v>
      </c>
    </row>
    <row r="3" spans="1:2">
      <c r="A3" s="4" t="s">
        <v>725</v>
      </c>
      <c r="B3" s="6" t="n">
        <v>20</v>
      </c>
    </row>
    <row r="4" spans="1:2">
      <c r="A4" s="4" t="s">
        <v>726</v>
      </c>
      <c r="B4" s="5" t="n">
        <v>40</v>
      </c>
    </row>
    <row r="5" spans="1:2">
      <c r="A5" s="4" t="s">
        <v>727</v>
      </c>
      <c r="B5" s="5" t="n">
        <v>60</v>
      </c>
    </row>
    <row r="6" spans="1:2">
      <c r="A6" s="4" t="s">
        <v>728</v>
      </c>
      <c r="B6" s="5" t="n">
        <v>120</v>
      </c>
    </row>
    <row r="7" spans="1:2">
      <c r="A7" s="4" t="s">
        <v>729</v>
      </c>
      <c r="B7" s="5" t="n">
        <v>560</v>
      </c>
    </row>
    <row r="8" spans="1:2">
      <c r="A8" s="4" t="s">
        <v>730</v>
      </c>
      <c r="B8" s="6" t="n">
        <v>800</v>
      </c>
    </row>
    <row r="9" spans="1:2">
      <c r="A9" s="4" t="s">
        <v>731</v>
      </c>
      <c r="B9" s="4" t="s">
        <v>732</v>
      </c>
    </row>
    <row r="10" spans="1:2">
      <c r="A10" s="4" t="s">
        <v>733</v>
      </c>
      <c r="B10" s="4" t="s">
        <v>734</v>
      </c>
    </row>
    <row r="11" spans="1:2">
      <c r="A11" s="4" t="s">
        <v>735</v>
      </c>
      <c r="B11" s="4" t="s">
        <v>736</v>
      </c>
    </row>
    <row r="12" spans="1:2">
      <c r="A12" s="4" t="s">
        <v>737</v>
      </c>
      <c r="B12" s="4" t="s">
        <v>738</v>
      </c>
    </row>
    <row r="13" spans="1:2">
      <c r="A13" s="4" t="s">
        <v>739</v>
      </c>
      <c r="B13" s="4" t="s">
        <v>7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741</v>
      </c>
      <c r="B1" s="2" t="s">
        <v>631</v>
      </c>
      <c r="C1" s="2" t="s">
        <v>742</v>
      </c>
      <c r="D1" s="2" t="s">
        <v>743</v>
      </c>
    </row>
    <row r="2" spans="1:4">
      <c r="A2" s="3" t="s">
        <v>744</v>
      </c>
    </row>
    <row r="3" spans="1:4">
      <c r="A3" s="4" t="s">
        <v>745</v>
      </c>
      <c r="B3" s="7" t="n">
        <v>1.7</v>
      </c>
      <c r="D3" s="7" t="n">
        <v>0.2</v>
      </c>
    </row>
    <row r="4" spans="1:4">
      <c r="A4" s="4" t="s">
        <v>746</v>
      </c>
    </row>
    <row r="5" spans="1:4">
      <c r="A5" s="3" t="s">
        <v>744</v>
      </c>
    </row>
    <row r="6" spans="1:4">
      <c r="A6" s="4" t="s">
        <v>747</v>
      </c>
      <c r="D6" s="5" t="n">
        <v>3</v>
      </c>
    </row>
    <row r="7" spans="1:4">
      <c r="A7" s="4" t="s">
        <v>748</v>
      </c>
      <c r="C7" s="6" t="n">
        <v>500</v>
      </c>
      <c r="D7" s="6" t="n">
        <v>105</v>
      </c>
    </row>
    <row r="8" spans="1:4">
      <c r="A8" s="4" t="s">
        <v>749</v>
      </c>
      <c r="D8" s="4" t="s">
        <v>750</v>
      </c>
    </row>
    <row r="9" spans="1:4">
      <c r="A9" s="4" t="s">
        <v>751</v>
      </c>
    </row>
    <row r="10" spans="1:4">
      <c r="A10" s="3" t="s">
        <v>744</v>
      </c>
    </row>
    <row r="11" spans="1:4">
      <c r="A11" s="4" t="s">
        <v>749</v>
      </c>
      <c r="C11" s="4" t="s">
        <v>752</v>
      </c>
    </row>
    <row r="12" spans="1:4">
      <c r="A12" s="4" t="s">
        <v>753</v>
      </c>
    </row>
    <row r="13" spans="1:4">
      <c r="A13" s="3" t="s">
        <v>744</v>
      </c>
    </row>
    <row r="14" spans="1:4">
      <c r="A14" s="4" t="s">
        <v>749</v>
      </c>
      <c r="C14" s="4" t="s">
        <v>7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90</v>
      </c>
    </row>
    <row r="3" spans="1:4">
      <c r="A3" s="3" t="s">
        <v>756</v>
      </c>
    </row>
    <row r="4" spans="1:4">
      <c r="A4" s="4" t="s">
        <v>757</v>
      </c>
      <c r="B4" s="7" t="n">
        <v>7.5</v>
      </c>
      <c r="C4" s="7" t="n">
        <v>7.8</v>
      </c>
    </row>
    <row r="5" spans="1:4">
      <c r="A5" s="4" t="s">
        <v>758</v>
      </c>
      <c r="B5" s="8" t="n">
        <v>15.7</v>
      </c>
      <c r="C5" s="8" t="n">
        <v>15.7</v>
      </c>
    </row>
    <row r="6" spans="1:4">
      <c r="A6" s="4" t="s">
        <v>759</v>
      </c>
      <c r="B6" s="8" t="n">
        <v>8.199999999999999</v>
      </c>
      <c r="C6" s="8" t="n">
        <v>7.9</v>
      </c>
    </row>
    <row r="7" spans="1:4">
      <c r="A7" s="4" t="s">
        <v>760</v>
      </c>
      <c r="B7" s="8" t="n">
        <v>0.4</v>
      </c>
      <c r="C7" s="8" t="n">
        <v>0.5</v>
      </c>
      <c r="D7" s="7" t="n">
        <v>0.5</v>
      </c>
    </row>
    <row r="8" spans="1:4">
      <c r="A8" s="4" t="s">
        <v>761</v>
      </c>
      <c r="B8" s="8" t="n">
        <v>0.2</v>
      </c>
      <c r="C8" s="7" t="n">
        <v>0.2</v>
      </c>
      <c r="D8" s="7" t="n">
        <v>0.2</v>
      </c>
    </row>
    <row r="9" spans="1:4">
      <c r="A9" s="4" t="s">
        <v>762</v>
      </c>
      <c r="B9" s="7" t="n">
        <v>13.8</v>
      </c>
    </row>
    <row r="10" spans="1:4">
      <c r="A10" s="4" t="s">
        <v>763</v>
      </c>
    </row>
    <row r="11" spans="1:4">
      <c r="A11" s="3" t="s">
        <v>756</v>
      </c>
    </row>
    <row r="12" spans="1:4">
      <c r="A12" s="4" t="s">
        <v>764</v>
      </c>
      <c r="B12" s="4" t="s">
        <v>765</v>
      </c>
    </row>
    <row r="13" spans="1:4">
      <c r="A13" s="4" t="s">
        <v>766</v>
      </c>
    </row>
    <row r="14" spans="1:4">
      <c r="A14" s="3" t="s">
        <v>756</v>
      </c>
    </row>
    <row r="15" spans="1:4">
      <c r="A15" s="4" t="s">
        <v>764</v>
      </c>
      <c r="B15" s="4" t="s">
        <v>767</v>
      </c>
    </row>
    <row r="16" spans="1:4">
      <c r="A16" s="4" t="s">
        <v>267</v>
      </c>
    </row>
    <row r="17" spans="1:4">
      <c r="A17" s="3" t="s">
        <v>756</v>
      </c>
    </row>
    <row r="18" spans="1:4">
      <c r="A18" s="4" t="s">
        <v>764</v>
      </c>
      <c r="B18" s="4" t="s">
        <v>7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9</v>
      </c>
      <c r="C1" s="2" t="s">
        <v>1</v>
      </c>
    </row>
    <row r="2" spans="1:5">
      <c r="C2" s="2" t="s">
        <v>2</v>
      </c>
      <c r="D2" s="2" t="s">
        <v>32</v>
      </c>
      <c r="E2" s="2" t="s">
        <v>90</v>
      </c>
    </row>
    <row r="3" spans="1:5">
      <c r="A3" s="4" t="s">
        <v>770</v>
      </c>
    </row>
    <row r="4" spans="1:5">
      <c r="A4" s="3" t="s">
        <v>771</v>
      </c>
    </row>
    <row r="5" spans="1:5">
      <c r="A5" s="4" t="s">
        <v>772</v>
      </c>
      <c r="C5" s="7" t="n">
        <v>17.6</v>
      </c>
      <c r="D5" s="7" t="n">
        <v>19.1</v>
      </c>
    </row>
    <row r="6" spans="1:5">
      <c r="A6" s="4" t="s">
        <v>773</v>
      </c>
      <c r="C6" s="8" t="n">
        <v>0.4</v>
      </c>
      <c r="D6" s="8" t="n">
        <v>0.4</v>
      </c>
      <c r="E6" s="7" t="n">
        <v>0.5</v>
      </c>
    </row>
    <row r="7" spans="1:5">
      <c r="A7" s="4" t="s">
        <v>774</v>
      </c>
    </row>
    <row r="8" spans="1:5">
      <c r="A8" s="3" t="s">
        <v>771</v>
      </c>
    </row>
    <row r="9" spans="1:5">
      <c r="A9" s="4" t="s">
        <v>775</v>
      </c>
      <c r="B9" s="4" t="s">
        <v>43</v>
      </c>
      <c r="C9" s="7" t="n">
        <v>4.6</v>
      </c>
      <c r="D9" s="7" t="n">
        <v>4.9</v>
      </c>
    </row>
    <row r="10" spans="1:5"/>
    <row r="11" spans="1:5">
      <c r="A11" s="4" t="s">
        <v>43</v>
      </c>
      <c r="B11" s="4" t="s">
        <v>563</v>
      </c>
    </row>
  </sheetData>
  <mergeCells count="4">
    <mergeCell ref="A1:B2"/>
    <mergeCell ref="C1:E1"/>
    <mergeCell ref="A10:D10"/>
    <mergeCell ref="B11:D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46"/>
    <col customWidth="1" max="3" min="3" width="21"/>
    <col customWidth="1" max="4" min="4" width="21"/>
  </cols>
  <sheetData>
    <row r="1" spans="1:4">
      <c r="A1" s="1" t="s">
        <v>776</v>
      </c>
      <c r="B1" s="2" t="s">
        <v>1</v>
      </c>
    </row>
    <row r="2" spans="1:4">
      <c r="B2" s="2" t="s">
        <v>777</v>
      </c>
      <c r="C2" s="2" t="s">
        <v>778</v>
      </c>
      <c r="D2" s="2" t="s">
        <v>547</v>
      </c>
    </row>
    <row r="3" spans="1:4">
      <c r="A3" s="3" t="s">
        <v>232</v>
      </c>
    </row>
    <row r="4" spans="1:4">
      <c r="A4" s="4" t="s">
        <v>779</v>
      </c>
      <c r="B4" s="5" t="n">
        <v>4</v>
      </c>
    </row>
    <row r="5" spans="1:4">
      <c r="A5" s="4" t="s">
        <v>780</v>
      </c>
      <c r="B5" s="7" t="n">
        <v>13.7</v>
      </c>
      <c r="C5" s="7" t="n">
        <v>11.7</v>
      </c>
      <c r="D5" s="7" t="n">
        <v>1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781</v>
      </c>
      <c r="C1" s="2" t="s">
        <v>1</v>
      </c>
    </row>
    <row r="2" spans="1:5">
      <c r="C2" s="2" t="s">
        <v>2</v>
      </c>
      <c r="D2" s="2" t="s">
        <v>32</v>
      </c>
      <c r="E2" s="2" t="s">
        <v>90</v>
      </c>
    </row>
    <row r="3" spans="1:5">
      <c r="A3" s="3" t="s">
        <v>782</v>
      </c>
    </row>
    <row r="4" spans="1:5">
      <c r="A4" s="4" t="s">
        <v>783</v>
      </c>
      <c r="B4" s="4" t="s">
        <v>43</v>
      </c>
      <c r="C4" s="7" t="n">
        <v>63.1</v>
      </c>
      <c r="D4" s="7" t="n">
        <v>59.3</v>
      </c>
      <c r="E4" s="7" t="n">
        <v>58.5</v>
      </c>
    </row>
    <row r="5" spans="1:5">
      <c r="A5" s="4" t="s">
        <v>425</v>
      </c>
    </row>
    <row r="6" spans="1:5">
      <c r="A6" s="3" t="s">
        <v>782</v>
      </c>
    </row>
    <row r="7" spans="1:5">
      <c r="A7" s="4" t="s">
        <v>784</v>
      </c>
      <c r="C7" s="4" t="s">
        <v>785</v>
      </c>
      <c r="D7" s="4" t="s">
        <v>785</v>
      </c>
    </row>
    <row r="8" spans="1:5">
      <c r="A8" s="4" t="s">
        <v>427</v>
      </c>
    </row>
    <row r="9" spans="1:5">
      <c r="A9" s="3" t="s">
        <v>782</v>
      </c>
    </row>
    <row r="10" spans="1:5">
      <c r="A10" s="4" t="s">
        <v>786</v>
      </c>
      <c r="C10" s="4" t="s">
        <v>787</v>
      </c>
      <c r="D10" s="4" t="s">
        <v>787</v>
      </c>
    </row>
    <row r="11" spans="1:5">
      <c r="A11" s="4" t="s">
        <v>788</v>
      </c>
      <c r="C11" s="4" t="s">
        <v>785</v>
      </c>
      <c r="D11" s="4" t="s">
        <v>785</v>
      </c>
    </row>
    <row r="12" spans="1:5">
      <c r="A12" s="4" t="s">
        <v>789</v>
      </c>
    </row>
    <row r="13" spans="1:5">
      <c r="A13" s="3" t="s">
        <v>782</v>
      </c>
    </row>
    <row r="14" spans="1:5">
      <c r="A14" s="4" t="s">
        <v>790</v>
      </c>
      <c r="B14" s="4" t="s">
        <v>718</v>
      </c>
      <c r="C14" s="5" t="n">
        <v>131879376</v>
      </c>
    </row>
    <row r="15" spans="1:5">
      <c r="A15" s="4" t="s">
        <v>791</v>
      </c>
      <c r="B15" s="4" t="s">
        <v>718</v>
      </c>
      <c r="C15" s="5" t="n">
        <v>1</v>
      </c>
    </row>
    <row r="16" spans="1:5">
      <c r="A16" s="4" t="s">
        <v>792</v>
      </c>
      <c r="B16" s="4" t="s">
        <v>793</v>
      </c>
      <c r="C16" s="4" t="s">
        <v>794</v>
      </c>
      <c r="D16" s="4" t="s">
        <v>794</v>
      </c>
    </row>
    <row r="17" spans="1:5">
      <c r="A17" s="4" t="s">
        <v>795</v>
      </c>
      <c r="B17" s="4" t="s">
        <v>793</v>
      </c>
      <c r="C17" s="4" t="s">
        <v>796</v>
      </c>
      <c r="D17" s="4" t="s">
        <v>797</v>
      </c>
    </row>
    <row r="18" spans="1:5">
      <c r="A18" s="4" t="s">
        <v>798</v>
      </c>
      <c r="B18" s="4" t="s">
        <v>799</v>
      </c>
      <c r="C18" s="4" t="s">
        <v>800</v>
      </c>
    </row>
    <row r="19" spans="1:5">
      <c r="A19" s="4" t="s">
        <v>783</v>
      </c>
      <c r="B19" s="4" t="s">
        <v>43</v>
      </c>
      <c r="C19" s="7" t="n">
        <v>20.1</v>
      </c>
      <c r="D19" s="6" t="n">
        <v>17</v>
      </c>
      <c r="E19" s="8" t="n">
        <v>14.2</v>
      </c>
    </row>
    <row r="20" spans="1:5">
      <c r="A20" s="4" t="s">
        <v>801</v>
      </c>
      <c r="B20" s="4" t="s">
        <v>802</v>
      </c>
      <c r="C20" s="4" t="s">
        <v>28</v>
      </c>
    </row>
    <row r="21" spans="1:5">
      <c r="A21" s="4" t="s">
        <v>803</v>
      </c>
      <c r="B21" s="4" t="s">
        <v>43</v>
      </c>
      <c r="C21" s="4" t="s">
        <v>804</v>
      </c>
    </row>
    <row r="22" spans="1:5">
      <c r="A22" s="4" t="s">
        <v>805</v>
      </c>
    </row>
    <row r="23" spans="1:5">
      <c r="A23" s="3" t="s">
        <v>782</v>
      </c>
    </row>
    <row r="24" spans="1:5">
      <c r="A24" s="4" t="s">
        <v>790</v>
      </c>
      <c r="B24" s="4" t="s">
        <v>718</v>
      </c>
      <c r="C24" s="5" t="n">
        <v>366052390</v>
      </c>
    </row>
    <row r="25" spans="1:5">
      <c r="A25" s="4" t="s">
        <v>791</v>
      </c>
      <c r="B25" s="4" t="s">
        <v>718</v>
      </c>
      <c r="C25" s="5" t="n">
        <v>1</v>
      </c>
    </row>
    <row r="26" spans="1:5">
      <c r="A26" s="4" t="s">
        <v>792</v>
      </c>
      <c r="B26" s="4" t="s">
        <v>793</v>
      </c>
      <c r="C26" s="4" t="s">
        <v>806</v>
      </c>
      <c r="D26" s="4" t="s">
        <v>806</v>
      </c>
    </row>
    <row r="27" spans="1:5">
      <c r="A27" s="4" t="s">
        <v>795</v>
      </c>
      <c r="B27" s="4" t="s">
        <v>793</v>
      </c>
      <c r="C27" s="4" t="s">
        <v>807</v>
      </c>
      <c r="D27" s="4" t="s">
        <v>808</v>
      </c>
    </row>
    <row r="28" spans="1:5">
      <c r="A28" s="4" t="s">
        <v>798</v>
      </c>
      <c r="B28" s="4" t="s">
        <v>802</v>
      </c>
      <c r="C28" s="4" t="s">
        <v>809</v>
      </c>
    </row>
    <row r="29" spans="1:5">
      <c r="A29" s="4" t="s">
        <v>783</v>
      </c>
      <c r="B29" s="4" t="s">
        <v>43</v>
      </c>
      <c r="C29" s="7" t="n">
        <v>10.7</v>
      </c>
      <c r="D29" s="6" t="n">
        <v>11</v>
      </c>
      <c r="E29" s="8" t="n">
        <v>11.2</v>
      </c>
    </row>
    <row r="30" spans="1:5">
      <c r="A30" s="4" t="s">
        <v>801</v>
      </c>
      <c r="B30" s="4" t="s">
        <v>802</v>
      </c>
      <c r="C30" s="4" t="s">
        <v>809</v>
      </c>
    </row>
    <row r="31" spans="1:5">
      <c r="A31" s="4" t="s">
        <v>810</v>
      </c>
      <c r="B31" s="4" t="s">
        <v>43</v>
      </c>
      <c r="C31" s="4" t="s">
        <v>811</v>
      </c>
    </row>
    <row r="32" spans="1:5">
      <c r="A32" s="4" t="s">
        <v>803</v>
      </c>
      <c r="B32" s="4" t="s">
        <v>43</v>
      </c>
      <c r="C32" s="4" t="s">
        <v>812</v>
      </c>
    </row>
    <row r="33" spans="1:5">
      <c r="A33" s="4" t="s">
        <v>813</v>
      </c>
    </row>
    <row r="34" spans="1:5">
      <c r="A34" s="3" t="s">
        <v>782</v>
      </c>
    </row>
    <row r="35" spans="1:5">
      <c r="A35" s="4" t="s">
        <v>790</v>
      </c>
      <c r="B35" s="4" t="s">
        <v>718</v>
      </c>
      <c r="C35" s="5" t="n">
        <v>526148540</v>
      </c>
    </row>
    <row r="36" spans="1:5">
      <c r="A36" s="4" t="s">
        <v>791</v>
      </c>
      <c r="B36" s="4" t="s">
        <v>718</v>
      </c>
      <c r="C36" s="5" t="n">
        <v>1</v>
      </c>
    </row>
    <row r="37" spans="1:5">
      <c r="A37" s="4" t="s">
        <v>792</v>
      </c>
      <c r="B37" s="4" t="s">
        <v>793</v>
      </c>
      <c r="C37" s="4" t="s">
        <v>794</v>
      </c>
      <c r="D37" s="4" t="s">
        <v>794</v>
      </c>
    </row>
    <row r="38" spans="1:5">
      <c r="A38" s="4" t="s">
        <v>795</v>
      </c>
      <c r="B38" s="4" t="s">
        <v>793</v>
      </c>
      <c r="C38" s="4" t="s">
        <v>814</v>
      </c>
      <c r="D38" s="4" t="s">
        <v>815</v>
      </c>
    </row>
    <row r="39" spans="1:5">
      <c r="A39" s="4" t="s">
        <v>798</v>
      </c>
      <c r="B39" s="4" t="s">
        <v>799</v>
      </c>
      <c r="C39" s="4" t="s">
        <v>800</v>
      </c>
    </row>
    <row r="40" spans="1:5">
      <c r="A40" s="4" t="s">
        <v>783</v>
      </c>
      <c r="B40" s="4" t="s">
        <v>43</v>
      </c>
      <c r="C40" s="7" t="n">
        <v>7.2</v>
      </c>
      <c r="D40" s="7" t="n">
        <v>6.8</v>
      </c>
      <c r="E40" s="5" t="n">
        <v>6</v>
      </c>
    </row>
    <row r="41" spans="1:5">
      <c r="A41" s="4" t="s">
        <v>801</v>
      </c>
      <c r="B41" s="4" t="s">
        <v>802</v>
      </c>
      <c r="C41" s="4" t="s">
        <v>26</v>
      </c>
    </row>
    <row r="42" spans="1:5">
      <c r="A42" s="4" t="s">
        <v>803</v>
      </c>
      <c r="B42" s="4" t="s">
        <v>43</v>
      </c>
      <c r="C42" s="4" t="s">
        <v>816</v>
      </c>
    </row>
    <row r="43" spans="1:5">
      <c r="A43" s="4" t="s">
        <v>817</v>
      </c>
    </row>
    <row r="44" spans="1:5">
      <c r="A44" s="3" t="s">
        <v>782</v>
      </c>
    </row>
    <row r="45" spans="1:5">
      <c r="A45" s="4" t="s">
        <v>790</v>
      </c>
      <c r="B45" s="4" t="s">
        <v>718</v>
      </c>
      <c r="C45" s="5" t="n">
        <v>366486542</v>
      </c>
    </row>
    <row r="46" spans="1:5">
      <c r="A46" s="4" t="s">
        <v>791</v>
      </c>
      <c r="B46" s="4" t="s">
        <v>718</v>
      </c>
      <c r="C46" s="5" t="n">
        <v>1</v>
      </c>
    </row>
    <row r="47" spans="1:5">
      <c r="A47" s="4" t="s">
        <v>792</v>
      </c>
      <c r="B47" s="4" t="s">
        <v>793</v>
      </c>
      <c r="C47" s="4" t="s">
        <v>806</v>
      </c>
      <c r="D47" s="4" t="s">
        <v>806</v>
      </c>
    </row>
    <row r="48" spans="1:5">
      <c r="A48" s="4" t="s">
        <v>795</v>
      </c>
      <c r="B48" s="4" t="s">
        <v>793</v>
      </c>
      <c r="C48" s="4" t="s">
        <v>818</v>
      </c>
      <c r="D48" s="4" t="s">
        <v>819</v>
      </c>
    </row>
    <row r="49" spans="1:5">
      <c r="A49" s="4" t="s">
        <v>798</v>
      </c>
      <c r="B49" s="4" t="s">
        <v>802</v>
      </c>
      <c r="C49" s="4" t="s">
        <v>809</v>
      </c>
    </row>
    <row r="50" spans="1:5">
      <c r="A50" s="4" t="s">
        <v>783</v>
      </c>
      <c r="B50" s="4" t="s">
        <v>43</v>
      </c>
      <c r="C50" s="6" t="n">
        <v>6</v>
      </c>
      <c r="D50" s="7" t="n">
        <v>6.2</v>
      </c>
      <c r="E50" s="5" t="n">
        <v>6</v>
      </c>
    </row>
    <row r="51" spans="1:5">
      <c r="A51" s="4" t="s">
        <v>801</v>
      </c>
      <c r="B51" s="4" t="s">
        <v>802</v>
      </c>
      <c r="C51" s="4" t="s">
        <v>809</v>
      </c>
    </row>
    <row r="52" spans="1:5">
      <c r="A52" s="4" t="s">
        <v>810</v>
      </c>
      <c r="B52" s="4" t="s">
        <v>43</v>
      </c>
      <c r="C52" s="4" t="s">
        <v>820</v>
      </c>
    </row>
    <row r="53" spans="1:5">
      <c r="A53" s="4" t="s">
        <v>803</v>
      </c>
      <c r="B53" s="4" t="s">
        <v>43</v>
      </c>
      <c r="C53" s="4" t="s">
        <v>821</v>
      </c>
    </row>
    <row r="54" spans="1:5">
      <c r="A54" s="4" t="s">
        <v>822</v>
      </c>
    </row>
    <row r="55" spans="1:5">
      <c r="A55" s="3" t="s">
        <v>782</v>
      </c>
    </row>
    <row r="56" spans="1:5">
      <c r="A56" s="4" t="s">
        <v>790</v>
      </c>
      <c r="B56" s="4" t="s">
        <v>718</v>
      </c>
      <c r="C56" s="5" t="n">
        <v>946118939</v>
      </c>
    </row>
    <row r="57" spans="1:5">
      <c r="A57" s="4" t="s">
        <v>791</v>
      </c>
      <c r="B57" s="4" t="s">
        <v>718</v>
      </c>
      <c r="C57" s="5" t="n">
        <v>1</v>
      </c>
    </row>
    <row r="58" spans="1:5">
      <c r="A58" s="4" t="s">
        <v>792</v>
      </c>
      <c r="B58" s="4" t="s">
        <v>793</v>
      </c>
      <c r="C58" s="4" t="s">
        <v>806</v>
      </c>
      <c r="D58" s="4" t="s">
        <v>806</v>
      </c>
    </row>
    <row r="59" spans="1:5">
      <c r="A59" s="4" t="s">
        <v>795</v>
      </c>
      <c r="B59" s="4" t="s">
        <v>793</v>
      </c>
      <c r="C59" s="4" t="s">
        <v>814</v>
      </c>
      <c r="D59" s="4" t="s">
        <v>815</v>
      </c>
    </row>
    <row r="60" spans="1:5">
      <c r="A60" s="4" t="s">
        <v>798</v>
      </c>
      <c r="B60" s="4" t="s">
        <v>802</v>
      </c>
      <c r="C60" s="4" t="s">
        <v>809</v>
      </c>
    </row>
    <row r="61" spans="1:5">
      <c r="A61" s="4" t="s">
        <v>783</v>
      </c>
      <c r="B61" s="4" t="s">
        <v>43</v>
      </c>
      <c r="C61" s="7" t="n">
        <v>4.8</v>
      </c>
      <c r="D61" s="7" t="n">
        <v>5.2</v>
      </c>
      <c r="E61" s="8" t="n">
        <v>5.6</v>
      </c>
    </row>
    <row r="62" spans="1:5">
      <c r="A62" s="4" t="s">
        <v>801</v>
      </c>
      <c r="B62" s="4" t="s">
        <v>802</v>
      </c>
      <c r="C62" s="4" t="s">
        <v>809</v>
      </c>
    </row>
    <row r="63" spans="1:5">
      <c r="A63" s="4" t="s">
        <v>810</v>
      </c>
      <c r="B63" s="4" t="s">
        <v>43</v>
      </c>
      <c r="C63" s="4" t="s">
        <v>823</v>
      </c>
    </row>
    <row r="64" spans="1:5">
      <c r="A64" s="4" t="s">
        <v>803</v>
      </c>
      <c r="B64" s="4" t="s">
        <v>43</v>
      </c>
      <c r="C64" s="4" t="s">
        <v>824</v>
      </c>
    </row>
    <row r="65" spans="1:5">
      <c r="A65" s="4" t="s">
        <v>825</v>
      </c>
    </row>
    <row r="66" spans="1:5">
      <c r="A66" s="3" t="s">
        <v>782</v>
      </c>
    </row>
    <row r="67" spans="1:5">
      <c r="A67" s="4" t="s">
        <v>790</v>
      </c>
      <c r="B67" s="4" t="s">
        <v>718</v>
      </c>
      <c r="C67" s="5" t="n">
        <v>916145047</v>
      </c>
    </row>
    <row r="68" spans="1:5">
      <c r="A68" s="4" t="s">
        <v>791</v>
      </c>
      <c r="B68" s="4" t="s">
        <v>718</v>
      </c>
      <c r="C68" s="5" t="n">
        <v>1</v>
      </c>
    </row>
    <row r="69" spans="1:5">
      <c r="A69" s="4" t="s">
        <v>792</v>
      </c>
      <c r="B69" s="4" t="s">
        <v>793</v>
      </c>
      <c r="C69" s="4" t="s">
        <v>806</v>
      </c>
      <c r="D69" s="4" t="s">
        <v>806</v>
      </c>
    </row>
    <row r="70" spans="1:5">
      <c r="A70" s="4" t="s">
        <v>795</v>
      </c>
      <c r="B70" s="4" t="s">
        <v>793</v>
      </c>
      <c r="C70" s="4" t="s">
        <v>814</v>
      </c>
      <c r="D70" s="4" t="s">
        <v>815</v>
      </c>
    </row>
    <row r="71" spans="1:5">
      <c r="A71" s="4" t="s">
        <v>798</v>
      </c>
      <c r="B71" s="4" t="s">
        <v>802</v>
      </c>
      <c r="C71" s="4" t="s">
        <v>809</v>
      </c>
    </row>
    <row r="72" spans="1:5">
      <c r="A72" s="4" t="s">
        <v>783</v>
      </c>
      <c r="B72" s="4" t="s">
        <v>43</v>
      </c>
      <c r="C72" s="7" t="n">
        <v>3.5</v>
      </c>
      <c r="D72" s="7" t="n">
        <v>0.9</v>
      </c>
      <c r="E72" s="5" t="n">
        <v>1</v>
      </c>
    </row>
    <row r="73" spans="1:5">
      <c r="A73" s="4" t="s">
        <v>801</v>
      </c>
      <c r="B73" s="4" t="s">
        <v>802</v>
      </c>
      <c r="C73" s="4" t="s">
        <v>809</v>
      </c>
    </row>
    <row r="74" spans="1:5">
      <c r="A74" s="4" t="s">
        <v>810</v>
      </c>
      <c r="C74" s="4" t="s">
        <v>826</v>
      </c>
    </row>
    <row r="75" spans="1:5">
      <c r="A75" s="4" t="s">
        <v>803</v>
      </c>
      <c r="B75" s="4" t="s">
        <v>43</v>
      </c>
      <c r="C75" s="4" t="s">
        <v>827</v>
      </c>
    </row>
    <row r="76" spans="1:5">
      <c r="A76" s="4" t="s">
        <v>828</v>
      </c>
    </row>
    <row r="77" spans="1:5">
      <c r="A77" s="3" t="s">
        <v>782</v>
      </c>
    </row>
    <row r="78" spans="1:5">
      <c r="A78" s="4" t="s">
        <v>790</v>
      </c>
      <c r="B78" s="4" t="s">
        <v>718</v>
      </c>
      <c r="C78" s="5" t="n">
        <v>510176618</v>
      </c>
    </row>
    <row r="79" spans="1:5">
      <c r="A79" s="4" t="s">
        <v>791</v>
      </c>
      <c r="B79" s="4" t="s">
        <v>718</v>
      </c>
      <c r="C79" s="5" t="n">
        <v>1</v>
      </c>
    </row>
    <row r="80" spans="1:5">
      <c r="A80" s="4" t="s">
        <v>792</v>
      </c>
      <c r="B80" s="4" t="s">
        <v>793</v>
      </c>
      <c r="C80" s="4" t="s">
        <v>806</v>
      </c>
      <c r="D80" s="4" t="s">
        <v>829</v>
      </c>
    </row>
    <row r="81" spans="1:5">
      <c r="A81" s="4" t="s">
        <v>795</v>
      </c>
      <c r="B81" s="4" t="s">
        <v>793</v>
      </c>
      <c r="C81" s="4" t="s">
        <v>797</v>
      </c>
      <c r="D81" s="4" t="s">
        <v>830</v>
      </c>
    </row>
    <row r="82" spans="1:5">
      <c r="A82" s="4" t="s">
        <v>798</v>
      </c>
      <c r="B82" s="4" t="s">
        <v>802</v>
      </c>
      <c r="C82" s="4" t="s">
        <v>809</v>
      </c>
    </row>
    <row r="83" spans="1:5">
      <c r="A83" s="4" t="s">
        <v>783</v>
      </c>
      <c r="B83" s="4" t="s">
        <v>43</v>
      </c>
      <c r="C83" s="7" t="n">
        <v>2.8</v>
      </c>
      <c r="D83" s="7" t="n">
        <v>2.8</v>
      </c>
      <c r="E83" s="5" t="n">
        <v>3</v>
      </c>
    </row>
    <row r="84" spans="1:5">
      <c r="A84" s="4" t="s">
        <v>801</v>
      </c>
      <c r="B84" s="4" t="s">
        <v>802</v>
      </c>
      <c r="C84" s="4" t="s">
        <v>809</v>
      </c>
    </row>
    <row r="85" spans="1:5">
      <c r="A85" s="4" t="s">
        <v>810</v>
      </c>
      <c r="C85" s="4" t="s">
        <v>831</v>
      </c>
    </row>
    <row r="86" spans="1:5">
      <c r="A86" s="4" t="s">
        <v>803</v>
      </c>
      <c r="B86" s="4" t="s">
        <v>43</v>
      </c>
      <c r="C86" s="4" t="s">
        <v>832</v>
      </c>
    </row>
    <row r="87" spans="1:5">
      <c r="A87" s="4" t="s">
        <v>833</v>
      </c>
    </row>
    <row r="88" spans="1:5">
      <c r="A88" s="3" t="s">
        <v>782</v>
      </c>
    </row>
    <row r="89" spans="1:5">
      <c r="A89" s="4" t="s">
        <v>783</v>
      </c>
      <c r="B89" s="4" t="s">
        <v>43</v>
      </c>
      <c r="C89" s="6" t="n">
        <v>8</v>
      </c>
      <c r="D89" s="7" t="n">
        <v>9.4</v>
      </c>
      <c r="E89" s="7" t="n">
        <v>11.5</v>
      </c>
    </row>
    <row r="90" spans="1:5"/>
    <row r="91" spans="1:5">
      <c r="A91" s="4" t="s">
        <v>43</v>
      </c>
      <c r="B91" s="4" t="s">
        <v>834</v>
      </c>
    </row>
    <row r="92" spans="1:5">
      <c r="A92" s="4" t="s">
        <v>80</v>
      </c>
      <c r="B92" s="4" t="s">
        <v>835</v>
      </c>
    </row>
    <row r="93" spans="1:5">
      <c r="A93" s="4" t="s">
        <v>493</v>
      </c>
      <c r="B93" s="4" t="s">
        <v>836</v>
      </c>
    </row>
    <row r="94" spans="1:5">
      <c r="A94" s="4" t="s">
        <v>556</v>
      </c>
      <c r="B94" s="4" t="s">
        <v>837</v>
      </c>
    </row>
    <row r="95" spans="1:5">
      <c r="A95" s="4" t="s">
        <v>558</v>
      </c>
      <c r="B95" s="4" t="s">
        <v>838</v>
      </c>
    </row>
  </sheetData>
  <mergeCells count="8">
    <mergeCell ref="A1:B2"/>
    <mergeCell ref="C1:E1"/>
    <mergeCell ref="A90:D90"/>
    <mergeCell ref="B91:D91"/>
    <mergeCell ref="B92:D92"/>
    <mergeCell ref="B93:D93"/>
    <mergeCell ref="B94:D94"/>
    <mergeCell ref="B95:D9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9</v>
      </c>
      <c r="C1" s="2" t="s">
        <v>1</v>
      </c>
    </row>
    <row r="2" spans="1:5">
      <c r="C2" s="2" t="s">
        <v>2</v>
      </c>
      <c r="D2" s="2" t="s">
        <v>32</v>
      </c>
      <c r="E2" s="2" t="s">
        <v>90</v>
      </c>
    </row>
    <row r="3" spans="1:5">
      <c r="A3" s="4" t="s">
        <v>840</v>
      </c>
    </row>
    <row r="4" spans="1:5">
      <c r="A4" s="3" t="s">
        <v>756</v>
      </c>
    </row>
    <row r="5" spans="1:5">
      <c r="A5" s="4" t="s">
        <v>783</v>
      </c>
      <c r="B5" s="4" t="s">
        <v>43</v>
      </c>
      <c r="C5" s="7" t="n">
        <v>63.1</v>
      </c>
      <c r="D5" s="7" t="n">
        <v>59.3</v>
      </c>
      <c r="E5" s="7" t="n">
        <v>58.5</v>
      </c>
    </row>
    <row r="6" spans="1:5">
      <c r="A6" s="4" t="s">
        <v>841</v>
      </c>
    </row>
    <row r="7" spans="1:5">
      <c r="A7" s="3" t="s">
        <v>756</v>
      </c>
    </row>
    <row r="8" spans="1:5">
      <c r="A8" s="4" t="s">
        <v>783</v>
      </c>
      <c r="C8" s="8" t="n">
        <v>5.4</v>
      </c>
      <c r="D8" s="8" t="n">
        <v>6.6</v>
      </c>
      <c r="E8" s="8" t="n">
        <v>6.8</v>
      </c>
    </row>
    <row r="9" spans="1:5">
      <c r="A9" s="4" t="s">
        <v>842</v>
      </c>
    </row>
    <row r="10" spans="1:5">
      <c r="A10" s="3" t="s">
        <v>756</v>
      </c>
    </row>
    <row r="11" spans="1:5">
      <c r="A11" s="4" t="s">
        <v>783</v>
      </c>
      <c r="C11" s="7" t="n">
        <v>247.9</v>
      </c>
      <c r="D11" s="7" t="n">
        <v>224.5</v>
      </c>
      <c r="E11" s="7" t="n">
        <v>216.8</v>
      </c>
    </row>
    <row r="12" spans="1:5"/>
    <row r="13" spans="1:5">
      <c r="A13" s="4" t="s">
        <v>43</v>
      </c>
      <c r="B13" s="4" t="s">
        <v>834</v>
      </c>
    </row>
  </sheetData>
  <mergeCells count="4">
    <mergeCell ref="A1:B2"/>
    <mergeCell ref="C1:E1"/>
    <mergeCell ref="A12:D12"/>
    <mergeCell ref="B13:D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66"/>
    <col customWidth="1" max="3" min="3" width="4"/>
  </cols>
  <sheetData>
    <row r="1" spans="1:3">
      <c r="A1" s="1" t="s">
        <v>843</v>
      </c>
      <c r="B1" s="2" t="s">
        <v>631</v>
      </c>
    </row>
    <row r="2" spans="1:3">
      <c r="A2" s="3" t="s">
        <v>844</v>
      </c>
    </row>
    <row r="3" spans="1:3">
      <c r="A3" s="4" t="s">
        <v>845</v>
      </c>
      <c r="B3" s="7" t="n">
        <v>3.1</v>
      </c>
    </row>
    <row r="4" spans="1:3">
      <c r="A4" s="4" t="s">
        <v>846</v>
      </c>
      <c r="B4" s="8" t="n">
        <v>3.1</v>
      </c>
    </row>
    <row r="5" spans="1:3">
      <c r="A5" s="4" t="s">
        <v>847</v>
      </c>
      <c r="B5" s="5" t="n">
        <v>3</v>
      </c>
    </row>
    <row r="6" spans="1:3">
      <c r="A6" s="4" t="s">
        <v>848</v>
      </c>
      <c r="B6" s="8" t="n">
        <v>2.3</v>
      </c>
    </row>
    <row r="7" spans="1:3">
      <c r="A7" s="4" t="s">
        <v>849</v>
      </c>
      <c r="B7" s="8" t="n">
        <v>0.8</v>
      </c>
    </row>
    <row r="8" spans="1:3">
      <c r="A8" s="4" t="s">
        <v>850</v>
      </c>
      <c r="B8" s="8" t="n">
        <v>0.3</v>
      </c>
    </row>
    <row r="9" spans="1:3">
      <c r="A9" s="4" t="s">
        <v>851</v>
      </c>
      <c r="B9" s="8" t="n">
        <v>12.6</v>
      </c>
    </row>
    <row r="10" spans="1:3">
      <c r="A10" s="3" t="s">
        <v>852</v>
      </c>
    </row>
    <row r="11" spans="1:3">
      <c r="A11" s="4" t="s">
        <v>845</v>
      </c>
      <c r="B11" s="8" t="n">
        <v>79.7</v>
      </c>
      <c r="C11" s="4" t="s">
        <v>43</v>
      </c>
    </row>
    <row r="12" spans="1:3">
      <c r="A12" s="4" t="s">
        <v>846</v>
      </c>
      <c r="B12" s="8" t="n">
        <v>50.1</v>
      </c>
      <c r="C12" s="4" t="s">
        <v>43</v>
      </c>
    </row>
    <row r="13" spans="1:3">
      <c r="A13" s="4" t="s">
        <v>847</v>
      </c>
      <c r="B13" s="8" t="n">
        <v>38.9</v>
      </c>
      <c r="C13" s="4" t="s">
        <v>43</v>
      </c>
    </row>
    <row r="14" spans="1:3">
      <c r="A14" s="4" t="s">
        <v>848</v>
      </c>
      <c r="B14" s="8" t="n">
        <v>34.3</v>
      </c>
      <c r="C14" s="4" t="s">
        <v>43</v>
      </c>
    </row>
    <row r="15" spans="1:3">
      <c r="A15" s="4" t="s">
        <v>849</v>
      </c>
      <c r="B15" s="8" t="n">
        <v>31.2</v>
      </c>
      <c r="C15" s="4" t="s">
        <v>43</v>
      </c>
    </row>
    <row r="16" spans="1:3">
      <c r="A16" s="4" t="s">
        <v>850</v>
      </c>
      <c r="B16" s="8" t="n">
        <v>84.8</v>
      </c>
      <c r="C16" s="4" t="s">
        <v>43</v>
      </c>
    </row>
    <row r="17" spans="1:3">
      <c r="A17" s="4" t="s">
        <v>851</v>
      </c>
      <c r="B17" s="5" t="n">
        <v>319</v>
      </c>
      <c r="C17" s="4" t="s">
        <v>43</v>
      </c>
    </row>
    <row r="18" spans="1:3">
      <c r="A18" s="4" t="s">
        <v>853</v>
      </c>
      <c r="B18" s="7" t="n">
        <v>20.6</v>
      </c>
    </row>
    <row r="19" spans="1:3"/>
    <row r="20" spans="1:3">
      <c r="A20" s="4" t="s">
        <v>43</v>
      </c>
      <c r="B20" s="4" t="s">
        <v>854</v>
      </c>
    </row>
  </sheetData>
  <mergeCells count="3">
    <mergeCell ref="B1:C1"/>
    <mergeCell ref="A19:C19"/>
    <mergeCell ref="B20:C2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90</v>
      </c>
    </row>
    <row r="3" spans="1:4">
      <c r="A3" s="3" t="s">
        <v>235</v>
      </c>
    </row>
    <row r="4" spans="1:4">
      <c r="A4" s="4" t="s">
        <v>856</v>
      </c>
      <c r="B4" s="7" t="n">
        <v>121.5</v>
      </c>
      <c r="C4" s="6" t="n">
        <v>118</v>
      </c>
      <c r="D4" s="7" t="n">
        <v>110.6</v>
      </c>
    </row>
    <row r="5" spans="1:4">
      <c r="A5" s="4" t="s">
        <v>857</v>
      </c>
      <c r="B5" s="8" t="n">
        <v>34.3</v>
      </c>
      <c r="C5" s="8" t="n">
        <v>31.3</v>
      </c>
      <c r="D5" s="5" t="n">
        <v>28</v>
      </c>
    </row>
    <row r="6" spans="1:4">
      <c r="A6" s="4" t="s">
        <v>121</v>
      </c>
      <c r="B6" s="7" t="n">
        <v>155.8</v>
      </c>
      <c r="C6" s="7" t="n">
        <v>149.3</v>
      </c>
      <c r="D6" s="7" t="n">
        <v>13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3"/>
    <col customWidth="1" max="8" min="8" width="21"/>
    <col customWidth="1" max="9" min="9" width="21"/>
    <col customWidth="1" max="10" min="10" width="21"/>
    <col customWidth="1" max="11" min="11" width="21"/>
    <col customWidth="1" max="12" min="12" width="30"/>
    <col customWidth="1" max="13" min="13" width="21"/>
    <col customWidth="1" max="14" min="14" width="21"/>
  </cols>
  <sheetData>
    <row r="1" spans="1:14">
      <c r="A1" s="1" t="s">
        <v>858</v>
      </c>
      <c r="B1" s="2" t="s">
        <v>859</v>
      </c>
      <c r="C1" s="2" t="s">
        <v>860</v>
      </c>
      <c r="D1" s="2" t="s">
        <v>861</v>
      </c>
      <c r="E1" s="2" t="s">
        <v>862</v>
      </c>
      <c r="F1" s="2" t="s">
        <v>863</v>
      </c>
      <c r="G1" s="2" t="s">
        <v>864</v>
      </c>
      <c r="H1" s="2" t="s">
        <v>865</v>
      </c>
      <c r="I1" s="2" t="s">
        <v>866</v>
      </c>
      <c r="J1" s="2" t="s">
        <v>867</v>
      </c>
      <c r="K1" s="2" t="s">
        <v>868</v>
      </c>
      <c r="L1" s="2" t="s">
        <v>869</v>
      </c>
      <c r="M1" s="2" t="s">
        <v>778</v>
      </c>
      <c r="N1" s="2" t="s">
        <v>870</v>
      </c>
    </row>
    <row r="2" spans="1:14">
      <c r="A2" s="3" t="s">
        <v>871</v>
      </c>
    </row>
    <row r="3" spans="1:14">
      <c r="A3" s="4" t="s">
        <v>872</v>
      </c>
      <c r="L3" s="6" t="n">
        <v>146400000</v>
      </c>
    </row>
    <row r="4" spans="1:14">
      <c r="A4" s="4" t="s">
        <v>669</v>
      </c>
      <c r="L4" s="5" t="n">
        <v>486200000</v>
      </c>
    </row>
    <row r="5" spans="1:14">
      <c r="A5" s="4" t="s">
        <v>873</v>
      </c>
      <c r="L5" s="6" t="n">
        <v>2500000</v>
      </c>
    </row>
    <row r="6" spans="1:14">
      <c r="A6" s="4" t="s">
        <v>874</v>
      </c>
      <c r="L6" s="4" t="s">
        <v>421</v>
      </c>
    </row>
    <row r="7" spans="1:14">
      <c r="A7" s="4" t="s">
        <v>875</v>
      </c>
      <c r="L7" s="6" t="n">
        <v>16200000</v>
      </c>
    </row>
    <row r="8" spans="1:14">
      <c r="A8" s="4" t="s">
        <v>425</v>
      </c>
    </row>
    <row r="9" spans="1:14">
      <c r="A9" s="3" t="s">
        <v>871</v>
      </c>
    </row>
    <row r="10" spans="1:14">
      <c r="A10" s="4" t="s">
        <v>874</v>
      </c>
      <c r="L10" s="4" t="s">
        <v>426</v>
      </c>
    </row>
    <row r="11" spans="1:14">
      <c r="A11" s="4" t="s">
        <v>876</v>
      </c>
      <c r="L11" s="6" t="n">
        <v>0</v>
      </c>
    </row>
    <row r="12" spans="1:14">
      <c r="A12" s="4" t="s">
        <v>427</v>
      </c>
    </row>
    <row r="13" spans="1:14">
      <c r="A13" s="3" t="s">
        <v>871</v>
      </c>
    </row>
    <row r="14" spans="1:14">
      <c r="A14" s="4" t="s">
        <v>874</v>
      </c>
      <c r="L14" s="4" t="s">
        <v>428</v>
      </c>
    </row>
    <row r="15" spans="1:14">
      <c r="A15" s="4" t="s">
        <v>876</v>
      </c>
      <c r="L15" s="6" t="n">
        <v>3000000</v>
      </c>
    </row>
    <row r="16" spans="1:14">
      <c r="A16" s="4" t="s">
        <v>877</v>
      </c>
    </row>
    <row r="17" spans="1:14">
      <c r="A17" s="3" t="s">
        <v>871</v>
      </c>
    </row>
    <row r="18" spans="1:14">
      <c r="A18" s="4" t="s">
        <v>878</v>
      </c>
      <c r="J18" s="6" t="n">
        <v>4500000</v>
      </c>
      <c r="K18" s="6" t="n">
        <v>89700000</v>
      </c>
    </row>
    <row r="19" spans="1:14">
      <c r="A19" s="4" t="s">
        <v>879</v>
      </c>
      <c r="J19" s="4" t="s">
        <v>880</v>
      </c>
    </row>
    <row r="20" spans="1:14">
      <c r="A20" s="4" t="s">
        <v>881</v>
      </c>
      <c r="N20" s="6" t="n">
        <v>89700000</v>
      </c>
    </row>
    <row r="21" spans="1:14">
      <c r="A21" s="4" t="s">
        <v>882</v>
      </c>
      <c r="I21" s="6" t="n">
        <v>41200000</v>
      </c>
    </row>
    <row r="22" spans="1:14">
      <c r="A22" s="4" t="s">
        <v>883</v>
      </c>
      <c r="H22" s="6" t="n">
        <v>110000000</v>
      </c>
    </row>
    <row r="23" spans="1:14">
      <c r="A23" s="4" t="s">
        <v>884</v>
      </c>
      <c r="D23" s="6" t="n">
        <v>55000000</v>
      </c>
      <c r="E23" s="6" t="n">
        <v>55000000</v>
      </c>
    </row>
    <row r="24" spans="1:14">
      <c r="A24" s="4" t="s">
        <v>885</v>
      </c>
      <c r="D24" s="6" t="n">
        <v>4800000</v>
      </c>
    </row>
    <row r="25" spans="1:14">
      <c r="A25" s="4" t="s">
        <v>886</v>
      </c>
    </row>
    <row r="26" spans="1:14">
      <c r="A26" s="3" t="s">
        <v>871</v>
      </c>
    </row>
    <row r="27" spans="1:14">
      <c r="A27" s="4" t="s">
        <v>883</v>
      </c>
      <c r="F27" s="6" t="n">
        <v>5000000</v>
      </c>
    </row>
    <row r="28" spans="1:14">
      <c r="A28" s="4" t="s">
        <v>884</v>
      </c>
      <c r="C28" s="6" t="n">
        <v>5000000</v>
      </c>
    </row>
    <row r="29" spans="1:14">
      <c r="A29" s="4" t="s">
        <v>885</v>
      </c>
      <c r="C29" s="6" t="n">
        <v>200000</v>
      </c>
    </row>
    <row r="30" spans="1:14">
      <c r="A30" s="4" t="s">
        <v>887</v>
      </c>
    </row>
    <row r="31" spans="1:14">
      <c r="A31" s="3" t="s">
        <v>871</v>
      </c>
    </row>
    <row r="32" spans="1:14">
      <c r="A32" s="4" t="s">
        <v>875</v>
      </c>
      <c r="L32" s="6" t="n">
        <v>8300000</v>
      </c>
    </row>
    <row r="33" spans="1:14">
      <c r="A33" s="4" t="s">
        <v>888</v>
      </c>
    </row>
    <row r="34" spans="1:14">
      <c r="A34" s="3" t="s">
        <v>871</v>
      </c>
    </row>
    <row r="35" spans="1:14">
      <c r="A35" s="4" t="s">
        <v>883</v>
      </c>
      <c r="B35" s="6" t="n">
        <v>8300000</v>
      </c>
    </row>
    <row r="36" spans="1:14">
      <c r="A36" s="4" t="s">
        <v>889</v>
      </c>
    </row>
    <row r="37" spans="1:14">
      <c r="A37" s="3" t="s">
        <v>871</v>
      </c>
    </row>
    <row r="38" spans="1:14">
      <c r="A38" s="4" t="s">
        <v>890</v>
      </c>
      <c r="G38" s="5" t="n">
        <v>60</v>
      </c>
      <c r="L38" s="5" t="n">
        <v>220</v>
      </c>
    </row>
    <row r="39" spans="1:14">
      <c r="A39" s="4" t="s">
        <v>891</v>
      </c>
    </row>
    <row r="40" spans="1:14">
      <c r="A40" s="3" t="s">
        <v>871</v>
      </c>
    </row>
    <row r="41" spans="1:14">
      <c r="A41" s="4" t="s">
        <v>892</v>
      </c>
      <c r="L41" s="6" t="n">
        <v>157900000</v>
      </c>
      <c r="M41" s="6" t="n">
        <v>66300000</v>
      </c>
    </row>
    <row r="42" spans="1:14">
      <c r="A42" s="4" t="s">
        <v>893</v>
      </c>
    </row>
    <row r="43" spans="1:14">
      <c r="A43" s="3" t="s">
        <v>871</v>
      </c>
    </row>
    <row r="44" spans="1:14">
      <c r="A44" s="4" t="s">
        <v>894</v>
      </c>
      <c r="L44" s="6" t="n">
        <v>35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6"/>
  </cols>
  <sheetData>
    <row r="1" spans="1:4">
      <c r="A1" s="1" t="s">
        <v>895</v>
      </c>
      <c r="B1" s="2" t="s">
        <v>2</v>
      </c>
      <c r="C1" s="2" t="s">
        <v>32</v>
      </c>
      <c r="D1" s="2" t="s">
        <v>896</v>
      </c>
    </row>
    <row r="2" spans="1:4">
      <c r="A2" s="3" t="s">
        <v>238</v>
      </c>
    </row>
    <row r="3" spans="1:4">
      <c r="A3" s="4" t="s">
        <v>82</v>
      </c>
      <c r="B3" s="5" t="n">
        <v>500000</v>
      </c>
      <c r="C3" s="5" t="n">
        <v>500000</v>
      </c>
    </row>
    <row r="4" spans="1:4">
      <c r="A4" s="4" t="s">
        <v>83</v>
      </c>
      <c r="B4" s="5" t="n">
        <v>0</v>
      </c>
      <c r="C4" s="5" t="n">
        <v>0</v>
      </c>
    </row>
    <row r="5" spans="1:4">
      <c r="A5" s="4" t="s">
        <v>897</v>
      </c>
      <c r="D5" s="6" t="n">
        <v>200000000</v>
      </c>
    </row>
    <row r="6" spans="1:4">
      <c r="A6" s="4" t="s">
        <v>898</v>
      </c>
      <c r="B6" s="6" t="n">
        <v>1341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90</v>
      </c>
    </row>
    <row r="3" spans="1:4">
      <c r="A3" s="3" t="s">
        <v>238</v>
      </c>
    </row>
    <row r="4" spans="1:4">
      <c r="A4" s="4" t="s">
        <v>900</v>
      </c>
      <c r="B4" s="8" t="n">
        <v>0.2</v>
      </c>
      <c r="C4" s="8" t="n">
        <v>1.4</v>
      </c>
      <c r="D4" s="5" t="n">
        <v>1</v>
      </c>
    </row>
    <row r="5" spans="1:4">
      <c r="A5" s="4" t="s">
        <v>901</v>
      </c>
      <c r="B5" s="9" t="n">
        <v>40.07</v>
      </c>
      <c r="C5" s="9" t="n">
        <v>33.48</v>
      </c>
      <c r="D5" s="9" t="n">
        <v>30.72</v>
      </c>
    </row>
    <row r="6" spans="1:4">
      <c r="A6" s="4" t="s">
        <v>902</v>
      </c>
      <c r="B6" s="7" t="n">
        <v>7.9</v>
      </c>
      <c r="C6" s="7" t="n">
        <v>46.6</v>
      </c>
      <c r="D6" s="7" t="n">
        <v>3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3"/>
    <col customWidth="1" max="5" min="5" width="14"/>
  </cols>
  <sheetData>
    <row r="1" spans="1:5">
      <c r="A1" s="1" t="s">
        <v>903</v>
      </c>
      <c r="B1" s="2" t="s">
        <v>904</v>
      </c>
      <c r="C1" s="2" t="s">
        <v>2</v>
      </c>
      <c r="D1" s="2" t="s">
        <v>905</v>
      </c>
      <c r="E1" s="2" t="s">
        <v>906</v>
      </c>
    </row>
    <row r="2" spans="1:5">
      <c r="A2" s="4" t="s">
        <v>907</v>
      </c>
    </row>
    <row r="3" spans="1:5">
      <c r="A3" s="3" t="s">
        <v>908</v>
      </c>
    </row>
    <row r="4" spans="1:5">
      <c r="A4" s="4" t="s">
        <v>909</v>
      </c>
      <c r="C4" s="5" t="n">
        <v>11679265</v>
      </c>
    </row>
    <row r="5" spans="1:5">
      <c r="A5" s="4" t="s">
        <v>910</v>
      </c>
      <c r="C5" s="5" t="n">
        <v>1787954</v>
      </c>
    </row>
    <row r="6" spans="1:5">
      <c r="A6" s="4" t="s">
        <v>911</v>
      </c>
    </row>
    <row r="7" spans="1:5">
      <c r="A7" s="3" t="s">
        <v>908</v>
      </c>
    </row>
    <row r="8" spans="1:5">
      <c r="A8" s="4" t="s">
        <v>909</v>
      </c>
      <c r="E8" s="5" t="n">
        <v>4000000</v>
      </c>
    </row>
    <row r="9" spans="1:5">
      <c r="A9" s="4" t="s">
        <v>912</v>
      </c>
      <c r="D9" s="4" t="s">
        <v>913</v>
      </c>
    </row>
    <row r="10" spans="1:5">
      <c r="A10" s="4" t="s">
        <v>914</v>
      </c>
      <c r="D10" s="4" t="s">
        <v>768</v>
      </c>
    </row>
    <row r="11" spans="1:5">
      <c r="A11" s="4" t="s">
        <v>915</v>
      </c>
      <c r="D11" s="6" t="n">
        <v>25000</v>
      </c>
    </row>
    <row r="12" spans="1:5">
      <c r="A12" s="4" t="s">
        <v>916</v>
      </c>
      <c r="B12" s="4" t="s">
        <v>917</v>
      </c>
    </row>
    <row r="13" spans="1:5">
      <c r="A13" s="4" t="s">
        <v>918</v>
      </c>
      <c r="C13" s="5" t="n">
        <v>9714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9</v>
      </c>
      <c r="C1" s="2" t="s">
        <v>1</v>
      </c>
    </row>
    <row r="2" spans="1:5">
      <c r="C2" s="2" t="s">
        <v>2</v>
      </c>
      <c r="D2" s="2" t="s">
        <v>32</v>
      </c>
      <c r="E2" s="2" t="s">
        <v>90</v>
      </c>
    </row>
    <row r="3" spans="1:5">
      <c r="A3" s="3" t="s">
        <v>908</v>
      </c>
    </row>
    <row r="4" spans="1:5">
      <c r="A4" s="4" t="s">
        <v>920</v>
      </c>
      <c r="B4" s="4" t="s">
        <v>43</v>
      </c>
      <c r="C4" s="7" t="n">
        <v>13.3</v>
      </c>
      <c r="D4" s="6" t="n">
        <v>14</v>
      </c>
      <c r="E4" s="7" t="n">
        <v>14.2</v>
      </c>
    </row>
    <row r="5" spans="1:5">
      <c r="A5" s="4" t="s">
        <v>921</v>
      </c>
      <c r="C5" s="8" t="n">
        <v>-5.4</v>
      </c>
      <c r="D5" s="5" t="n">
        <v>-6</v>
      </c>
      <c r="E5" s="8" t="n">
        <v>-5.9</v>
      </c>
    </row>
    <row r="6" spans="1:5">
      <c r="A6" s="4" t="s">
        <v>922</v>
      </c>
      <c r="C6" s="8" t="n">
        <v>7.9</v>
      </c>
      <c r="D6" s="5" t="n">
        <v>8</v>
      </c>
      <c r="E6" s="8" t="n">
        <v>8.300000000000001</v>
      </c>
    </row>
    <row r="7" spans="1:5">
      <c r="A7" s="4" t="s">
        <v>923</v>
      </c>
      <c r="E7" s="8" t="n">
        <v>0.3</v>
      </c>
    </row>
    <row r="8" spans="1:5">
      <c r="A8" s="4" t="s">
        <v>536</v>
      </c>
    </row>
    <row r="9" spans="1:5">
      <c r="A9" s="3" t="s">
        <v>908</v>
      </c>
    </row>
    <row r="10" spans="1:5">
      <c r="A10" s="4" t="s">
        <v>920</v>
      </c>
      <c r="C10" s="8" t="n">
        <v>7.2</v>
      </c>
      <c r="D10" s="8" t="n">
        <v>7.1</v>
      </c>
      <c r="E10" s="8" t="n">
        <v>6.9</v>
      </c>
    </row>
    <row r="11" spans="1:5">
      <c r="A11" s="4" t="s">
        <v>539</v>
      </c>
    </row>
    <row r="12" spans="1:5">
      <c r="A12" s="3" t="s">
        <v>908</v>
      </c>
    </row>
    <row r="13" spans="1:5">
      <c r="A13" s="4" t="s">
        <v>920</v>
      </c>
      <c r="C13" s="8" t="n">
        <v>6.1</v>
      </c>
      <c r="D13" s="8" t="n">
        <v>6.7</v>
      </c>
      <c r="E13" s="8" t="n">
        <v>6.5</v>
      </c>
    </row>
    <row r="14" spans="1:5">
      <c r="A14" s="4" t="s">
        <v>538</v>
      </c>
    </row>
    <row r="15" spans="1:5">
      <c r="A15" s="3" t="s">
        <v>908</v>
      </c>
    </row>
    <row r="16" spans="1:5">
      <c r="A16" s="4" t="s">
        <v>920</v>
      </c>
      <c r="C16" s="6" t="n">
        <v>0</v>
      </c>
      <c r="D16" s="7" t="n">
        <v>0.3</v>
      </c>
      <c r="E16" s="7" t="n">
        <v>0.8</v>
      </c>
    </row>
    <row r="17" spans="1:5"/>
    <row r="18" spans="1:5">
      <c r="A18" s="4" t="s">
        <v>43</v>
      </c>
      <c r="B18" s="4" t="s">
        <v>924</v>
      </c>
    </row>
  </sheetData>
  <mergeCells count="4">
    <mergeCell ref="A1:B2"/>
    <mergeCell ref="C1:E1"/>
    <mergeCell ref="A17:D17"/>
    <mergeCell ref="B18:D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25</v>
      </c>
      <c r="B1" s="2" t="s">
        <v>1</v>
      </c>
    </row>
    <row r="2" spans="1:4">
      <c r="B2" s="2" t="s">
        <v>2</v>
      </c>
      <c r="C2" s="2" t="s">
        <v>32</v>
      </c>
      <c r="D2" s="2" t="s">
        <v>90</v>
      </c>
    </row>
    <row r="3" spans="1:4">
      <c r="A3" s="3" t="s">
        <v>908</v>
      </c>
    </row>
    <row r="4" spans="1:4">
      <c r="A4" s="4" t="s">
        <v>926</v>
      </c>
      <c r="B4" s="4" t="s">
        <v>428</v>
      </c>
    </row>
    <row r="5" spans="1:4">
      <c r="A5" s="4" t="s">
        <v>927</v>
      </c>
      <c r="B5" s="4" t="s">
        <v>433</v>
      </c>
    </row>
    <row r="6" spans="1:4">
      <c r="A6" s="4" t="s">
        <v>928</v>
      </c>
      <c r="B6" s="6" t="n">
        <v>21</v>
      </c>
    </row>
    <row r="7" spans="1:4">
      <c r="A7" s="4" t="s">
        <v>929</v>
      </c>
      <c r="B7" s="4" t="s">
        <v>930</v>
      </c>
    </row>
    <row r="8" spans="1:4">
      <c r="A8" s="4" t="s">
        <v>931</v>
      </c>
      <c r="B8" s="9" t="n">
        <v>41.79</v>
      </c>
      <c r="C8" s="9" t="n">
        <v>35.62</v>
      </c>
      <c r="D8" s="9" t="n">
        <v>29.31</v>
      </c>
    </row>
    <row r="9" spans="1:4">
      <c r="A9" s="4" t="s">
        <v>932</v>
      </c>
      <c r="B9" s="7" t="n">
        <v>9.4</v>
      </c>
      <c r="C9" s="7" t="n">
        <v>7.2</v>
      </c>
      <c r="D9" s="7" t="n">
        <v>9.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90</v>
      </c>
    </row>
    <row r="3" spans="1:4">
      <c r="A3" s="3" t="s">
        <v>934</v>
      </c>
    </row>
    <row r="4" spans="1:4">
      <c r="A4" s="4" t="s">
        <v>935</v>
      </c>
      <c r="B4" s="5" t="n">
        <v>1</v>
      </c>
    </row>
    <row r="5" spans="1:4">
      <c r="A5" s="4" t="s">
        <v>936</v>
      </c>
      <c r="B5" s="8" t="n">
        <v>0.4</v>
      </c>
    </row>
    <row r="6" spans="1:4">
      <c r="A6" s="4" t="s">
        <v>937</v>
      </c>
      <c r="B6" s="8" t="n">
        <v>-0.4</v>
      </c>
    </row>
    <row r="7" spans="1:4">
      <c r="A7" s="4" t="s">
        <v>938</v>
      </c>
      <c r="B7" s="8" t="n">
        <v>-0.1</v>
      </c>
    </row>
    <row r="8" spans="1:4">
      <c r="A8" s="4" t="s">
        <v>939</v>
      </c>
      <c r="B8" s="8" t="n">
        <v>0.9</v>
      </c>
      <c r="C8" s="5" t="n">
        <v>1</v>
      </c>
    </row>
    <row r="9" spans="1:4">
      <c r="A9" s="3" t="s">
        <v>940</v>
      </c>
    </row>
    <row r="10" spans="1:4">
      <c r="A10" s="4" t="s">
        <v>941</v>
      </c>
      <c r="B10" s="9" t="n">
        <v>28.83</v>
      </c>
    </row>
    <row r="11" spans="1:4">
      <c r="A11" s="4" t="s">
        <v>942</v>
      </c>
      <c r="B11" s="10" t="n">
        <v>41.79</v>
      </c>
      <c r="C11" s="9" t="n">
        <v>35.62</v>
      </c>
      <c r="D11" s="9" t="n">
        <v>29.31</v>
      </c>
    </row>
    <row r="12" spans="1:4">
      <c r="A12" s="4" t="s">
        <v>943</v>
      </c>
      <c r="B12" s="10" t="n">
        <v>26.45</v>
      </c>
    </row>
    <row r="13" spans="1:4">
      <c r="A13" s="4" t="s">
        <v>944</v>
      </c>
      <c r="B13" s="10" t="n">
        <v>31.29</v>
      </c>
    </row>
    <row r="14" spans="1:4">
      <c r="A14" s="4" t="s">
        <v>945</v>
      </c>
      <c r="B14" s="9" t="n">
        <v>34.18</v>
      </c>
      <c r="C14" s="9" t="n">
        <v>28.83</v>
      </c>
    </row>
    <row r="15" spans="1:4">
      <c r="A15" s="4" t="s">
        <v>946</v>
      </c>
      <c r="B15" s="8" t="n">
        <v>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47</v>
      </c>
      <c r="B1" s="2" t="s">
        <v>1</v>
      </c>
    </row>
    <row r="2" spans="1:4">
      <c r="B2" s="2" t="s">
        <v>2</v>
      </c>
      <c r="C2" s="2" t="s">
        <v>32</v>
      </c>
      <c r="D2" s="2" t="s">
        <v>90</v>
      </c>
    </row>
    <row r="3" spans="1:4">
      <c r="A3" s="3" t="s">
        <v>908</v>
      </c>
    </row>
    <row r="4" spans="1:4">
      <c r="A4" s="4" t="s">
        <v>927</v>
      </c>
      <c r="B4" s="4" t="s">
        <v>433</v>
      </c>
    </row>
    <row r="5" spans="1:4">
      <c r="A5" s="4" t="s">
        <v>948</v>
      </c>
      <c r="B5" s="7" t="n">
        <v>11.5</v>
      </c>
    </row>
    <row r="6" spans="1:4">
      <c r="A6" s="4" t="s">
        <v>929</v>
      </c>
      <c r="B6" s="4" t="s">
        <v>949</v>
      </c>
    </row>
    <row r="7" spans="1:4">
      <c r="A7" s="4" t="s">
        <v>950</v>
      </c>
      <c r="B7" s="4" t="s">
        <v>433</v>
      </c>
    </row>
    <row r="8" spans="1:4">
      <c r="A8" s="4" t="s">
        <v>931</v>
      </c>
      <c r="B8" s="9" t="n">
        <v>39.21</v>
      </c>
      <c r="C8" s="9" t="n">
        <v>28.99</v>
      </c>
      <c r="D8" s="9" t="n">
        <v>29.82</v>
      </c>
    </row>
    <row r="9" spans="1:4">
      <c r="A9" s="4" t="s">
        <v>932</v>
      </c>
      <c r="B9" s="6" t="n">
        <v>7</v>
      </c>
      <c r="C9" s="7" t="n">
        <v>6.6</v>
      </c>
      <c r="D9" s="6" t="n">
        <v>5</v>
      </c>
    </row>
    <row r="10" spans="1:4">
      <c r="A10" s="4" t="s">
        <v>425</v>
      </c>
    </row>
    <row r="11" spans="1:4">
      <c r="A11" s="3" t="s">
        <v>908</v>
      </c>
    </row>
    <row r="12" spans="1:4">
      <c r="A12" s="4" t="s">
        <v>951</v>
      </c>
      <c r="B12" s="4" t="s">
        <v>706</v>
      </c>
    </row>
    <row r="13" spans="1:4">
      <c r="A13" s="4" t="s">
        <v>427</v>
      </c>
    </row>
    <row r="14" spans="1:4">
      <c r="A14" s="3" t="s">
        <v>908</v>
      </c>
    </row>
    <row r="15" spans="1:4">
      <c r="A15" s="4" t="s">
        <v>951</v>
      </c>
      <c r="B15" s="4" t="s">
        <v>95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2</v>
      </c>
      <c r="D2" s="2" t="s">
        <v>90</v>
      </c>
    </row>
    <row r="3" spans="1:4">
      <c r="A3" s="3" t="s">
        <v>934</v>
      </c>
    </row>
    <row r="4" spans="1:4">
      <c r="A4" s="4" t="s">
        <v>935</v>
      </c>
      <c r="B4" s="8" t="n">
        <v>0.9</v>
      </c>
    </row>
    <row r="5" spans="1:4">
      <c r="A5" s="4" t="s">
        <v>936</v>
      </c>
      <c r="B5" s="8" t="n">
        <v>0.2</v>
      </c>
    </row>
    <row r="6" spans="1:4">
      <c r="A6" s="4" t="s">
        <v>937</v>
      </c>
      <c r="B6" s="8" t="n">
        <v>-0.3</v>
      </c>
    </row>
    <row r="7" spans="1:4">
      <c r="A7" s="4" t="s">
        <v>954</v>
      </c>
      <c r="B7" s="5" t="n">
        <v>0</v>
      </c>
    </row>
    <row r="8" spans="1:4">
      <c r="A8" s="4" t="s">
        <v>938</v>
      </c>
      <c r="B8" s="8" t="n">
        <v>-0.1</v>
      </c>
    </row>
    <row r="9" spans="1:4">
      <c r="A9" s="4" t="s">
        <v>939</v>
      </c>
      <c r="B9" s="8" t="n">
        <v>0.8</v>
      </c>
      <c r="C9" s="8" t="n">
        <v>0.9</v>
      </c>
    </row>
    <row r="10" spans="1:4">
      <c r="A10" s="3" t="s">
        <v>955</v>
      </c>
    </row>
    <row r="11" spans="1:4">
      <c r="A11" s="4" t="s">
        <v>941</v>
      </c>
      <c r="B11" s="9" t="n">
        <v>29.28</v>
      </c>
    </row>
    <row r="12" spans="1:4">
      <c r="A12" s="4" t="s">
        <v>942</v>
      </c>
      <c r="B12" s="10" t="n">
        <v>39.21</v>
      </c>
      <c r="C12" s="9" t="n">
        <v>28.99</v>
      </c>
      <c r="D12" s="9" t="n">
        <v>29.82</v>
      </c>
    </row>
    <row r="13" spans="1:4">
      <c r="A13" s="4" t="s">
        <v>943</v>
      </c>
      <c r="B13" s="10" t="n">
        <v>27.41</v>
      </c>
    </row>
    <row r="14" spans="1:4">
      <c r="A14" s="4" t="s">
        <v>956</v>
      </c>
      <c r="B14" s="10" t="n">
        <v>28.06</v>
      </c>
    </row>
    <row r="15" spans="1:4">
      <c r="A15" s="4" t="s">
        <v>944</v>
      </c>
      <c r="B15" s="10" t="n">
        <v>31.74</v>
      </c>
    </row>
    <row r="16" spans="1:4">
      <c r="A16" s="4" t="s">
        <v>945</v>
      </c>
      <c r="B16" s="9" t="n">
        <v>32.83</v>
      </c>
      <c r="C16" s="9" t="n">
        <v>29.28</v>
      </c>
    </row>
    <row r="17" spans="1:4">
      <c r="A17" s="4" t="s">
        <v>946</v>
      </c>
      <c r="B17" s="8" t="n">
        <v>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4"/>
  </cols>
  <sheetData>
    <row r="1" spans="1:5">
      <c r="A1" s="1" t="s">
        <v>957</v>
      </c>
      <c r="C1" s="2" t="s">
        <v>1</v>
      </c>
    </row>
    <row r="2" spans="1:5">
      <c r="C2" s="2" t="s">
        <v>2</v>
      </c>
      <c r="D2" s="2" t="s">
        <v>32</v>
      </c>
      <c r="E2" s="2" t="s">
        <v>90</v>
      </c>
    </row>
    <row r="3" spans="1:5">
      <c r="A3" s="3" t="s">
        <v>241</v>
      </c>
    </row>
    <row r="4" spans="1:5">
      <c r="A4" s="4" t="s">
        <v>958</v>
      </c>
      <c r="B4" s="4" t="s">
        <v>43</v>
      </c>
      <c r="C4" s="4" t="s">
        <v>959</v>
      </c>
      <c r="D4" s="4" t="s">
        <v>960</v>
      </c>
      <c r="E4" s="4" t="s">
        <v>961</v>
      </c>
    </row>
    <row r="5" spans="1:5">
      <c r="A5" s="4" t="s">
        <v>962</v>
      </c>
      <c r="B5" s="4" t="s">
        <v>80</v>
      </c>
      <c r="C5" s="4" t="s">
        <v>963</v>
      </c>
      <c r="D5" s="4" t="s">
        <v>964</v>
      </c>
      <c r="E5" s="4" t="s">
        <v>965</v>
      </c>
    </row>
    <row r="6" spans="1:5">
      <c r="A6" s="4" t="s">
        <v>966</v>
      </c>
      <c r="B6" s="4" t="s">
        <v>493</v>
      </c>
      <c r="C6" s="4" t="s">
        <v>599</v>
      </c>
      <c r="D6" s="4" t="s">
        <v>967</v>
      </c>
      <c r="E6" s="4" t="s">
        <v>967</v>
      </c>
    </row>
    <row r="7" spans="1:5">
      <c r="A7" s="4" t="s">
        <v>968</v>
      </c>
      <c r="B7" s="4" t="s">
        <v>556</v>
      </c>
      <c r="C7" s="9" t="n">
        <v>40.21</v>
      </c>
      <c r="D7" s="9" t="n">
        <v>38.65</v>
      </c>
      <c r="E7" s="9" t="n">
        <v>30.25</v>
      </c>
    </row>
    <row r="8" spans="1:5"/>
    <row r="9" spans="1:5">
      <c r="A9" s="4" t="s">
        <v>43</v>
      </c>
      <c r="B9" s="4" t="s">
        <v>969</v>
      </c>
    </row>
    <row r="10" spans="1:5">
      <c r="A10" s="4" t="s">
        <v>80</v>
      </c>
      <c r="B10" s="4" t="s">
        <v>970</v>
      </c>
    </row>
    <row r="11" spans="1:5">
      <c r="A11" s="4" t="s">
        <v>493</v>
      </c>
      <c r="B11" s="4" t="s">
        <v>971</v>
      </c>
    </row>
    <row r="12" spans="1:5">
      <c r="A12" s="4" t="s">
        <v>556</v>
      </c>
      <c r="B12" s="4" t="s">
        <v>972</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90</v>
      </c>
    </row>
    <row r="3" spans="1:4">
      <c r="A3" s="3" t="s">
        <v>908</v>
      </c>
    </row>
    <row r="4" spans="1:4">
      <c r="A4" s="4" t="s">
        <v>926</v>
      </c>
      <c r="B4" s="4" t="s">
        <v>974</v>
      </c>
    </row>
    <row r="5" spans="1:4">
      <c r="A5" s="4" t="s">
        <v>975</v>
      </c>
      <c r="B5" s="4" t="s">
        <v>976</v>
      </c>
    </row>
    <row r="6" spans="1:4">
      <c r="A6" s="4" t="s">
        <v>928</v>
      </c>
      <c r="B6" s="6" t="n">
        <v>0</v>
      </c>
    </row>
    <row r="7" spans="1:4">
      <c r="A7" s="4" t="s">
        <v>977</v>
      </c>
      <c r="B7" s="5" t="n">
        <v>2600000</v>
      </c>
      <c r="C7" s="6" t="n">
        <v>3400000</v>
      </c>
      <c r="D7" s="6" t="n">
        <v>8800000</v>
      </c>
    </row>
    <row r="8" spans="1:4">
      <c r="A8" s="4" t="s">
        <v>978</v>
      </c>
      <c r="B8" s="6" t="n">
        <v>200000</v>
      </c>
      <c r="C8" s="6" t="n">
        <v>1700000</v>
      </c>
      <c r="D8" s="6" t="n">
        <v>21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79</v>
      </c>
      <c r="B1" s="2" t="s">
        <v>1</v>
      </c>
    </row>
    <row r="2" spans="1:3">
      <c r="B2" s="2" t="s">
        <v>980</v>
      </c>
    </row>
    <row r="3" spans="1:3">
      <c r="A3" s="3" t="s">
        <v>934</v>
      </c>
    </row>
    <row r="4" spans="1:3">
      <c r="A4" s="4" t="s">
        <v>981</v>
      </c>
      <c r="B4" s="8" t="n">
        <v>0.4</v>
      </c>
    </row>
    <row r="5" spans="1:3">
      <c r="A5" s="4" t="s">
        <v>982</v>
      </c>
      <c r="B5" s="5" t="n">
        <v>0</v>
      </c>
    </row>
    <row r="6" spans="1:3">
      <c r="A6" s="4" t="s">
        <v>983</v>
      </c>
      <c r="B6" s="8" t="n">
        <v>-0.1</v>
      </c>
    </row>
    <row r="7" spans="1:3">
      <c r="A7" s="4" t="s">
        <v>984</v>
      </c>
      <c r="B7" s="8" t="n">
        <v>0.2</v>
      </c>
    </row>
    <row r="8" spans="1:3">
      <c r="A8" s="4" t="s">
        <v>985</v>
      </c>
      <c r="B8" s="8" t="n">
        <v>0.1</v>
      </c>
    </row>
    <row r="9" spans="1:3">
      <c r="A9" s="3" t="s">
        <v>986</v>
      </c>
    </row>
    <row r="10" spans="1:3">
      <c r="A10" s="4" t="s">
        <v>987</v>
      </c>
      <c r="B10" s="9" t="n">
        <v>17.74</v>
      </c>
    </row>
    <row r="11" spans="1:3">
      <c r="A11" s="4" t="s">
        <v>988</v>
      </c>
      <c r="B11" s="10" t="n">
        <v>25.3</v>
      </c>
    </row>
    <row r="12" spans="1:3">
      <c r="A12" s="4" t="s">
        <v>989</v>
      </c>
      <c r="B12" s="10" t="n">
        <v>20.13</v>
      </c>
    </row>
    <row r="13" spans="1:3">
      <c r="A13" s="4" t="s">
        <v>990</v>
      </c>
      <c r="B13" s="10" t="n">
        <v>16.29</v>
      </c>
    </row>
    <row r="14" spans="1:3">
      <c r="A14" s="4" t="s">
        <v>991</v>
      </c>
      <c r="B14" s="9" t="n">
        <v>18.49</v>
      </c>
    </row>
    <row r="15" spans="1:3">
      <c r="A15" s="3" t="s">
        <v>992</v>
      </c>
    </row>
    <row r="16" spans="1:3">
      <c r="A16" s="4" t="s">
        <v>993</v>
      </c>
      <c r="B16" s="4" t="s">
        <v>496</v>
      </c>
      <c r="C16" s="4" t="s">
        <v>43</v>
      </c>
    </row>
    <row r="17" spans="1:3">
      <c r="A17" s="4" t="s">
        <v>994</v>
      </c>
      <c r="B17" s="4" t="s">
        <v>496</v>
      </c>
      <c r="C17" s="4" t="s">
        <v>43</v>
      </c>
    </row>
    <row r="18" spans="1:3">
      <c r="A18" s="3" t="s">
        <v>995</v>
      </c>
    </row>
    <row r="19" spans="1:3">
      <c r="A19" s="4" t="s">
        <v>996</v>
      </c>
      <c r="B19" s="7" t="n">
        <v>6.2</v>
      </c>
      <c r="C19" s="4" t="s">
        <v>80</v>
      </c>
    </row>
    <row r="20" spans="1:3">
      <c r="A20" s="4" t="s">
        <v>997</v>
      </c>
      <c r="B20" s="7" t="n">
        <v>3.2</v>
      </c>
      <c r="C20" s="4" t="s">
        <v>80</v>
      </c>
    </row>
    <row r="21" spans="1:3"/>
    <row r="22" spans="1:3">
      <c r="A22" s="4" t="s">
        <v>43</v>
      </c>
      <c r="B22" s="4" t="s">
        <v>998</v>
      </c>
    </row>
    <row r="23" spans="1:3">
      <c r="A23" s="4" t="s">
        <v>80</v>
      </c>
      <c r="B23" s="4" t="s">
        <v>999</v>
      </c>
    </row>
  </sheetData>
  <mergeCells count="6">
    <mergeCell ref="A1:A2"/>
    <mergeCell ref="B1:C1"/>
    <mergeCell ref="B2:C2"/>
    <mergeCell ref="A21:C21"/>
    <mergeCell ref="B22:C22"/>
    <mergeCell ref="B23:C2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2</v>
      </c>
      <c r="D2" s="2" t="s">
        <v>90</v>
      </c>
    </row>
    <row r="3" spans="1:4">
      <c r="A3" s="3" t="s">
        <v>908</v>
      </c>
    </row>
    <row r="4" spans="1:4">
      <c r="A4" s="4" t="s">
        <v>1001</v>
      </c>
      <c r="B4" s="9" t="n">
        <v>2.11</v>
      </c>
      <c r="C4" s="9" t="n">
        <v>1.63</v>
      </c>
      <c r="D4" s="9" t="n">
        <v>1.51</v>
      </c>
    </row>
    <row r="5" spans="1:4">
      <c r="A5" s="4" t="s">
        <v>1002</v>
      </c>
      <c r="B5" s="8" t="n">
        <v>0.1</v>
      </c>
      <c r="C5" s="8" t="n">
        <v>0.2</v>
      </c>
      <c r="D5" s="8" t="n">
        <v>0.2</v>
      </c>
    </row>
    <row r="6" spans="1:4">
      <c r="A6" s="4" t="s">
        <v>1003</v>
      </c>
      <c r="B6" s="9" t="n">
        <v>40.07</v>
      </c>
      <c r="C6" s="9" t="n">
        <v>30.94</v>
      </c>
      <c r="D6" s="9" t="n">
        <v>28.77</v>
      </c>
    </row>
    <row r="7" spans="1:4">
      <c r="A7" s="4" t="s">
        <v>1004</v>
      </c>
      <c r="B7" s="7" t="n">
        <v>4.7</v>
      </c>
      <c r="C7" s="7" t="n">
        <v>4.7</v>
      </c>
      <c r="D7" s="7" t="n">
        <v>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2</v>
      </c>
      <c r="D2" s="2" t="s">
        <v>90</v>
      </c>
    </row>
    <row r="3" spans="1:4">
      <c r="A3" s="3" t="s">
        <v>244</v>
      </c>
    </row>
    <row r="4" spans="1:4">
      <c r="A4" s="4" t="s">
        <v>1006</v>
      </c>
      <c r="B4" s="7" t="n">
        <v>76.09999999999999</v>
      </c>
      <c r="C4" s="7" t="n">
        <v>45.1</v>
      </c>
      <c r="D4" s="7" t="n">
        <v>60.5</v>
      </c>
    </row>
    <row r="5" spans="1:4">
      <c r="A5" s="4" t="s">
        <v>1007</v>
      </c>
      <c r="B5" s="8" t="n">
        <v>10.8</v>
      </c>
      <c r="C5" s="8" t="n">
        <v>6.8</v>
      </c>
      <c r="D5" s="8" t="n">
        <v>11.9</v>
      </c>
    </row>
    <row r="6" spans="1:4">
      <c r="A6" s="4" t="s">
        <v>101</v>
      </c>
      <c r="B6" s="8" t="n">
        <v>86.90000000000001</v>
      </c>
      <c r="C6" s="8" t="n">
        <v>51.9</v>
      </c>
      <c r="D6" s="8" t="n">
        <v>72.40000000000001</v>
      </c>
    </row>
    <row r="7" spans="1:4">
      <c r="A7" s="3" t="s">
        <v>1008</v>
      </c>
    </row>
    <row r="8" spans="1:4">
      <c r="A8" s="4" t="s">
        <v>1009</v>
      </c>
      <c r="B8" s="8" t="n">
        <v>-5.9</v>
      </c>
      <c r="C8" s="8" t="n">
        <v>17.5</v>
      </c>
      <c r="D8" s="8" t="n">
        <v>-3.7</v>
      </c>
    </row>
    <row r="9" spans="1:4">
      <c r="A9" s="4" t="s">
        <v>1010</v>
      </c>
      <c r="B9" s="5" t="n">
        <v>-6</v>
      </c>
      <c r="C9" s="8" t="n">
        <v>-9.300000000000001</v>
      </c>
      <c r="D9" s="8" t="n">
        <v>-3.7</v>
      </c>
    </row>
    <row r="10" spans="1:4">
      <c r="A10" s="4" t="s">
        <v>1007</v>
      </c>
      <c r="B10" s="5" t="n">
        <v>-3</v>
      </c>
      <c r="C10" s="8" t="n">
        <v>-1.5</v>
      </c>
      <c r="D10" s="8" t="n">
        <v>-2.8</v>
      </c>
    </row>
    <row r="11" spans="1:4">
      <c r="A11" s="3" t="s">
        <v>1011</v>
      </c>
    </row>
    <row r="12" spans="1:4">
      <c r="A12" s="4" t="s">
        <v>1009</v>
      </c>
      <c r="B12" s="5" t="n">
        <v>5</v>
      </c>
      <c r="C12" s="8" t="n">
        <v>3.6</v>
      </c>
      <c r="D12" s="8" t="n">
        <v>-7.9</v>
      </c>
    </row>
    <row r="13" spans="1:4">
      <c r="A13" s="4" t="s">
        <v>1010</v>
      </c>
      <c r="B13" s="8" t="n">
        <v>0.3</v>
      </c>
      <c r="C13" s="8" t="n">
        <v>-0.5</v>
      </c>
      <c r="D13" s="8" t="n">
        <v>-0.3</v>
      </c>
    </row>
    <row r="14" spans="1:4">
      <c r="A14" s="4" t="s">
        <v>1007</v>
      </c>
      <c r="B14" s="8" t="n">
        <v>0.8</v>
      </c>
      <c r="C14" s="8" t="n">
        <v>0.6</v>
      </c>
      <c r="D14" s="8" t="n">
        <v>0.1</v>
      </c>
    </row>
    <row r="15" spans="1:4">
      <c r="A15" s="4" t="s">
        <v>1012</v>
      </c>
      <c r="B15" s="7" t="n">
        <v>-8.800000000000001</v>
      </c>
      <c r="C15" s="7" t="n">
        <v>10.4</v>
      </c>
      <c r="D15" s="7" t="n">
        <v>-18.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90</v>
      </c>
    </row>
    <row r="3" spans="1:4">
      <c r="A3" s="3" t="s">
        <v>244</v>
      </c>
    </row>
    <row r="4" spans="1:4">
      <c r="A4" s="4" t="s">
        <v>1014</v>
      </c>
      <c r="B4" s="4" t="s">
        <v>1015</v>
      </c>
      <c r="C4" s="4" t="s">
        <v>1015</v>
      </c>
      <c r="D4" s="4" t="s">
        <v>1015</v>
      </c>
    </row>
    <row r="5" spans="1:4">
      <c r="A5" s="4" t="s">
        <v>1016</v>
      </c>
      <c r="B5" s="4" t="s">
        <v>1017</v>
      </c>
      <c r="C5" s="4" t="s">
        <v>1018</v>
      </c>
      <c r="D5" s="4" t="s">
        <v>1019</v>
      </c>
    </row>
    <row r="6" spans="1:4">
      <c r="A6" s="4" t="s">
        <v>1020</v>
      </c>
      <c r="B6" s="4" t="s">
        <v>1021</v>
      </c>
      <c r="C6" s="4" t="s">
        <v>1022</v>
      </c>
      <c r="D6" s="4" t="s">
        <v>1023</v>
      </c>
    </row>
    <row r="7" spans="1:4">
      <c r="A7" s="4" t="s">
        <v>1024</v>
      </c>
      <c r="B7" s="4" t="s">
        <v>1025</v>
      </c>
      <c r="C7" s="4" t="s">
        <v>1026</v>
      </c>
      <c r="D7" s="4" t="s">
        <v>1027</v>
      </c>
    </row>
    <row r="8" spans="1:4">
      <c r="A8" s="4" t="s">
        <v>1028</v>
      </c>
      <c r="B8" s="4" t="s">
        <v>1029</v>
      </c>
      <c r="C8" s="4" t="s">
        <v>1030</v>
      </c>
      <c r="D8" s="4" t="s">
        <v>1031</v>
      </c>
    </row>
    <row r="9" spans="1:4">
      <c r="A9" s="4" t="s">
        <v>175</v>
      </c>
      <c r="B9" s="4" t="s">
        <v>1032</v>
      </c>
      <c r="C9" s="4" t="s">
        <v>1032</v>
      </c>
      <c r="D9" s="4" t="s">
        <v>706</v>
      </c>
    </row>
    <row r="10" spans="1:4">
      <c r="A10" s="4" t="s">
        <v>1033</v>
      </c>
      <c r="B10" s="4" t="s">
        <v>1034</v>
      </c>
      <c r="C10" s="4" t="s">
        <v>1035</v>
      </c>
      <c r="D10" s="4" t="s">
        <v>1036</v>
      </c>
    </row>
    <row r="11" spans="1:4">
      <c r="A11" s="4" t="s">
        <v>1037</v>
      </c>
      <c r="B11" s="4" t="s">
        <v>1038</v>
      </c>
      <c r="C11" s="4" t="s">
        <v>1039</v>
      </c>
      <c r="D11" s="4" t="s">
        <v>1040</v>
      </c>
    </row>
    <row r="12" spans="1:4">
      <c r="A12" s="4" t="s">
        <v>1041</v>
      </c>
      <c r="B12" s="4" t="s">
        <v>1042</v>
      </c>
      <c r="C12" s="4" t="s">
        <v>1040</v>
      </c>
      <c r="D12" s="4" t="s">
        <v>1043</v>
      </c>
    </row>
    <row r="13" spans="1:4">
      <c r="A13" s="4" t="s">
        <v>1044</v>
      </c>
      <c r="B13" s="4" t="s">
        <v>1045</v>
      </c>
      <c r="C13" s="4" t="s">
        <v>1046</v>
      </c>
      <c r="D13" s="4" t="s">
        <v>104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2T11:24:20Z</dcterms:created>
  <dcterms:modified xmlns:dcterms="http://purl.org/dc/terms/" xmlns:xsi="http://www.w3.org/2001/XMLSchema-instance" xsi:type="dcterms:W3CDTF">2017-12-22T11:24:20Z</dcterms:modified>
</cp:coreProperties>
</file>